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Loss and Comprehe" sheetId="3" state="visible" r:id="rId3"/>
    <sheet xmlns:r="http://schemas.openxmlformats.org/officeDocument/2006/relationships" name="Statements of Cash Flows" sheetId="4" state="visible" r:id="rId4"/>
    <sheet xmlns:r="http://schemas.openxmlformats.org/officeDocument/2006/relationships" name="Statements of Changes in Equity"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EXPLORATION AND EVALUATION ASSE"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PREPAID EXPENSES AND DEPOSITS" sheetId="11" state="visible" r:id="rId11"/>
    <sheet xmlns:r="http://schemas.openxmlformats.org/officeDocument/2006/relationships" name="FLOW-THROUGH SHARE PREMIUM" sheetId="12" state="visible" r:id="rId12"/>
    <sheet xmlns:r="http://schemas.openxmlformats.org/officeDocument/2006/relationships" name="RIGHT-OF-USE ASSETS" sheetId="13" state="visible" r:id="rId13"/>
    <sheet xmlns:r="http://schemas.openxmlformats.org/officeDocument/2006/relationships" name="SHARE CAPITAL AND RESERVES" sheetId="14" state="visible" r:id="rId14"/>
    <sheet xmlns:r="http://schemas.openxmlformats.org/officeDocument/2006/relationships" name="RELATED PARTY BALANCES AND TRAN" sheetId="15" state="visible" r:id="rId15"/>
    <sheet xmlns:r="http://schemas.openxmlformats.org/officeDocument/2006/relationships" name="LOSS PER SHARE" sheetId="16" state="visible" r:id="rId16"/>
    <sheet xmlns:r="http://schemas.openxmlformats.org/officeDocument/2006/relationships" name="SUPPLEMENTAL DISCLOSURE WITH RE" sheetId="17" state="visible" r:id="rId17"/>
    <sheet xmlns:r="http://schemas.openxmlformats.org/officeDocument/2006/relationships" name="SEGMENTED INFORMATION" sheetId="18" state="visible" r:id="rId18"/>
    <sheet xmlns:r="http://schemas.openxmlformats.org/officeDocument/2006/relationships" name="INCOME TAXES" sheetId="19" state="visible" r:id="rId19"/>
    <sheet xmlns:r="http://schemas.openxmlformats.org/officeDocument/2006/relationships" name="COMMITMENTS AND CONTINGENCY" sheetId="20" state="visible" r:id="rId20"/>
    <sheet xmlns:r="http://schemas.openxmlformats.org/officeDocument/2006/relationships" name="FINANCIAL INSTRUMENTS" sheetId="21" state="visible" r:id="rId21"/>
    <sheet xmlns:r="http://schemas.openxmlformats.org/officeDocument/2006/relationships" name="CAPITAL MANAGEMENT"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EXPLORATION AND EVALUATION AS_2" sheetId="26" state="visible" r:id="rId26"/>
    <sheet xmlns:r="http://schemas.openxmlformats.org/officeDocument/2006/relationships" name="PROPERTY AND EQUIPMENT (Tables)" sheetId="27" state="visible" r:id="rId27"/>
    <sheet xmlns:r="http://schemas.openxmlformats.org/officeDocument/2006/relationships" name="INVESTMENTS (Tables)" sheetId="28" state="visible" r:id="rId28"/>
    <sheet xmlns:r="http://schemas.openxmlformats.org/officeDocument/2006/relationships" name="PREPAID EXPENSES AND DEPOSITS (" sheetId="29" state="visible" r:id="rId29"/>
    <sheet xmlns:r="http://schemas.openxmlformats.org/officeDocument/2006/relationships" name="FLOW-THROUGH SHARE PREMIUM (Tab" sheetId="30" state="visible" r:id="rId30"/>
    <sheet xmlns:r="http://schemas.openxmlformats.org/officeDocument/2006/relationships" name="RIGHT-OF-USE ASSETS (Tables)" sheetId="31" state="visible" r:id="rId31"/>
    <sheet xmlns:r="http://schemas.openxmlformats.org/officeDocument/2006/relationships" name="SHARE CAPITAL AND RESERVES (Tab" sheetId="32" state="visible" r:id="rId32"/>
    <sheet xmlns:r="http://schemas.openxmlformats.org/officeDocument/2006/relationships" name="RELATED PARTY BALANCES AND TR_2" sheetId="33" state="visible" r:id="rId33"/>
    <sheet xmlns:r="http://schemas.openxmlformats.org/officeDocument/2006/relationships" name="LOSS PER SHARE (Tables)" sheetId="34" state="visible" r:id="rId34"/>
    <sheet xmlns:r="http://schemas.openxmlformats.org/officeDocument/2006/relationships" name="SUPPLEMENTAL DISCLOSURE WITH _2" sheetId="35" state="visible" r:id="rId35"/>
    <sheet xmlns:r="http://schemas.openxmlformats.org/officeDocument/2006/relationships" name="INCOME TAXES (Tables)" sheetId="36" state="visible" r:id="rId36"/>
    <sheet xmlns:r="http://schemas.openxmlformats.org/officeDocument/2006/relationships" name="FINANCIAL INSTRUMENTS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EXPLORATION AND EVALUATION AS_3" sheetId="40" state="visible" r:id="rId40"/>
    <sheet xmlns:r="http://schemas.openxmlformats.org/officeDocument/2006/relationships" name="EXPLORATION AND EVALUATION AS_4" sheetId="41" state="visible" r:id="rId41"/>
    <sheet xmlns:r="http://schemas.openxmlformats.org/officeDocument/2006/relationships" name="EXPLORATION AND EVALUATION AS_5" sheetId="42" state="visible" r:id="rId42"/>
    <sheet xmlns:r="http://schemas.openxmlformats.org/officeDocument/2006/relationships" name="EXPLORATION AND EVALUATION AS_6" sheetId="43" state="visible" r:id="rId43"/>
    <sheet xmlns:r="http://schemas.openxmlformats.org/officeDocument/2006/relationships" name="PROPERTY AND EQUIPMENT (Details" sheetId="44" state="visible" r:id="rId44"/>
    <sheet xmlns:r="http://schemas.openxmlformats.org/officeDocument/2006/relationships" name="INVESTMENTS (Details)" sheetId="45" state="visible" r:id="rId45"/>
    <sheet xmlns:r="http://schemas.openxmlformats.org/officeDocument/2006/relationships" name="INVESTMENTS - Equities (Details" sheetId="46" state="visible" r:id="rId46"/>
    <sheet xmlns:r="http://schemas.openxmlformats.org/officeDocument/2006/relationships" name="INVESTMENTS - Warrants (Details" sheetId="47" state="visible" r:id="rId47"/>
    <sheet xmlns:r="http://schemas.openxmlformats.org/officeDocument/2006/relationships" name="INVESTMENTS - Analysis of Inves" sheetId="48" state="visible" r:id="rId48"/>
    <sheet xmlns:r="http://schemas.openxmlformats.org/officeDocument/2006/relationships" name="PREPAID EXPENSES AND DEPOSITS_2" sheetId="49" state="visible" r:id="rId49"/>
    <sheet xmlns:r="http://schemas.openxmlformats.org/officeDocument/2006/relationships" name="FLOW-THROUGH SHARE PREMIUM (Det" sheetId="50" state="visible" r:id="rId50"/>
    <sheet xmlns:r="http://schemas.openxmlformats.org/officeDocument/2006/relationships" name="FLOW THROUGH SHARE PREMIUM - Ad" sheetId="51" state="visible" r:id="rId51"/>
    <sheet xmlns:r="http://schemas.openxmlformats.org/officeDocument/2006/relationships" name="RIGHT-OF-USE ASSETS - Right-of " sheetId="52" state="visible" r:id="rId52"/>
    <sheet xmlns:r="http://schemas.openxmlformats.org/officeDocument/2006/relationships" name="RIGHT-OF-USE ASSETS - Lease lia" sheetId="53" state="visible" r:id="rId53"/>
    <sheet xmlns:r="http://schemas.openxmlformats.org/officeDocument/2006/relationships" name="RIGHT-OF-USE ASSETS - Reconcili" sheetId="54" state="visible" r:id="rId54"/>
    <sheet xmlns:r="http://schemas.openxmlformats.org/officeDocument/2006/relationships" name="RIGHT-OF-USE ASSETS - Committed" sheetId="55" state="visible" r:id="rId55"/>
    <sheet xmlns:r="http://schemas.openxmlformats.org/officeDocument/2006/relationships" name="RIGHT-OF-USE ASSETS - Lease cos" sheetId="56" state="visible" r:id="rId56"/>
    <sheet xmlns:r="http://schemas.openxmlformats.org/officeDocument/2006/relationships" name="SHARE CAPITAL AND RESERVES (Det" sheetId="57" state="visible" r:id="rId57"/>
    <sheet xmlns:r="http://schemas.openxmlformats.org/officeDocument/2006/relationships" name="SHARE CAPITAL AND RESERVES - De" sheetId="58" state="visible" r:id="rId58"/>
    <sheet xmlns:r="http://schemas.openxmlformats.org/officeDocument/2006/relationships" name="SHARE CAPITAL AND RESERVES - Sh" sheetId="59" state="visible" r:id="rId59"/>
    <sheet xmlns:r="http://schemas.openxmlformats.org/officeDocument/2006/relationships" name="SHARE CAPITAL AND RESERVES - Th" sheetId="60" state="visible" r:id="rId60"/>
    <sheet xmlns:r="http://schemas.openxmlformats.org/officeDocument/2006/relationships" name="SHARE CAPITAL AND RESERVES - Bl" sheetId="61" state="visible" r:id="rId61"/>
    <sheet xmlns:r="http://schemas.openxmlformats.org/officeDocument/2006/relationships" name="SHARE CAPITAL AND RESERVES - _2" sheetId="62" state="visible" r:id="rId62"/>
    <sheet xmlns:r="http://schemas.openxmlformats.org/officeDocument/2006/relationships" name="SHARES CAPITAL AND RESERVES - w" sheetId="63" state="visible" r:id="rId63"/>
    <sheet xmlns:r="http://schemas.openxmlformats.org/officeDocument/2006/relationships" name="RELATED PARTY BALANCES AND TR_3" sheetId="64" state="visible" r:id="rId64"/>
    <sheet xmlns:r="http://schemas.openxmlformats.org/officeDocument/2006/relationships" name="RELATED PARTY BALANCES AND TR_4" sheetId="65" state="visible" r:id="rId65"/>
    <sheet xmlns:r="http://schemas.openxmlformats.org/officeDocument/2006/relationships" name="LOSS PER SHARE (Details)" sheetId="66" state="visible" r:id="rId66"/>
    <sheet xmlns:r="http://schemas.openxmlformats.org/officeDocument/2006/relationships" name="LOSS PER SHARE - ADDITIONAL INF" sheetId="67" state="visible" r:id="rId67"/>
    <sheet xmlns:r="http://schemas.openxmlformats.org/officeDocument/2006/relationships" name="SUPPLEMENTAL DISCLOSURE WITH _3" sheetId="68" state="visible" r:id="rId68"/>
    <sheet xmlns:r="http://schemas.openxmlformats.org/officeDocument/2006/relationships" name="INCOME TAXES (Details)" sheetId="69" state="visible" r:id="rId69"/>
    <sheet xmlns:r="http://schemas.openxmlformats.org/officeDocument/2006/relationships" name="INCOME TAXES - Significant comp" sheetId="70" state="visible" r:id="rId70"/>
    <sheet xmlns:r="http://schemas.openxmlformats.org/officeDocument/2006/relationships" name="INCOME TAXES - Non-capital loss" sheetId="71" state="visible" r:id="rId71"/>
    <sheet xmlns:r="http://schemas.openxmlformats.org/officeDocument/2006/relationships" name="COMMITMENTS AND CONTINGENCY - L" sheetId="72" state="visible" r:id="rId72"/>
    <sheet xmlns:r="http://schemas.openxmlformats.org/officeDocument/2006/relationships" name="FINANCIAL INSTRUMENTS - Fair Va" sheetId="73" state="visible" r:id="rId73"/>
    <sheet xmlns:r="http://schemas.openxmlformats.org/officeDocument/2006/relationships" name="FINANCIAL INSTRUMENTS - Changes" sheetId="74" state="visible" r:id="rId74"/>
    <sheet xmlns:r="http://schemas.openxmlformats.org/officeDocument/2006/relationships" name="FINANCIAL INSTRUMENTS - Estimat" sheetId="75" state="visible" r:id="rId75"/>
    <sheet xmlns:r="http://schemas.openxmlformats.org/officeDocument/2006/relationships" name="FINANCIAL INSTRUMENTS - Liquidi" sheetId="76" state="visible" r:id="rId76"/>
    <sheet xmlns:r="http://schemas.openxmlformats.org/officeDocument/2006/relationships" name="FINANCIAL INSTRUMENTS - Market " sheetId="77" state="visible" r:id="rId77"/>
    <sheet xmlns:r="http://schemas.openxmlformats.org/officeDocument/2006/relationships" name="CAPITAL MANAGEMENT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9966</t>
        </is>
      </c>
    </row>
    <row r="10">
      <c r="A10" s="4" t="inlineStr">
        <is>
          <t>Entity Registrant Name</t>
        </is>
      </c>
      <c r="B10" s="4" t="inlineStr">
        <is>
          <t>New Found Gold Corp.</t>
        </is>
      </c>
    </row>
    <row r="11">
      <c r="A11" s="4" t="inlineStr">
        <is>
          <t>Entity Incorporation, State or Country Code</t>
        </is>
      </c>
      <c r="B11" s="4" t="inlineStr">
        <is>
          <t>A1</t>
        </is>
      </c>
    </row>
    <row r="12">
      <c r="A12" s="4" t="inlineStr">
        <is>
          <t>Entity Primary SIC Number</t>
        </is>
      </c>
      <c r="B12" s="4" t="inlineStr">
        <is>
          <t>1040</t>
        </is>
      </c>
    </row>
    <row r="13">
      <c r="A13" s="4" t="inlineStr">
        <is>
          <t>Entity Tax Identification Number</t>
        </is>
      </c>
      <c r="B13" s="4" t="inlineStr">
        <is>
          <t>00-0000000</t>
        </is>
      </c>
    </row>
    <row r="14">
      <c r="A14" s="4" t="inlineStr">
        <is>
          <t>Entity Address, Address Line One</t>
        </is>
      </c>
      <c r="B14" s="4" t="inlineStr">
        <is>
          <t>Suite 1430 - 800 West Pender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C 2V6</t>
        </is>
      </c>
    </row>
    <row r="19">
      <c r="A19" s="4" t="inlineStr">
        <is>
          <t>City Area Code</t>
        </is>
      </c>
      <c r="B19" s="4" t="inlineStr">
        <is>
          <t>604</t>
        </is>
      </c>
    </row>
    <row r="20">
      <c r="A20" s="4" t="inlineStr">
        <is>
          <t>Local Phone Number</t>
        </is>
      </c>
      <c r="B20" s="4" t="inlineStr">
        <is>
          <t>562-9664</t>
        </is>
      </c>
    </row>
    <row r="21">
      <c r="A21" s="4" t="inlineStr">
        <is>
          <t>Title of 12(b) Security</t>
        </is>
      </c>
      <c r="B21" s="4" t="inlineStr">
        <is>
          <t>Common Shares, no par value</t>
        </is>
      </c>
    </row>
    <row r="22">
      <c r="A22" s="4" t="inlineStr">
        <is>
          <t>Trading Symbol</t>
        </is>
      </c>
      <c r="B22" s="4" t="inlineStr">
        <is>
          <t>NFGC</t>
        </is>
      </c>
    </row>
    <row r="23">
      <c r="A23" s="4" t="inlineStr">
        <is>
          <t>Security Exchange Name</t>
        </is>
      </c>
      <c r="B23" s="4" t="inlineStr">
        <is>
          <t>NYSEAMER</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164205700</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Central Index Key</t>
        </is>
      </c>
      <c r="B32" s="4" t="inlineStr">
        <is>
          <t>0001840616</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Crowe MacKay LLP</t>
        </is>
      </c>
    </row>
    <row r="37">
      <c r="A37" s="4" t="inlineStr">
        <is>
          <t>Auditor Firm ID</t>
        </is>
      </c>
      <c r="B37" s="4" t="inlineStr">
        <is>
          <t>1462</t>
        </is>
      </c>
    </row>
    <row r="38">
      <c r="A38" s="4" t="inlineStr">
        <is>
          <t>Auditor Location</t>
        </is>
      </c>
      <c r="B38" s="4" t="inlineStr">
        <is>
          <t>Vancouver, British Columbia, Canada</t>
        </is>
      </c>
    </row>
    <row r="39">
      <c r="A39" s="4" t="inlineStr">
        <is>
          <t>Business Contact</t>
        </is>
      </c>
    </row>
    <row r="40">
      <c r="A40" s="3" t="inlineStr">
        <is>
          <t>Entity Addresses [Line Items]</t>
        </is>
      </c>
    </row>
    <row r="41">
      <c r="A41" s="4" t="inlineStr">
        <is>
          <t>Contact Personnel Name</t>
        </is>
      </c>
      <c r="B41" s="4" t="inlineStr">
        <is>
          <t>C T Corporation System</t>
        </is>
      </c>
    </row>
    <row r="42">
      <c r="A42" s="4" t="inlineStr">
        <is>
          <t>Entity Address, Address Line One</t>
        </is>
      </c>
      <c r="B42" s="4" t="inlineStr">
        <is>
          <t>28 Liberty Street</t>
        </is>
      </c>
    </row>
    <row r="43">
      <c r="A43" s="4" t="inlineStr">
        <is>
          <t>Entity Address, City or Town</t>
        </is>
      </c>
      <c r="B43" s="4" t="inlineStr">
        <is>
          <t>New York</t>
        </is>
      </c>
    </row>
    <row r="44">
      <c r="A44" s="4" t="inlineStr">
        <is>
          <t>Entity Address, State or Province</t>
        </is>
      </c>
      <c r="B44" s="4" t="inlineStr">
        <is>
          <t>NY</t>
        </is>
      </c>
    </row>
    <row r="45">
      <c r="A45" s="4" t="inlineStr">
        <is>
          <t>Entity Address, Postal Zip Code</t>
        </is>
      </c>
      <c r="B45" s="4" t="inlineStr">
        <is>
          <t>10005</t>
        </is>
      </c>
    </row>
    <row r="46">
      <c r="A46" s="4" t="inlineStr">
        <is>
          <t>City Area Code</t>
        </is>
      </c>
      <c r="B46" s="4" t="inlineStr">
        <is>
          <t>(212)</t>
        </is>
      </c>
    </row>
    <row r="47">
      <c r="A47" s="4" t="inlineStr">
        <is>
          <t>Local Phone Number</t>
        </is>
      </c>
      <c r="B47"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5. INVESTMENTS The Company classifies its investments at FVTPL. Realized gains and losses on disposal of investments and unrealized gains and losses in the fair value of investments are reflected in the statement of loss and comprehensive loss in the period in which they occur. Investments consisted of the following as at December 31, 2021 and 2020: ​ ​ ​ ​ ​ ​ ​ December 31, 2021 ​ December 31, 2020 ​ $ $ Equities held (i) ​ 28,578,556 21,089,997 Warrants held (ii) ​ 3,363,902 — Total Investments ​ 31,942,458 21,089,997 ​ (i) Equities held The Company held the following equities as at December 31, 2021 and 2020: ​ ​ ​ ​ ​ ​ ​ ​ ​ ​ ​ Fair Value ​ ​ ​ ​ ​ ​ December 31, ​ ​ ​ ​ Cost ​ 2021 ​ Quantity $ $ Exploits Discovery Corp. 13,229,466 ​ 8,462,704 7,276,206 Labrador Gold Corp. 12,555,556 ​ 8,850,000 11,300,000 Long Range 5,000,000 ​ 500,000 500,000 Novo Resources Corp. 6,645,000 ​ 16,014,450 9,502,350 Total Equities ​ ​ ​ 33,827,154 28,578,556 ​ ​ 5. INVESTMENTS ​ (i) Equities held (continued) ​ ​ ​ ​ ​ ​ ​ ​ ​ ​ ​ Fair Value ​ ​ ​ ​ ​ ​ December 31, ​ ​ ​ ​ Cost ​ 2020 ​ Quantity $ $ Exploits Discovery Corp. (i) 6,562,799 ​ 4,462,703 3,957,368 MetalsTech Limited 3,000,000 ​ 586,920 604,852 Novo Resources Corp. 6,944,444 ​ 16,736,110 16,527,777 Total Equities ​ ​ 21,785,733 21,089,997 (i) The Exploits Discovery Corp. investment is subject to certain resale restrictions expiring December 8, 2021 and trading restrictions expiring April 8, 2021 and was discounted in the amount of $439,708. Investments in Exploits Discovery Corp., MetalsTech Limited, Labrador Gold Corp. and Novo Resources Corp. represent investments in public companies that are quoted on an active exchange and are measured using the quoted market price of these companies. Long Range is a private company without observable market prices for its common shares and is measured at its estimated fair value based on valuation techniques that use inputs derived by management and is considered Level 3 in the fair value hierarchy (Note 16). (ii) Warrants held The Company held the following warrants as at December 31, 2021: ​ ​ ​ ​ ​ ​ ​ ​ ​ ​ ​ Fair Value ​ ​ ​ ​ ​ ​ December 31, ​ ​ ​ ​ Cost ​ 2021 ​ Quantity $ $ Exploits Discovery Corp. 6,666,667 ​ — 837,381 Labrador Gold Corp. 6,277,778 ​ — 2,526,521 Total Warrants ​ ​ ​ — 3,363,902 ​ The Company did not hold any investments in warrants as at December 31, 2020. Warrants held by the Company are classified at fair value through profit or loss, with any gains or losses arising on remeasurement recognized in profit or loss. Warrants that do not have a quoted market price are valued using a Black-Scholes option pricing model using assumptions including risk free interest rate, expected dividend yield, expected volatility, and expected remaining life of the warrant, which are supported by observable market conditions. ​ 5. INVESTMENTS ​ (ii) Warrants held (continued) ​ An analysis of investments including related gains and losses for the years ended December 31, 2021 and 2020 is as follows: ​ ​ ​ ​ ​ ​ ​ ​ Year ended December 31, ​ 2021 2020 ​ ​ $ ​ $ Investments, beginning of year ​ 21,089,997 ​ 114,937 Investments received in private placement ​ — 16,736,110 Investments received in sale of exploration and evaluation assets ​ 500,000 4,462,704 Purchases of investments ​ 12,850,001 ​ — Disposition of investments ​ (1,313,462) — Realized gain on investments ​ 192,114 — Unrealized (loss) on investments ​ (1,376,192) (223,754) Investments, end of year ​ 31,942,458 21,089,9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1</t>
        </is>
      </c>
    </row>
    <row r="3">
      <c r="A3" s="3" t="inlineStr">
        <is>
          <t>PREPAID EXPENSES AND DEPOSITS</t>
        </is>
      </c>
    </row>
    <row r="4">
      <c r="A4" s="4" t="inlineStr">
        <is>
          <t>PREPAID EXPENSES AND DEPOSITS</t>
        </is>
      </c>
      <c r="B4" s="4" t="inlineStr">
        <is>
          <t>6. PREPAID EXPENSES AND DEPOSITS ​ ​ ​ ​ ​ ​ ​ December 31, December 31, ​ ​ 2021 ​ 2020 ​ ​ $ ​ $ Prepaid expenses 1,966,959 761,595 Mineral license deposits 212,098 496,608 Prepaid expenses and deposits, end of year 2,179,057 1,258,2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W-THROUGH SHARE PREMIUM</t>
        </is>
      </c>
      <c r="B1" s="2" t="inlineStr">
        <is>
          <t>12 Months Ended</t>
        </is>
      </c>
    </row>
    <row r="2">
      <c r="B2" s="2" t="inlineStr">
        <is>
          <t>Dec. 31, 2021</t>
        </is>
      </c>
    </row>
    <row r="3">
      <c r="A3" s="3" t="inlineStr">
        <is>
          <t>FLOW-THROUGH SHARE PREMIUM</t>
        </is>
      </c>
    </row>
    <row r="4">
      <c r="A4" s="4" t="inlineStr">
        <is>
          <t>FLOW-THROUGH SHARE PREMIUM</t>
        </is>
      </c>
      <c r="B4" s="4" t="inlineStr">
        <is>
          <t>7. FLOW-THROUGH SHARE PREMIUM ​ ​ ​ ​ ​ ​ ​ ​ ​ ​ ​ ​ ​ ​ ​ Issued Issued Issued Issued Issued ​ ​ ​ June 4, 2020 ​ June 10, 2020 ​ April 8, 2021 ​ August 24, 2021 ​ November 25, 2021 ​ Total ​ ​ $ ​ $ ​ $ ​ $ ​ $ ​ $ Balance at December 31, 2019 ​ — ​ — ​ — ​ — ​ — ​ — Liability incurred on flow-through shares issued 1,697,704 259,915 — — — 1,957,619 Settlement of flow-through share premium on expenditures incurred (1,536,893) (235,295) — — — (1,772,188) Balance at December 31, 2020 160,811 24,620 — — — 185,431 Liability incurred on flow-through shares issued — — 1,971,330 14,590,165 12,600,000 29,161,495 Settlement of flow-through share premium on expenditures incurred (160,811) (24,620) (1,971,330) (4,460,969) — (6,617,730) Balance at December 31, 2021 — — — 10,129,196 12,600,000 22,729,196 ​ Flow-through share arrangements entitle the holder of the flow-through share to a 100% tax deduction in respect of qualifying Canadian exploration expenses as defined in the Income Tax Act, Canada (“Qualifying CEE”). ​ 7. FLOW-THROUGH SHARE PREMIUM (continued) ​ During the year ended December 31, 2021, the Company incurred $33,254,971 (2020 – $6,443,941) in Qualifying CEE and amortized a total of $6,617,730 (2020 - $1,772,188) of its flow-through liabilities. The flow-through premium liability does not represent a cash liability to the Company and is to be fully amortized to the statement of loss and comprehensive loss pro-rata with the amount of qualifying expenditures that will be incurred. As at December 31, 2021, the Company must spend another $39,920,949 of Qualifying CEE within one year to satisfy its remaining current flow-through liability of $10,129,196. The Company must also spend another $48,000,000 of Qualifying CEE by November 24, 2023 to satisfy its remaining non-current flow-through liability of $12,6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1</t>
        </is>
      </c>
    </row>
    <row r="3">
      <c r="A3" s="3" t="inlineStr">
        <is>
          <t>RIGHT-OF-USE ASSETS.</t>
        </is>
      </c>
    </row>
    <row r="4">
      <c r="A4" s="4" t="inlineStr">
        <is>
          <t>RIGHT-OF-USE ASSETS</t>
        </is>
      </c>
      <c r="B4" s="4" t="inlineStr">
        <is>
          <t>8. RIGHT-OF-USE ASSETS The Company leases certain assets under lease agreements. The lease liabilities consists of residential, office and equipment leases. The leases are non-interest bearing and expiry dates for these leases range from May 2022 to November 2041. As at December 30, 2021 and 2020, the Company’s right-of use assets were as follows: ​ ​ ​ ​ ​ Total ​ ​ $ Cost ​ Balance at January 1, 2020 ​ — Additions ​ 85,532 Balance at December 31, 2020 ​ 85,532 Additions ​ 141,633 Balance at December 31, 2021 ​ 227,165 Accumulated Depreciation ​ Balance at January 1, 2020 ​ — Depreciation ​ 31,497 Balance at December 31, 2020 ​ 31,497 Depreciation ​ 98,410 Balance at December 31, 2021 ​ 129,907 Carrying Amount ​ At December 31, 2020 ​ 54,035 At December 31, 2021 ​ 97,258 ​ As at December 30, 2021 and 2020, the Company’s lease liabilities were as follows: ​ ​ ​ ​ ​ ​ ​ ​ Lease liability December 31, 2021 December 31, 2020 Current portion ​ $ 54,250 ​ $ 53,201 Non-current portion ​ 46,600 ​ — Total lease liabilities ​ $ 100,850 ​ $ 53,201 ​ ​ 8. RIGHT-OF-USE ASSETS A Reconciliation of debt arising from lease liabilities is as follows: ​ ​ ​ ​ ​ ​ ​ ​ ​ December 31, 2021 ​ December 31, 2020 Lease liabilities beginning of year ​ $ 53,201 ​ $ — Additions to lease liabilities ​ 141,633 ​ 85,532 Principal payments on lease liabilities ​ (93,984) ​ (32,331) ​ ​ $ 100,850 ​ $ 53,201 ​ As at December 30, 2021 and 2020, the Company is committed to minimum lease payments as follows: ​ ​ ​ ​ ​ ​ ​ ​ Maturity analysis December 31, 2021 ​ December 31, 2020 Less than one year ​ $ 62,517 ​ $ 53,201 One to five years ​ 22,130 ​ — More than five years ​ 106,187 ​ — Total undiscounted lease liabilities ​ $ 190,835 ​ $ 53,201 ​ ​ ​ ​ ​ ​ ​ ​ Amounts recognized in profit or loss December 31, 2021 December 31, 2020 Interest on lease liabilities ​ $ 6,516 ​ $ 3,544 Expenses related to short-term leases ​ $ — ​ $ — ​ ​ ​ ​ ​ ​ ​ ​ Amounts recognized in the statement of cash flows December 31, 2021 December 31, 2020 Principal payments on lease liabilities ​ $ 93,983 ​ $ 32,331 Total cash outflows for leases ​ $ 100,499 ​ $ 35,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1</t>
        </is>
      </c>
    </row>
    <row r="3">
      <c r="A3" s="3" t="inlineStr">
        <is>
          <t>SHARE CAPITAL AND RESERVES</t>
        </is>
      </c>
    </row>
    <row r="4">
      <c r="A4" s="4" t="inlineStr">
        <is>
          <t>SHARE CAPITAL AND RESERVES</t>
        </is>
      </c>
      <c r="B4" s="4" t="inlineStr">
        <is>
          <t>9. SHARE CAPITAL AND RESERVES Authorized Share Capital At December 31, 2021, the authorized share capital comprised an unlimited number of common shares. The common shares do not have a par value. All issued shares are fully paid. Details of Common Shares Issued in 2021 During the year ended December 31, 2021, 1,273,000 stock options were exercised at a weighted average exercise price of $0.97 per share for gross proceeds of $1,236,170. During the year ended December 31, 2021, 883,854 warrants were exercised at a weighted average exercise price of $1.31 per share for gross proceeds of $1,156,523. On April 8, 2021, the Company completed a non-brokered private placement financing of 2,857,000 flow-through common shares at a price of $5.25 per common share for gross proceeds of $14,999,250. The Company paid share issuance costs of $587,641 in cash of which $524,974 were finder’s fees. The premium received on the flow-through shares issued was determined to be $1,971,330. ​ 9. SHARE CAPITAL AND RESERVES On August 24, 2021, the Company completed a bought-deal private placement financing of 5,048,500 flow-through common shares at a price of $11.39 per common share for gross proceeds of $57,502,415, which included the full exercise of the underwriter’s over-allotment option. The Company paid share issuance costs of $3,254,048 in cash of which $2,734,547 was paid to the underwriters. The premium received on the flow-through shares issued was determined to be $14,590,165. On November 24, 2021, the Company completed a non-brokered private placement financing of 5,000,000 flow-through common shares at a price of $9.60 per common share for gross proceeds of $48,000,000. The Company paid share issuance costs of $615,965 in cash of which $480,000 were finder’s fees. The premium received on the flow-through shares issued was determined to be $12,600,000. On November 25, 2021, the Company issued 458,823 common shares with an estimated value of $3,505,408 as a portion of the consideration paid to acquire royalty interests for an aggregate of 0.6% of net returns from the Company’s Linear and JBP Linear properties (Note 3). Details of Common Shares Issued in 2020 During the year ended December 31, 2020, 9,195,000 stock options were exercised at a weighted average exercise price of $0.77 per share for gross proceeds of $7,036,624. During the year ended December 31, 2020, 16,554,292 warrants were exercised at a weighted average exercise price of $0.77 per share for gross proceeds of $12,721,057. On March 6, 2020, the Company completed a private placement consisting of 15,000,000 common shares in exchange for non-cash consideration of 6,944,444 common shares of Novo Resources Corp. (TSXV: NVO) at a price of $2.41 per share for gross proceeds of $16,736,110. On June 4, 2020, the Company completed a non-brokered private placement financing of 3,994,597 flow-through common shares at a price of $1.50 per common share for gross proceeds of $5,991,896. Finders’ fees paid were $69,394 in cash and the issuance of 64,282 warrants exercisable into common shares of the Company at $1.50 per share for two years from the date of issue with a fair value of $25,912. The premium received on the flow-through shares issued was determined to be $1,697,704. On June 10, 2020, the Company completed a non-brokered private placement financing of 866,385 flow-through common shares at a price of $1.30 per common share for gross proceeds of $1,126,300. Finders’ fees paid were $56,793 in cash and the issuance of 43,582 warrants exercisable into common shares of the Company at $1.30 per share for two years from the date of issue with a fair value of $16,271. The premium received on the flow-through shares issued was determined to be $259,915. On August 11, 2020, the Company completed an initial public offering of 21,000,000 common shares at a price of $1.30 per share for gross proceeds of $27,300,000 and on August 13, 2020, its agents exercised their overallotment option in full to offer and sell an additional 3,150,000 common shares for gross proceeds of $4,095,000. The Company paid share issuance costs of $2,906,419 in cash and issued 1,379,768 agents’ warrants with a fair value of $771,769. The agents’ warrants are exercisable into common shares of the Company at $1.30 per share for 12 months from the date of issue in connection with the initial public offering. ​ 9. SHARE CAPITAL AND RESERVES Share Purchase Option Compensation Plan The Company has a share purchase option plan (the “Plan”) approved by the Company’s shareholders that allows it to grant share purchase options, subject to regulatory terms and approval, to its officers, directors, employees and service providers. The Plan is based on the maximum number of eligible shares not exceeding 10% in the aggregate and 5% with respect to any one optionee of the Company’s outstanding common shares at the time of grant. If outstanding share purchase options are exercised or expire, and/or the number of issued and outstanding common shares of the Company increases, then the share purchase options available to grant under the Plan increase proportionately. The exercise price and vesting terms of each share purchase option is set by the Board of Directors at the time of grant. Share purchase options granted are subject to a four-month hold period and exercisable for a period determined by the Board of Directors which cannot exceed five years. The continuity of share purchase options for the year ended December 31, 2021 is as follows: ​ ​ ​ ​ ​ ​ ​ ​ ​ ​ ​ ​ ​ ​ ​ ​ ​ ​ ​ ​ Outstanding ​ ​ Cancelled/ Outstanding Exercisable ​ ​ Exercise ​ December ​ ​ ​ ​ ​ Forfeited/ ​ December ​ December Expiry date ​ Price ​ 31, 2020 ​ Granted ​ Exercised ​ Expired ​ 31, 2021 ​ 31, 2021 February 20, 2022 ​ $ 0.15 ​ 75,000 ​ — ​ (75,000) ​ — ​ — ​ — September 30, 2023 ​ $ 0.40 ​ 250,000 ​ — ​ (100,000) ​ — ​ 150,000 ​ 150,000 December 17, 2024 ​ $ 0.50 ​ 2,685,000 ​ — ​ (760,000) ​ — ​ 1,925,000 ​ 1,925,000 April 18, 2025 ​ $ 1.00 1,500,000 — (50,000) — 1,450,000 1,450,000 May 23, 2025 ​ $ 1.075 225,000 — (25,000) — 200,000 200,000 August 11, 2025 ​ $ 1.40 2,965,000 — (65,000) — 2,900,000 2,900,000 September 3, 2025 ​ $ 2.07 215,000 — (100,000) — 115,000 115,000 October 1, 2025 ​ $ 2.15 25,000 — — — 25,000 25,000 December 31, 2025 ​ $ 4.10 6,242,500 — (87,500) — 6,155,000 6,155,000 April 29, 2026 ​ $ 6.79 — 1,369,000 (10,500) (64,250) 1,294,250 1,118,000 May 17, 2026 ​ $ 8.62 — 200,000 — — 200,000 200,000 September 27, 2026 ​ $ 8.70 — 125,000 — — 125,000 12,500 November 26, 2026 ​ $ 8.04 ​ — ​ 62,500 ​ — ​ (6,750) ​ 55,750 ​ 6,250 ​ ​ ​ 14,182,500 1,756,500 (1,273,000) (71,000) 14,595,000 ​ 14,256,750 Weighted average exercise price $ ​ ​ ​ 2.36 5.39 0.97 6.91 3.01 2.92 Weighted average contractual remaining life (years) ​ ​ 4.58 — — — 3.71 3.71 ​ ​ 9. SHARE CAPITAL AND RESERVES The continuity of share purchase options for the year ended December 31, 2020 is as follows: ​ ​ ​ ​ ​ ​ ​ ​ ​ ​ ​ ​ ​ ​ ​ ​ ​ ​ ​ ​ Outstanding ​ ​ Cancelled/ Outstanding Exercisable ​ ​ ​ ​ ​ December ​ ​ ​ ​ ​ Forfeited/ ​ December ​ December Expiry date ​ Exercise Price ​ 31, 2019 ​ Granted ​ Exercised ​ Expired ​ 31, 2020 ​ 31, 2020 February 20, 2022 ​ $ 0.15 ​ 1,930,000 ​ — ​ (1,855,000) ​ — ​ 75,000 ​ 75,000 September 30, 2023 ​ $ 0.40 ​ 350,000 ​ — ​ (100,000) ​ — ​ 250,000 ​ 250,000 December 17, 2024 ​ $ 0.50 ​ 5,605,000 ​ — ​ (2,920,000) ​ — ​ 2,685,000 ​ 2,685,000 April 18, 2025 ​ $ 1.00 ​ — 2,300,000 (800,000) — 1,500,000 1,500,000 May 23, 2025 ​ $ 1.075 ​ — 1,670,000 (1,445,000) — 225,000 225,000 August 11, 2025 ​ $ 1.40 ​ — 5,040,000 (2,075,000) — 2,965,000 2,965,000 September 3, 2025 ​ $ 2.07 ​ — 215,000 — — 215,000 215,000 October 1, 2025 ​ $ 2.15 ​ — 25,000 — — 25,000 25,000 December 31, 2025 ​ $ 4.10 ​ — 6,242,500 — — 6,242,500 6,242,500 ​ ​ ​ ​ ​ 7,885,000 15,492,500 (9,195,000) — 14,182,500 ​ 14,182,500 Weighted average exercise price $ ​ ​ ​ ​ 0.41 2.40 0.77 — 2.36 2.36 Weighted average contractual remaining life (years) ​ ​ ​ ​ 4.22 5.0 — — 4.58 4.58 ​ The weighted average fair value of share purchase options exercised during the year ended December 31, 2021 is $0.68 (2020 - $0.56). The weighted average share price of options exercised at the date of exercise during the year ended December 31, 2021 is $8.84 (2020 – $3.12). The weighted average fair value of share purchase options granted during the year ended December 31, 2021 is $5.15 (2020 - $1.71). Options were priced based on the Black-Scholes option pricing model using the following weighted average assumptions to estimate the fair value of options granted: ​ ​ ​ ​ ​ ​ ​ ​ ​ ​ Year ended December 31, ​ 2021 ​ 2020 Risk-free interest rate ​ 0.95 % ​ 0.39 % Expected option life in years ​ 5.0 ​ 5.0 ​ Expected share price volatility(i) ​ 95.13 % ​ 96.82 % Grant date share price ​ $ 7.18 ​ $ 2.39 ​ Expected forfeiture rate ​ — ​ — ​ Expected dividend yield ​ Nil ​ Nil ​ (i) The expected share price volatility is based on the average historical share price of comparable companies over the life of the option. 9. SHARE CAPITAL AND RESERVES Warrants The continuity of warrants for the year ended December 31, 2021 is as follows: ​ ​ ​ ​ ​ ​ ​ ​ ​ ​ ​ ​ ​ ​ ​ ​ ​ ​ Outstanding ​ ​ ​ Outstanding ​ ​ Exercise ​ December ​ ​ ​ ​ ​ Cancelled/ ​ December 31, Expiry date ​ Price ​ 31, 2020 ​ Issued ​ Exercised ​ Expired ​ 2021 August 11, 2021 ​ $ 1.30 714,462 — (714,462) — — August 13, 2021 ​ $ 1.30 113,399 — (113,399) — — May 12, 2022 ​ $ 1.30 39,475 — (14,321) — 25,154 May 13, 2022 ​ $ 1.50 36,052 — (27,680) — 8,372 June 4, 2022 ​ $ 1.50 25,845 — (9,885) — 15,960 June 10, 2022 ​ $ 1.30 4,107 — (4,107) — — ​ ​ ​ 933,340 — (883,854) — ​ 49,486 Weighted average exercise price $ ​ ​ ​ 1.31 — 1.31 — 1.40 Weighted average contractual remaining life (years) ​ ​ ​ 0.70 — — — 0.38 ​ The continuity of warrants for the year ended December 31, 2020 is as follows: ​ ​ ​ ​ ​ ​ ​ ​ ​ ​ ​ ​ ​ ​ ​ ​ ​ ​ ​ Outstanding ​ ​ ​ Outstanding ​ ​ Exercise ​ December ​ ​ ​ ​ ​ Cancelled/ ​ December Expiry date ​ Price ​ 31, 2019 ​ Issued ​ Exercised ​ Expired ​ 31, 2020 August 11, 2021 ​ $ 1.30 ​ — 1,190,769 (476,307) — 714,462 August 13, 2021 ​ $ 1.30 ​ — 188,999 (75,600) — 113,399 May 12, 2022 ​ $ 1.30 ​ — 39,475 — — 39,475 May 13, 2022 ​ $ 1.50 ​ — 36,052 — — 36,052 June 4, 2022 ​ $ 1.50 ​ — 28,230 (2,385) — 25,845 June 10, 2022 ​ $ 1.30 ​ — 4,107 — — 4,107 November 29, 2022 ​ $ 0.75 ​ 16,000,000 — (16,000,000) — — ​ ​ ​ ​ ​ 16,000,000 1,487,632 (16,554,292) — 933,340 Weighted average exercise price ​ ​ ​ ​ $ 0.75 1.31 0.77 — 1.31 Weighted average contractual remaining life (years) ​ ​ ​ ​ 2.92 1.07 — — 0.70 ​ The weighted average fair value of warrants exercised during the year ended December 31, 2021 is $0.55 (2020 - $0.15). The weighted average fair value of warrants issued during the year ended December 31, 2021 is $Nil 9. SHARE CAPITAL AND RESERVES Warrants were priced based on the Black-Scholes option pricing model using the following weighted average assumptions to estimate the fair value of warrants issued: ​ ​ ​ ​ ​ ​ ​ ​ ​ ​ Year ended December 31, ​ ​ 2021 2020 Risk-free interest rate ​ — ​ 0.26 % Expected option life in years ​ — ​ 1.07 ​ Expected share price volatility(i) ​ — ​ 91.94 % Grant date share price ​ — ​ $ 1.41 ​ Expected forfeiture rate ​ — ​ — ​ Expected dividend yield ​ Nil ​ Nil ​ (i) The expected share price volatility is based on the average historical share price of comparable companies over the life of the warr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t>
        </is>
      </c>
    </row>
    <row r="4">
      <c r="A4" s="4" t="inlineStr">
        <is>
          <t>RELATED PARTY BALANCES AND TRANSACTIONS</t>
        </is>
      </c>
      <c r="B4" s="4" t="inlineStr">
        <is>
          <t>10. RELATED PARTY BALANCES AND TRANSACTIONS All transactions with related parties have occurred in the normal course of operations and on terms and conditions that are similar to those of transactions with unrelated parties and are measured at the amount of consideration paid or received. A summary of the Company’s related party transactions with corporations having similar directors and officers, being Goldspot Discoveries Inc. and Mexican Gold Mining Corp., is as follows: ​ ​ ​ ​ ​ ​ ​ Year ended December 31, ​ 2021 2020 ​ ​ $ ​ $ Amounts paid to Goldspot Discoveries Inc. (i) for administration, exploration and evaluation (1,356,384) (147,690) Amounts paid to Mexican Gold Mining Corp. (ii) for legal fees — (127,234) Options exercised by members of key management 666,875 5,753,625 (i) Goldspot Discoveries Inc. is a related entity having the following common director and officer to the Company: Denis Laviolette, Director and President. (ii) Mexican Gold Mining Corp. is a related entity having the following common director and officer to the Company: John Anderson, Director, Michael Kanevsky, Chief Financial Officer. As at December 31, 2021, $225,619 is included in accounts payable and accrued liabilities for amounts owed to Goldspot Discoveries Inc. (December 31, 2020 - $Nil owed to related corporations). There are no ongoing contractual commitments resulting from these transactions with related parties. ​ 10. RELATED PARTY BALANCES AND TRANSACTIONS (continued) Key management personnel compensation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 ​ ​ ​ ​ ​ ​ ​ ​ ​ ​ ​ ​ ​ Year ended ​ ​ Salaries and ​ Share-based ​ ​ ​ December 31, ​ ​ Consulting ​ compensation ​ Bonus ​ 2021 ​ ​ $ ​ $ ​ $ ​ $ Executive Chairman 300,000 1,291,220 100,000 1,691,220 Chief Executive Officer 300,000 1,291,220 100,000 1,691,220 President 210,000 1,291,220 70,000 1,571,220 Chief Financial Officer 72,000 — — 72,000 Chief Operating Officer 195,000 544,192 65,000 804,192 Non-executive directors 80,129 1,546,426 — 1,626,555 Total 1,157,129 5,964,278 335,000 7,456,407 ​ ​ ​ ​ ​ ​ ​ ​ ​ ​ ​ ​ ​ ​ ​ ​ ​ Year ended ​ ​ Salaries and ​ Share-based ​ ​ ​ December 31, ​ ​ Consulting ​ compensation ​ Bonus ​ 2020 ​ $ $ $ $ Executive Chairman 269,070 15,233,481 ​ 75,000 ​ 15,577,551 Chief Executive Officer 250,000 4,722,549 ​ 325,000 ​ 5,297,549 President 195,000 1,281,825 ​ 75,000 ​ 1,551,825 Chief Financial Officer 72,900 — ​ — ​ 72,900 Chief Operating Officer 157,083 291,310 ​ 33,000 ​ 481,393 Non-executive directors 20,000 886,614 ​ — ​ 906,614 Total 964,053 22,415,779 ​ 508,000 ​ 23,887,832 ​ As at December 31, 2021 and 2020, there were no amounts payable to key management personnel in respect of key management compensation. Under the terms of their management agreements, certain officers of the Company are entitled to 18 months of base pay in the event of their agreements being terminated without ca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11. LOSS PER SHARE ​ ​ ​ ​ ​ ​ ​ ​ ​ Year ended December 31, ​ 2021 2020 Loss attributable to common shareholders ($) ​ 50,640,075 ​ 32,534,439 Weighted average number of common shares outstanding ​ 154,949,075 ​ 112,657,850 Loss per share attributed to common shareholders ​ $ 0.33 ​ $ 0.29 ​ Diluted loss per share did not include the effect of 14,595,000 (2020 – 14,182,500) share purchase options and 49,486 (2020 – 933,340) common share purchase warrants as they ar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1</t>
        </is>
      </c>
    </row>
    <row r="3">
      <c r="A3" s="3" t="inlineStr">
        <is>
          <t>SUPPLEMENTAL DISCLOSURE WITH RESPECT TO CASH FLOWS</t>
        </is>
      </c>
    </row>
    <row r="4">
      <c r="A4" s="4" t="inlineStr">
        <is>
          <t>SUPPLEMENTAL DISCLOSURE WITH RESPECT TO CASH FLOWS</t>
        </is>
      </c>
      <c r="B4" s="4" t="inlineStr">
        <is>
          <t>12. SUPPLEMENTAL DISCLOSURE WITH RESPECT TO CASH FLOWS ​ ​ ​ ​ ​ ​ ​ ​ ​ ​ Year ended December 31, ​ ​ 2021 ​ 2020 ​ $ $ Non-cash investing and financing activities: ​ ​ Investments received for exploration and evaluation assets ​ 500,000 ​ 4,462,703 Investments received for private placement ​ — ​ 16,736,110 Issued pursuant to acquisition of exploration and evaluation assets ​ 3,505,408 ​ — Agents warrants issued in private placements ​ — ​ 42,183 Agents warrants issued in initial public offering ​ — ​ 771,769 Right-of-use assets ​ 97,423 ​ 54,034 Property and equipment included in accounts payable and accrued liabilities ​ ​ 537,746 ​ ​ — Cash paid for income taxes ​ — ​ — Cash paid for interes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1</t>
        </is>
      </c>
    </row>
    <row r="3">
      <c r="A3" s="3" t="inlineStr">
        <is>
          <t>SEGMENTED INFORMATION</t>
        </is>
      </c>
    </row>
    <row r="4">
      <c r="A4" s="4" t="inlineStr">
        <is>
          <t>SEGMENTED INFORMATION</t>
        </is>
      </c>
      <c r="B4" s="4" t="inlineStr">
        <is>
          <t>13. SEGMENTED INFORMATION The Company’s operations are limited to a single reportable segment, being mineral exploration and evaluation. All of the Company’s evaluation and exploration assets are located in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The recovery of income taxes shown in the statements of loss and comprehensive loss differs from the amounts obtained by applying statutory rates to the loss before provision for income taxes due to the following: ​ ​ ​ ​ ​ ​ ​ ​ ​ 2021 ​ 2020 ​ ​ $ $ ​ (Loss) income before income taxes ​ (50,640,075) (32,534,439) ​ Income tax (recovery) expense at statutory rate ​ (13,673,000) (8,784,000) ​ Permanent and other differences ​ 8,136,000 6,697,000 ​ Change in unrecognized deductible temporary differences ​ 5,537,000 2,087,000 ​ Income tax recovery ​ — — ​ Statutory tax rate ​ 27.00 % 27.00 % ​ ​ 14. INCOME TAXES Deferred income taxes reflect the net tax effects of differences between the carrying amounts of assets and liabilities for financial reporting purposes and the amounts used for income tax purposes. Significant components of the Company’s deferred tax assets and liabilities are as follows: ​ ​ ​ ​ ​ ​ ​ ​ 2021 ​ 2020 ​ $ $ Deferred income tax assets ​ ​ Investments ​ 254,000 94,000 Exploration and evaluation assets ​ 3,422,000 840,000 Non-capital tax losses carryforward ​ 2,305,000 410,000 Net capital losses carryforward ​ 45,000 46,000 Other ​ 1,436,000 655,000 Capital assets ​ 150,000 30,000 ​ ​ 7,612,000 2,075,000 Unrecognized deferred tax assets ​ (7,612,000) (2,075,000) ​ ​ — — ​ As at December 31, 2021, the Company has Canadian non-capital loss carry forwards of $8,535,283 that may be available for tax purposes. The Company’s non-capital losses expire as follows: ​ ​ ​ ​ Expiry Date $ 2040 791,376 2041 7,743,907 ​ 8,535,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tatements of Financial Position - CAD ($)</t>
        </is>
      </c>
      <c r="B1" s="2" t="inlineStr">
        <is>
          <t>Dec. 31, 2021</t>
        </is>
      </c>
      <c r="C1" s="2" t="inlineStr">
        <is>
          <t>Dec. 31, 2020</t>
        </is>
      </c>
    </row>
    <row r="2">
      <c r="A2" s="3" t="inlineStr">
        <is>
          <t>Current assets</t>
        </is>
      </c>
    </row>
    <row r="3">
      <c r="A3" s="4" t="inlineStr">
        <is>
          <t>Cash</t>
        </is>
      </c>
      <c r="B3" s="6" t="n">
        <v>100484576</v>
      </c>
      <c r="C3" s="6" t="n">
        <v>47731125</v>
      </c>
    </row>
    <row r="4">
      <c r="A4" s="4" t="inlineStr">
        <is>
          <t>Investments, at fair value</t>
        </is>
      </c>
      <c r="B4" s="5" t="n">
        <v>31942458</v>
      </c>
      <c r="C4" s="5" t="n">
        <v>21089997</v>
      </c>
    </row>
    <row r="5">
      <c r="A5" s="4" t="inlineStr">
        <is>
          <t>Amounts receivable</t>
        </is>
      </c>
      <c r="C5" s="5" t="n">
        <v>2837</v>
      </c>
    </row>
    <row r="6">
      <c r="A6" s="4" t="inlineStr">
        <is>
          <t>Prepaid expenses and deposits</t>
        </is>
      </c>
      <c r="B6" s="5" t="n">
        <v>2179057</v>
      </c>
      <c r="C6" s="5" t="n">
        <v>1258203</v>
      </c>
    </row>
    <row r="7">
      <c r="A7" s="4" t="inlineStr">
        <is>
          <t>Sales taxes recoverable</t>
        </is>
      </c>
      <c r="B7" s="5" t="n">
        <v>1807182</v>
      </c>
      <c r="C7" s="5" t="n">
        <v>1024369</v>
      </c>
    </row>
    <row r="8">
      <c r="A8" s="4" t="inlineStr">
        <is>
          <t>Right-of-use assets</t>
        </is>
      </c>
      <c r="C8" s="5" t="n">
        <v>54034</v>
      </c>
    </row>
    <row r="9">
      <c r="A9" s="4" t="inlineStr">
        <is>
          <t>Other assets</t>
        </is>
      </c>
      <c r="B9" s="5" t="n">
        <v>107376</v>
      </c>
    </row>
    <row r="10">
      <c r="A10" s="4" t="inlineStr">
        <is>
          <t>Total current assets</t>
        </is>
      </c>
      <c r="B10" s="5" t="n">
        <v>136520649</v>
      </c>
      <c r="C10" s="5" t="n">
        <v>71160565</v>
      </c>
    </row>
    <row r="11">
      <c r="A11" s="3" t="inlineStr">
        <is>
          <t>Non-current assets</t>
        </is>
      </c>
    </row>
    <row r="12">
      <c r="A12" s="4" t="inlineStr">
        <is>
          <t>Exploration and evaluation assets</t>
        </is>
      </c>
      <c r="B12" s="5" t="n">
        <v>8525481</v>
      </c>
      <c r="C12" s="5" t="n">
        <v>999234</v>
      </c>
    </row>
    <row r="13">
      <c r="A13" s="4" t="inlineStr">
        <is>
          <t>Property and equipment</t>
        </is>
      </c>
      <c r="B13" s="5" t="n">
        <v>2914459</v>
      </c>
      <c r="C13" s="5" t="n">
        <v>1377129</v>
      </c>
    </row>
    <row r="14">
      <c r="A14" s="4" t="inlineStr">
        <is>
          <t>Right-of-use assets</t>
        </is>
      </c>
      <c r="B14" s="5" t="n">
        <v>97258</v>
      </c>
    </row>
    <row r="15">
      <c r="A15" s="4" t="inlineStr">
        <is>
          <t>Total non-current assets</t>
        </is>
      </c>
      <c r="B15" s="5" t="n">
        <v>11537198</v>
      </c>
      <c r="C15" s="5" t="n">
        <v>2376363</v>
      </c>
    </row>
    <row r="16">
      <c r="A16" s="4" t="inlineStr">
        <is>
          <t>Total Assets</t>
        </is>
      </c>
      <c r="B16" s="5" t="n">
        <v>148057847</v>
      </c>
      <c r="C16" s="5" t="n">
        <v>73536928</v>
      </c>
    </row>
    <row r="17">
      <c r="A17" s="3" t="inlineStr">
        <is>
          <t>Current liabilities</t>
        </is>
      </c>
    </row>
    <row r="18">
      <c r="A18" s="4" t="inlineStr">
        <is>
          <t>Accounts payable and accrued liabilities</t>
        </is>
      </c>
      <c r="B18" s="5" t="n">
        <v>2573200</v>
      </c>
      <c r="C18" s="5" t="n">
        <v>396451</v>
      </c>
    </row>
    <row r="19">
      <c r="A19" s="4" t="inlineStr">
        <is>
          <t>Flow-through share premium</t>
        </is>
      </c>
      <c r="B19" s="5" t="n">
        <v>10129196</v>
      </c>
      <c r="C19" s="5" t="n">
        <v>185431</v>
      </c>
    </row>
    <row r="20">
      <c r="A20" s="4" t="inlineStr">
        <is>
          <t>Lease liabilities</t>
        </is>
      </c>
      <c r="B20" s="5" t="n">
        <v>54250</v>
      </c>
      <c r="C20" s="5" t="n">
        <v>53201</v>
      </c>
    </row>
    <row r="21">
      <c r="A21" s="4" t="inlineStr">
        <is>
          <t>Total current liabilities</t>
        </is>
      </c>
      <c r="B21" s="5" t="n">
        <v>12756646</v>
      </c>
      <c r="C21" s="5" t="n">
        <v>635083</v>
      </c>
    </row>
    <row r="22">
      <c r="A22" s="4" t="inlineStr">
        <is>
          <t>Flow-through share premium</t>
        </is>
      </c>
      <c r="B22" s="5" t="n">
        <v>12600000</v>
      </c>
    </row>
    <row r="23">
      <c r="A23" s="4" t="inlineStr">
        <is>
          <t>Lease liabilities</t>
        </is>
      </c>
      <c r="B23" s="5" t="n">
        <v>46600</v>
      </c>
    </row>
    <row r="24">
      <c r="A24" s="4" t="inlineStr">
        <is>
          <t>Total non-current liabilities</t>
        </is>
      </c>
      <c r="B24" s="5" t="n">
        <v>12646600</v>
      </c>
    </row>
    <row r="25">
      <c r="A25" s="4" t="inlineStr">
        <is>
          <t>Total liabilities</t>
        </is>
      </c>
      <c r="B25" s="5" t="n">
        <v>25403246</v>
      </c>
      <c r="C25" s="5" t="n">
        <v>635083</v>
      </c>
    </row>
    <row r="26">
      <c r="A26" s="3" t="inlineStr">
        <is>
          <t>EQUITY</t>
        </is>
      </c>
    </row>
    <row r="27">
      <c r="A27" s="4" t="inlineStr">
        <is>
          <t>Share capital</t>
        </is>
      </c>
      <c r="B27" s="5" t="n">
        <v>181795493</v>
      </c>
      <c r="C27" s="5" t="n">
        <v>87668764</v>
      </c>
    </row>
    <row r="28">
      <c r="A28" s="4" t="inlineStr">
        <is>
          <t>Reserves</t>
        </is>
      </c>
      <c r="B28" s="5" t="n">
        <v>30474764</v>
      </c>
      <c r="C28" s="5" t="n">
        <v>24208662</v>
      </c>
    </row>
    <row r="29">
      <c r="A29" s="4" t="inlineStr">
        <is>
          <t>Deficit</t>
        </is>
      </c>
      <c r="B29" s="5" t="n">
        <v>-89615656</v>
      </c>
      <c r="C29" s="5" t="n">
        <v>-38975581</v>
      </c>
    </row>
    <row r="30">
      <c r="A30" s="4" t="inlineStr">
        <is>
          <t>Total equity</t>
        </is>
      </c>
      <c r="B30" s="5" t="n">
        <v>122654601</v>
      </c>
      <c r="C30" s="5" t="n">
        <v>72901845</v>
      </c>
    </row>
    <row r="31">
      <c r="A31" s="4" t="inlineStr">
        <is>
          <t>Total Liabilities and Equity</t>
        </is>
      </c>
      <c r="B31" s="6" t="n">
        <v>148057847</v>
      </c>
      <c r="C31" s="6" t="n">
        <v>73536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ONTINGENCY</t>
        </is>
      </c>
      <c r="B1" s="2" t="inlineStr">
        <is>
          <t>12 Months Ended</t>
        </is>
      </c>
    </row>
    <row r="2">
      <c r="B2" s="2" t="inlineStr">
        <is>
          <t>Dec. 31, 2021</t>
        </is>
      </c>
    </row>
    <row r="3">
      <c r="A3" s="3" t="inlineStr">
        <is>
          <t>COMMITMENTS AND CONTINGENCY</t>
        </is>
      </c>
    </row>
    <row r="4">
      <c r="A4" s="4" t="inlineStr">
        <is>
          <t>COMMITMENTS AND CONTINGENCY</t>
        </is>
      </c>
      <c r="B4" s="4" t="inlineStr">
        <is>
          <t>15. COMMITMENTS AND CONTINGENCY Exploration As at December 31, 2021, the Company is required to spend approximately $829,628 (December 31, 2020 - $1,844,956) over the next 12 months to keep all mineral property claims owned in good standing. Subsequent to December 31, 2021, the Company entered into an agreement for drilling services to complete up to a minimum of 100,000m of drilling at its Queensway project. Pursuant to the terms of the agreement, the Company is subject to a one-time termination fee of $20 per undrilled meter as of the termination date up to a maximum termination fee of $2,000,000. Legal Proceeding In July 2021, the Company responded to a claim by ThreeD Capital Inc. and 131366 Ontario Inc. with respect to a common share purchase by Palisades Goldcorp Ltd. of 17,500,000 common shares of the Company. The outcome of this lawsuit cannot be determined at this time and therefore no amount has been accrued f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16. FINANCIAL INSTRUMENTS The Company thoroughly examines the various financial instrument risks to which it is exposed and assesses the impact and likelihood of those risks. These risks may include credit risk, liquidity risk, currency risk, and interest rate risk. Where material, these risks are reviewed and monitored by the Board of Directors. (a) Fair Values Financial assets and liabilities measured at fair value are recognized according to a fair value hierarchy that prioritizes the inputs to valuation techniques used to measure fair value. The hierarchy gives the highest priority to unadjusted quoted prices in active markets for identical assets and liabilities and the lowest priority to unobservable inputs. The three levels of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Company’s only financial instrument measured at fair value are its investments, for which the fair value is determined using closing prices at the statement of financial position date with any unrealized gain or loss recognized in profit or loss. The carrying values of other financial instruments, including cash, deposits and amounts receivable, and accounts payable and accrued liabilities approximate their fair values due to the short-term maturity of these financial instruments. ​ ​ ​ ​ ​ ​ ​ ​ ​ ​ ​ ​ ​ ​ ​ ​ Level 1 ​ Level 2 ​ Level 3 ​ Total ​ ​ ​ ​ $ $ $ $ Recurring measurements Carrying amount Fair value Investments, at fair value ​ December 31, 2021 31,942,458 ​ 28,078,556 ​ 3,363,902 ​ 500,000 ​ 31,942,458 December 31, 2020 21,089,997 ​ 17,132,629 ​ 3,957,368 ​ — ​ 21,089,997 ​ There was no movement between levels during the year ended December 31, 2021. The following table represents the changes in fair value measurements of financial instruments classified as Level 3. Within Level 3, the Company includes private company investments which are not quoted on an active exchange. These financial instruments are measured at fair value utilizing non-observable market inputs. ​ ​ ​ ​ ​ ​ ​ ​ ​ ​ ​ ​ Balance at ​ ​ ​ Net Unrealized ​ Balance at ​ ​ January 1 ​ Additions ​ Gains/Losses ​ December 31 ​ $ $ $ $ 2021 ​ — ​ 500,000 ​ — ​ 500,000 2020 ​ — ​ — ​ — ​ — ​ ​ 16. FINANCIAL INSTRUMENTS (a) Fair Values ​ The addition in 2021 relates to the investment in common shares of Long Range (Note 5(i)). Long Range is a private company without observable market prices for its common shares and is measured at its estimated fair value based on valuation techniques that use inputs derived by management. The key assumptions used in the valuation of this investment include, but are not limited to, the value at which a recent financing was completed by the investee, company-specific information, review of adjusted net book values, liquidation analysis, trends in general market conditions, share performance of comparable publicly-traded companies and a strategic review. There has been no change in the estimated fair value of this investment and it has been estimated at $500,000 at December 31, 2021. (b) Financial Instrument Risk Exposure Credit risk Credit risk is the risk that one party to a financial instrument will fail to discharge an obligation and cause the other party to incur a financial loss. The Company does not have financial instruments that potentially subject the Company to credit risk. Overall, the Company’s credit risk has not changed significantly from the prior year. Sales taxes recoverable are due from the Canada Revenue Agency and the Company places its cash with financial institutions with high credit ratings, therefore in management’s judgment, credit risk is low. There have been no changes in management’s methods for managing credit risk during the years ended December 31, 2021 and 2020. Liquidity risk Liquidity risk is the risk that the Company will not be able to meet its financial obligations as they fall due. The Company has in place a planning and budgeting process to help determine the funds required to ensure the Company has the appropriate liquidity to meet its operating and growth objectives. The Company has historically relied on issuance of shares to fund exploration programs and may require doing so again in the future. As at December 31, 2021, the Company has total liabilities of $25,403,246 and cash of $100,484,576 which is available to discharge these liabilities (December 31, 2020 – total liabilities of $635,083 and cash of $47,731,125). Accordingly, in management’s judgment, liquidity risk is low. There have been no changes in management’s methods for managing liquidity risk during the years ended December 31, 2021 and 2020. Market risk (i) Currency risk Financial instruments that impact the Company’s net earnings or other comprehensive income due to currency fluctuation include cash accounts denominated in US dollars and investments denominated in Australian dollars. Fluctuations in the exchange rate between the US dollar and the Canadian dollar, and the Australian dollar and the Canadian dollar at December 31, 2021 would not have a material impact on the Company’s net earnings and other comprehensive income. (ii) Interest rate risk Interest rate risk is the risk that the fair value of future cash flows of a financial instrument will fluctuate due to changes in market interest rates. As the Company deposits its short-term investments into fixed rate guaranteed investment certificates with one-year maturities or less, the Company is not exposed to interest rate risk. 16. FINANCIAL INSTRUMENTS (b) Financial Instrument Risk Exposure (continued) (iii) Commodity price risk Commodity price risk is defined as the potential adverse impact on earnings and economic value due to commodity price movements and volatilities. The Company’s property has exposure to predominantly gold. Commodity prices, especially gold, greatly affect the value of the Company and the potential value of its property and investments. (iv) Equity price risk Equity price risk is the risk that the fair value of or future cash flows from the Company’s financial instruments will significantly fluctuate because of changes in market prices. The Company is exposed to market risk in trading its investments in unfavorable market conditions which could result in dispositions of investments at less than favorable prices. Additionally, the Company adjusts its investments to fair value at the end of each reporting period. This process could result in write-downs of the Company’s investments over one or more reporting periods, particularly during periods of overall market instability. The sensitivity of the Company’s net loss to changes in market prices at December 31, 2021 would change the Company’s net loss change There have been no changes in management’s methods for managing market risks during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17. CAPITAL MANAGEMENT The Company’s objectives when managing capital are: ● To safeguard our ability to continue as a going concern in order to develop and operate our current projects; ● Pursue strategic growth initiatives; and ● To maintain a flexible capital structure which lowers the cost of capital. In assessing our capital structure, we include in our assessment the components of equity consisting of common shares, stock options and warrants, and deficit that as at December 31, 2021 totalled $122,654,601 (December 31, 2020 - $72,901,845). In order to facilitate the management of capital requirements, the Company prepares annual expenditure budgets and continuously monitors and reviews actual and forecasted cash flows. The annual and updated budgets are monitored and approved by the Board of Directors. To maintain or adjust the capital structure, the Company may, from time to time, issue new shares, issue new debt, repay debt or dispose of non-core assets. The Company’s current capital resources are sufficient to carry out our exploration plans and support operations through the current operating period. The Company is not subject to any capital requirements imposed by a regulator. There were no changes in the Company’s approach to capital management during the years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8. SUBSEQUENT EVENTS Stock Options Granted Subsequent to December 31, 2021, 30,000 stock options were granted at an exercise price of $8.98 per share and an expiry date of January 4, 2027. Stock Options Exercised Subsequent to December 31, 2021, 26,875 stock options were exercised at a weighted average exercise price of $1.78 per share for gross proceeds of $47,731. Warrants Exercised Subsequent to December 31, 2021, 12,270 warrants were exercised at a weighted average exercise price of $1.50 per share for gross proceeds of $18,4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Statement of compliance</t>
        </is>
      </c>
      <c r="B4" s="4" t="inlineStr">
        <is>
          <t>a) Statement of compliance The Company’s financial statements, including comparatives, have been prepared in accordance with and using accounting policies in compliance with the International Financial Reporting Standards (“IFRS”) issued by the International Accounting Standards Board (“IASB”), effective for the Company’s reporting for the year ended December 31, 2021 and 2020.</t>
        </is>
      </c>
    </row>
    <row r="5">
      <c r="A5" s="4" t="inlineStr">
        <is>
          <t>Basis of presentation</t>
        </is>
      </c>
      <c r="B5" s="4" t="inlineStr">
        <is>
          <t>b) Basis of presentation These financial statements have been prepared on a historical cost basis except for financial instruments classified as subsequently measured at fair value. In addition, these financial statements have been prepared using the accrual basis of accounting, except for cash flow information.</t>
        </is>
      </c>
    </row>
    <row r="6">
      <c r="A6" s="4" t="inlineStr">
        <is>
          <t>Foreign currencies</t>
        </is>
      </c>
      <c r="B6" s="4" t="inlineStr">
        <is>
          <t>c) Foreign currencies The presentation and functional currency of the Company is the Canadian dollar. Transactions in currencies other than the Canadian dollar are recorded at the rates of exchange prevailing on the dates of transactions. At the end of each reporting period, monetary assets and liabilities that are denominated in foreign currencies are translated at the rates prevailing at that date. Non-monetary items that are measured in terms of historical cost in a foreign currency are not retranslated. ​</t>
        </is>
      </c>
    </row>
    <row r="7">
      <c r="A7" s="4" t="inlineStr">
        <is>
          <t>Exploration, evaluation and development expenditures</t>
        </is>
      </c>
      <c r="B7" s="4" t="inlineStr">
        <is>
          <t>d) Exploration, evaluation and development expenditures Costs incurred before the Company has obtained the legal right to explore are expensed as incurred. Once the legal right to explore has been acquired, the Company capitalizes the costs of acquiring rights or licenses, including those purchased from other parties or staked directly by the Company, until such time as the lease expires, it is abandoned, sold or considered impaired in value. Indirect administrative costs and costs of surveying, exploratory drilling, sampling, materials, fuel, equipment rentals or payments to contractors are expensed as incurred. Exploration and evaluation properties are not amortized during the exploration and evaluation stage. The Company does not have revenue from mining operations. The Company recognizes gains or losses on the sale of exploration and evaluation assets in accordance with the terms of the purchase and sale agreements. Gains or losses are recognized when a mining option is executed and the cost is derecognized in accordance with the percentage interest sold. At each reporting date the carrying amounts of the Company’s exploration and evaluation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f the recoverable amount of an asset is estimated to be less than its carrying amount, the carrying amount of the asset is reduced to its recoverable amount and the impairment loss is recognized in profit or loss for the period. For the purposes of impairment testing, exploration and evaluation assets are allocated to cash generating units (“CGU”) to which the exploration activity relates. Each of the Company’s properties is considered to be a separate CGU. Where an impairment loss subsequently reverses, the carrying amount of the asset (or CGU) is increased to the revised estimate of its recoverable amount, but only to the extent that the increased carrying amount does not exceed the carrying amount that would have been determined had no impairment loss been recognized for the asset (or CGU) in prior years. A reversal of an impairment loss is recognized immediately in profit or loss.</t>
        </is>
      </c>
    </row>
    <row r="8">
      <c r="A8" s="4" t="inlineStr">
        <is>
          <t>Cash and cash equivalents</t>
        </is>
      </c>
      <c r="B8" s="4" t="inlineStr">
        <is>
          <t>e) Cash and cash equivalents Cash and cash equivalents include short-term, highly liquid investments with original maturities of three months or less that are readily convertible to known amounts of cash and which are subject to an insignificant risk of change in value. The Company does not have any cash equivalents as at December 31, 2021 and 2020.</t>
        </is>
      </c>
    </row>
    <row r="9">
      <c r="A9" s="4" t="inlineStr">
        <is>
          <t>Decommissioning liabilities</t>
        </is>
      </c>
      <c r="B9" s="4" t="inlineStr">
        <is>
          <t>f) Decommissioning liabilities The Company recognizes liabilities for statutory, contractual, constructive or legal obligations associated with the retirement of exploration and evaluation assets and equipment when those obligations result from the acquisition, construction, development or normal operation of assets. The net present value of future rehabilitation costs is capitalized to exploration and evaluation assets along with a corresponding increase in the rehabilitation provision in the period incurred. Pre-tax discount rates that reflect the time value of money are used to calculate the net present value. The rehabilitation asset is depreciated on the same basis as exploration and evaluation assets. The Company’s estimates of reclamation costs could change as a result of changes in regulatory requirements, discount rates and assumptions regarding the amount and timing of the future expenditures. These changes are recorded directly to exploration and evaluation assets and the rehabilit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There are no decommissioning liabilities for the periods presented.</t>
        </is>
      </c>
    </row>
    <row r="10">
      <c r="A10" s="4" t="inlineStr">
        <is>
          <t>Property, plant and equipment</t>
        </is>
      </c>
      <c r="B10" s="4" t="inlineStr">
        <is>
          <t>g) Property, plant and equipment Property, plant and equipment is recorded at cost less accumulated depreciation calculated using the straight-line method over the estimated useful lives of 25 years for Property &amp; Buildings, 2 years for Geological Equipment, 2 years for Computer Equipment, and 3 years for Vehicles. Depreciation of an asset begins once it is available for use. Long-lived assets are comprised of property, plant and equipment. At the end of each reporting period the carrying amounts of the Company’s long-lived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by the sale of the asset in any arm’s length transaction between knowledgeable and willing parties. Fair value of mineral assets is generally determined as the present value of the estimated cash flows expected to arise from the continued use of the asset, including an expansion projects. Value in use is determined as the present value of the estimated future cash flows expected to arise from the continued use of the asset in its present form and from its ultimate disposal. Impairment is assessed at the CGU level, which is identified as the smallest identifiable group of assets that generates cash inflows that are largely independent of the cash inflows from other assets. Non-financial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t>
        </is>
      </c>
    </row>
    <row r="11">
      <c r="A11" s="4" t="inlineStr">
        <is>
          <t>Leases</t>
        </is>
      </c>
      <c r="B11" s="4" t="inlineStr">
        <is>
          <t>h) Leases The Company recognizes assets and liabilities for all leases unless the lease term is 12 months or less or the underlying asset has a low value. The Company, as a lessee, has recognized right-of-use assets representing its rights to use the underlying assets and lease liabilities representing its obligation to make lease payments for the lease agreements entered after the transition date which are not short term or low value leases. The right-of-use asset is measured at cost, which is equal to the initial lease liability adjusted for any lease payments at or before the commencement date, less any lease incentives received. It is subsequently measured at cost less any accumulated depreciation and impairment losses and adjusted for re-measurements of the lease liability. Right-of-use assets are depreciated over the term of the lease. A lease liability is measured at the present value of remaining lease payments, discounted at the Company’s incremental borrowing rate. It is subsequently increased by the interest cost on the lease liability, less the lease payments made. Lease liabilities are re-measured when there is a change in future lease payments arising from a change in an index or rate, a change in the estimate of the amount expected to be payable under a residual value guarantee, or in the assessment of whether an extension option is reasonably certain to be exercised. The Company’s estimated weighted average incremental borrowing rate for the years ended December 31, 2021 and 2020 is 12%. ​</t>
        </is>
      </c>
    </row>
    <row r="12">
      <c r="A12" s="4" t="inlineStr">
        <is>
          <t>Share-based payment transactions</t>
        </is>
      </c>
      <c r="B12" s="4" t="inlineStr">
        <is>
          <t>i) Share-based payment transactions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equity settled share-based payments reserve. Consideration received on the exercise of stock options is recorded as share capital and the related equity settled share-based payments reserve is transferred to share capital. Charges for options that are forfeited/cancelled before vesting are transferred from equity settled share-based payment reserve to deficit. Charges for options that are expired remain in equity settled share-based payment reserve. Where the terms and conditions of options are modified before they vest, the changes in fair value of the options, measured immediately before and after the modification, is also charged to profit or loss over the remaining vesting period.</t>
        </is>
      </c>
    </row>
    <row r="13">
      <c r="A13" s="4" t="inlineStr">
        <is>
          <t>Valuation of equity units issued in private placements</t>
        </is>
      </c>
      <c r="B13" s="4" t="inlineStr">
        <is>
          <t>j) Valuation of equity units issued in private placements The Company follows the pro-rata allocation method with respect to the measurement of shares and warrants issued as private placement units. This values each component at fair value and allocates total proceeds received between shares and warrants based on the pro rata relative values of the components. The fair value of the common shares is based on the closing quoted bid price on the issue date and the fair value of the common share purchase warrants is determined at the issue date using the Black- Scholes pricing model. In the event of a modification in warrants issued as private placement units, no re-measurement adjustment is recognized within equity.</t>
        </is>
      </c>
    </row>
    <row r="14">
      <c r="A14" s="4" t="inlineStr">
        <is>
          <t>Financial instruments</t>
        </is>
      </c>
      <c r="B14" s="4" t="inlineStr">
        <is>
          <t>k) Financial instruments Financial assets and liabilities are recognized when the entity becomes a party to the contractual provisions of the instrument. Financial assets and liabilities are derecognized when the rights to receive cash flows have expired or substantially all risks and rewards of ownership have been transferred. Gains and losses on derecognition are generally recognized in profit and loss. Financial assets are classified and measured either at amortized cost, fair value through other comprehensive income ("FVOCI") or fair value through profit or loss ("FVTPL") based on the business model in which they are held and the characteristics of their contractual cash flows. Financial assets that are held within a business model whose objective is to collect the contractual cash flows, and that have contractual cash flows that are solely payments of principal and interest are measured at amortized cost at the end of the subsequent accounting periods. All other financial assets including equity investments are measured at their fair values at the end of subsequent accounting periods, with any change taken through profit or loss or other comprehensive income. All financial instruments are initially recognized at fair value on the statement of financial position. Subsequent measurement of financial instruments is based on their classification. Financial assets and liabilities classified at FVTPL are measured at fair value with changes in those fair values recognized in profit or loss for the period. Financial assets and liabilities classified at amortized cost are measured at amortized cost using the effective interest method. ​ 2. SIGNIFICANT ACCOUNTING POLICIES (continued) k) Financial instruments (continued) The following table sets out the classifications of the Company’s financial assets and liabilities: ​ ​ ​ ​ Financial assets/liabilities Classification under IFRS 9 Cash ​ Amortized cost Investments ​ FVTPL Amounts receivable ​ Amortized cost Deposits ​ Amortized cost Accounts payables ​ Amortized cost ​ IFRS requires an expected credit loss model for calculating the impairment of financial assets. The expected credit loss model requires an entity to account for expected credit losses and changes in those expected credit losses at each reporting date to reflect changes in initial recognition. Impairment losses on financial assets carried at amortized cost are reversed in subsequent periods, if the amount of the loss decreases and the decrease can be objectively related to an event occurring after the impairment was recognized. Impairment losses on financial assets carried at amortized cost are reversed in subsequent periods, if the amount of the loss decreases and the decrease can be objectively related to an event occurring after the impairment was recognized.</t>
        </is>
      </c>
    </row>
    <row r="15">
      <c r="A15" s="4" t="inlineStr">
        <is>
          <t>Investments</t>
        </is>
      </c>
      <c r="B15" s="4" t="inlineStr">
        <is>
          <t>l) Investments Purchases and sales of investments are recognized on the settlement date. Realized gains and losses on disposal of investments and unrealized gains and losses in the fair value of investments are reflected in the statement of loss and comprehensive loss. Upon disposal of an investment, previously recognized unrealized gains or losses are reversed so as to recognize the full realized gain or loss in the period of disposition. All transaction costs associated with the acquisition and disposition of investments are expensed to the statement of loss and comprehensive loss as incurred. Interest income and other income are recorded on an accrual basis. The fair value of investments is determined as follows: (a) Securities that are traded in an active market and for which no sales restrictions apply, are presented at fair value based on quoted closing trade prices at the date of statement of financial position. If there were no trades on the date of the statement of financial position, these securities are presented at the closing price on the last date the security traded. These investments are included in Level 1 of the fair value hierarchy. (b) Securities that are traded in an active market, but which are escrowed or otherwise restricted as to their sale or transfer, are recorded at amounts discounted from market value to a maximum of 10% . In determining the discount for such investments, the Company considers the nature and length of the restriction. These investments are included in Level 2 of the fair value hierarchy. (c) Securities that are not traded in an active market or are valued based on unobservable market inputs are included in the Level 3 of the fair value hierarchy. See Note 5 for details of investments held by the Company as at December 31, 2021 and 2020. ​</t>
        </is>
      </c>
    </row>
    <row r="16">
      <c r="A16" s="4" t="inlineStr">
        <is>
          <t>Flow-through shares</t>
        </is>
      </c>
      <c r="B16" s="4" t="inlineStr">
        <is>
          <t>m) Flow-through shares The Company will from time to time issue flow-through common shares to finance a significant portion of its exploration program. Pursuant to the terms of the flow-through share agreements, these shares transfer the tax deductibility of qualifying resource expenditures to investors. On issuance, the Company bifurcates the flow-through share into i) a flow-through share premium, equal to the estimated premium, if any, investors pay for the flow-through feature, which is recognized as a liability, and ii) share capital. Upon expenditures being incurred, the Company derecognizes the liability and recognizes a deferred tax liability for the amount of tax reduction renounced to the shareholders. The premium is recognized as recovery of flow-through premium liability and the related deferred tax is recognized as a tax provision. Proceeds received from the issuance of flow-through shares are required to be used only for Canadian resource property exploration expenditures within a two-year period. The Company may also be subject to a Part XII.6 tax on flow-through proceeds renounced under the Look-back Rule, in accordance with the Government of Canada flow-through regulations. When applicable, this tax is accrued as an expense until paid.</t>
        </is>
      </c>
    </row>
    <row r="17">
      <c r="A17" s="4" t="inlineStr">
        <is>
          <t>Earnings and loss per share</t>
        </is>
      </c>
      <c r="B17" s="4" t="inlineStr">
        <is>
          <t>n) Earnings and loss per share The Company presents basic and diluted earnings and loss per share data for its common shares, calculated by dividing the earnings attributable to common shareholders of the Company by the weighted average number of common shares outstanding during the period. Diluted earnings or loss per share does not adjust the earnings or loss attributable to common shareholders or the weighted average number of common shares outstanding when the effect is anti-dilutive.</t>
        </is>
      </c>
    </row>
    <row r="18">
      <c r="A18" s="4" t="inlineStr">
        <is>
          <t>Income taxes</t>
        </is>
      </c>
      <c r="B18" s="4" t="inlineStr">
        <is>
          <t>o)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statement of financial position liability method, providing for temporary differences between the carrying amounts of assets and liabilities for financial reporting purposes and the amounts used for taxation purpose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year end applicable to the period of expected realization or settlement. A deferred tax asset is recognized only to the extent that it is probable that future taxable profits will be available against which the asset can be utilized.</t>
        </is>
      </c>
    </row>
    <row r="19">
      <c r="A19" s="4" t="inlineStr">
        <is>
          <t>Significant Accounting Estimates and Judgments</t>
        </is>
      </c>
      <c r="B19" s="4" t="inlineStr">
        <is>
          <t>p) Significant Accounting Estimate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 2. SIGNIFICANT ACCOUNTING POLICIES (continued) p) Significant Accounting Estimates (continued) These financial statements include estimates which, by their nature, are uncertain. The impacts of such estimates may b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Significant assumptions about the future and other sources of estimation uncertainty that management has made at year end that could result in a material adjustment to the carrying amounts of assets and liabilities, in the event that actual results differ from assumptions made, relate to the following: (i) Valuation of Options Granted and Warrants Issued The fair value of common share purchase options granted and warrants issued is determined at the issue date using the Black-Scholes option pricing model. The Black-Scholes model involves six key inputs to determine the fair value of an option, which are: risk-free interest rate, exercise price, market price at the grant date, expected dividend yield, expected life, and expected volatility. Certain of the inputs are estimates that involve considerable judgment and are or could be affected by significant factors that are out of the Company’s control. The Company is also required to estimate the future forfeiture rate of options based on historical information in its calculation of share-based payments expense. These estimates impact the values of stock-based compensation expense, share capital, and reserves. Fair Value of Financial Derivatives Investments in warrants that are not traded on a recognized securities exchange do not have a readily available market value. When there are sufficient and reliable market inputs, a Black-Scholes option pricing model is used. The Black-Scholes model involves six key inputs to determine the fair value of a warrant, which include: risk free interest rate, exercise price, market price at the grant date, expected dividend yield, expected life, and expected volatility. Certain of the inputs are estimates that involve considerable judgment and are or could be affected by significant factors that are out of the Company’s control. Fair Value of Investments in Private Companies The determination of fair value requires judgment and is based on market information, where available and appropriate. All privately-held investments are initially recorded at the transaction price, being the fair value at the time of acquisition. Thereafter, at each reporting period, the fair value of an investment may be adjusted using one or more of the valuation indicators described below. These are included in Level 3 in Note 16. Company-specific information is considered when determining whether the fair value of a privately-held investment should be adjusted upward or downward at the end of each reporting period. In addition to company-specific information, the Company will take into account trends in general market conditions and the share performance of comparable publicly-traded companies when valuing privately-held investments. The absence of the occurrence of any of these events, any significant change in trends in general market conditions, or any significant change in share performance of comparable publicly-traded companies indicates generally that the fair value of the investment has not materially changed. ​ 2. SIGNIFICANT ACCOUNTING POLICIES (continued) p) Significant Accounting Estimates (continued) (i) Critical accounting estimates (continued) Computation of Income Taxes The determination of tax expense for the period and deferred tax assets and liabilities involves significant estimation and judgment by management. In determining these amounts, management interprets tax legislation in a variety of jurisdictions and make estimates of the expected timing of the reversal of deferred tax assets and liabilities. Management also makes estimates of future earnings which affect the extent to which potential future tax benefits may be used. The Company is subject to assessments by taxation authorities, which may interpret legislation differently. These differences may affect the final amount or the timing of the payment of taxes. We provide for such differences where known based on our best estimate of the probable outcome of these matters. Shares Issued to Acquire Exploration and Evaluation Assets From time to time, the Company issues common shares in the course of acquiring exploration and evaluation assets. When shares are issued without cash consideration, the transaction is recognized at the fair value of the assets received. In the event that the fair value of the assets cannot be reliably determined, the Company will recognize the transaction at the fair value of the shares issued. These estimates impact the value of share capital and exploration and evaluation assets. Valuation of flow-through premium The determination of the valuation of flow-through premium and warrants in equity units is subject to significant judgment and estimates. The flow-through premium is valued as the estimated premium that investors pay for the flow-through feature, being the portion in excess of the market value of shares without the flow-through feature issued in concurrent private placement financing. (ii) Critical accounting judgments Impairment of Exploration and Evaluation Assets Management is required to assess impairment in respect to the Company’s intangible mineral property interests. The triggering events are defined in IFRS 6. In making the assessment, management is required to make judgments on the status of each project and the future plans towards finding commercial reserves. The carrying value of each exploration and evaluation asset is reviewed regularly for conditions that may suggest impairment. This review requires significant judgment. Factors considered in the assessment of asset impairment include, but are not limited to, whether there has been a significant adverse change in the legal, regulatory, accessibility, title, environmental or political factors that could affect the property’s value; whether there has been an accumulation of costs significantly in excess of the amounts originally expected for the property’s acquisition, development or cost of holding; and whether exploration activities produced results that are not promising such that no more work is being planned in the foreseeable future. If impairment is determined to exist, a formal estimate of the recoverable amount is performed and an impairment loss is recognized to the extent that the carrying amount exceeds the recoverable amount. Management has determined that there were indicators of impairment as at December 31, 2021 and has impaired $28,604 (December 31, 2020 - $166,662) in exploration and evaluation assets. Refer to Note 3 for further information.</t>
        </is>
      </c>
    </row>
    <row r="20">
      <c r="A20" s="4" t="inlineStr">
        <is>
          <t>Initial application of standards, interpretations and amendments to standards and interpretations in the reporting period</t>
        </is>
      </c>
      <c r="B20" s="4" t="inlineStr">
        <is>
          <t>q) Initial application of standards, interpretations and amendments to standards and interpretations in the reporting period There were no new accounting standards issued that were mandatory for adoption in 2021, and as a result no new standards were adopted by the Company during the year ended December 31, 2021.</t>
        </is>
      </c>
    </row>
    <row r="21">
      <c r="A21" s="4" t="inlineStr">
        <is>
          <t>New and amended IFRS standards not yet effective</t>
        </is>
      </c>
      <c r="B21" s="4" t="inlineStr">
        <is>
          <t>r) New and amended IFRS standards not yet effective New accounting standards and interpretations have been published that are not mandatory for the current period and have not been adopted early. These standards are not expected to have a material impact on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classifications of the Company's financial assets and liabilities</t>
        </is>
      </c>
      <c r="B4" s="4" t="inlineStr">
        <is>
          <t>​ ​ ​ ​ Financial assets/liabilities Classification under IFRS 9 Cash ​ Amortized cost Investments ​ FVTPL Amounts receivable ​ Amortized cost Deposits ​ Amortized cost Accounts payables ​ Amortized cos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Dec. 31, 2021</t>
        </is>
      </c>
    </row>
    <row r="3">
      <c r="A3" s="3" t="inlineStr">
        <is>
          <t>EXPLORATION AND EVALUATION ASSETS</t>
        </is>
      </c>
    </row>
    <row r="4">
      <c r="A4" s="4" t="inlineStr">
        <is>
          <t>Schedule of summary of the carrying costs of acquisition costs and exploration expenditures incurred to date for each exploration and evaluation asset</t>
        </is>
      </c>
      <c r="B4" s="4" t="inlineStr">
        <is>
          <t>​ ​ ​ ​ ​ ​ ​ ​ ​ ​ ​ ​ Newfoundland ​ ​ ​ ​ ​ ​ Queensway (i) ​ Other (ii) ​ Ontario (iii) ​ Total Year ended December 31, 2021 $ $ $ $ Exploration and evaluation assets ​ Balance as at December 31, 2020 ​ 685,930 13,100 ​ 300,204 999,234 Additions ​ ​ Acquisition costs ​ 7,444,306 — ​ — 7,444,306 Claim staking and license renewal costs ​ 106,530 4,600 ​ — 111,130 Disposal of exploration and evaluation assets ​ (585) — ​ — (585) Impairment of exploration and evaluation assets ​ — — ​ (28,604) (28,604) Balance as at December 31, 2021 ​ 8,236,181 17,700 ​ 271,600 8,525,481 ​ ​ ​ ​ ​ ​ ​ ​ ​ Exploration and evaluation expenditures ​ ​ Cumulative exploration expense – December 31, 2020 ​ 10,245,545 45,851 ​ 1,286,951 11,578,347 Assays ​ 5,611,068 — ​ 53,447 5,664,515 Drilling ​ 19,102,621 — ​ 277,748 19,380,369 Environmental studies ​ 395,015 ​ — ​ — ​ 395,015 Geophysics ​ 3,257,813 — ​ 374,660 3,632,473 Imagery and mapping ​ 104,665 ​ — ​ — ​ 104,665 Office and general ​ 512,922 — ​ 1,631 514,553 Property taxes, mining leases and rent ​ 59,997 — ​ — 59,997 Petrography ​ — ​ — ​ 7,996 ​ 7,996 Reclamation ​ 335,783 — ​ 732 336,515 Salaries and consulting ​ 6,391,133 12,295 ​ 165,863 6,569,291 Supplies and equipment ​ 3,893,748 923 ​ 62,338 3,957,009 Technical reports ​ 854,541 ​ — ​ 22,479 ​ 877,020 Travel and accommodations ​ 742,796 577 ​ 18,641 762,014 Trenching ​ 9,860 — ​ 77,715 87,575 Exploration cost recovery ​ (77,550) ​ — ​ — ​ (77,550) ​ ​ 41,194,412 13,795 ​ 1,063,250 42,271,457 Cumulative exploration expense – December 31, 2021 ​ 51,439,957 59,646 ​ 2,350,201 53,849,804 ​ 3. EXPLORATION AND EVALUATION ASSETS ​ ​ ​ ​ ​ ​ ​ ​ ​ ​ Newfoundland ​ ​ ​ ​ ​ ​ Queensway (i) ​ Other (ii) ​ Ontario (iii) ​ Total Year ended December 31, 2020 $ $ $ Exploration and evaluation assets ​ ​ Balance as at December 31, 2019 ​ 658,700 ​ 16,500 425,516 ​ 1,100,716 Additions ​ ​ ​ Acquisition costs ​ 75,000 ​ — 25,000 ​ 100,000 Claim staking and license renewal costs ​ 37,230 ​ 2,100 3,600 ​ 42,930 Disposal of exploration and evaluation assets ​ (75,000) ​ (2,750) — ​ (77,750) Impairment of exploration and evaluation assets ​ (10,000) ​ (2,750) (153,912) ​ (166,662) Balance as at December 31, 2020 ​ 685,930 ​ 13,100 300,204 ​ 999,234 ​ ​ ​ ​ ​ ​ ​ ​ ​ Exploration and evaluation expenditures ​ ​ ​ Cumulative exploration expense – December 31, 2019 ​ 2,633,775 ​ — 837,133 ​ 3,470,908 Assays ​ 848,000 ​ 963 209,159 ​ 1,058,122 Drilling ​ 2,560,406 ​ — — ​ 2,560,406 Geochemistry ​ — ​ — 5,330 ​ 5,330 Geophysics ​ 838,235 ​ — — ​ 838,235 Office and general ​ 47,130 ​ 499 714 ​ 48,343 Property taxes, mining leases and rent ​ 46,217 ​ — 5,812 ​ 52,029 Reclamation ​ 163,598 ​ — — ​ 163,598 Salaries and consulting ​ 1,801,863 ​ 37,870 115,985 ​ 1,955,718 Supplies and equipment ​ 879,816 ​ 6,470 80,803 ​ 967,089 Travel and accommodations ​ 225,550 ​ 49 150 ​ 225,749 Trenching ​ 231,635 ​ — 31,865 ​ 263,500 Exploration cost recovery ​ (30,680) ​ — — ​ (30,680) ​ ​ 7,611,770 ​ 45,851 449,818 ​ 8,107,439 Cumulative exploration expense – December 31, 2020 ​ 10,245,545 ​ 45,851 1,286,951 ​ 11,578,347 (i) Queensway Project – Gander, Newfoundl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 ​ ​ Property and ​ Computer ​ Geological ​ ​ ​ ​ ​ ​ Buildings ​ Equipment ​ Equipment ​ Vehicles ​ Total ​ $ $ $ $ $ Cost ​ Balance at January 1, 2020 ​ — — — 45,949 45,949 Additions ​ 836,009 15,860 336,020 258,551 1,446,440 Balance at December 31, 2020 ​ 836,009 15,860 336,020 304,500 1,492,389 Additions ​ 1,291,476 16,532 487,102 226,740 2,021,850 Balance at December 31, 2021 ​ 2,127,485 32,392 823,122 531,240 3,514,239 Accumulated Depreciation ​ Balance at January 1, 2020 ​ — — — 16,800 16,800 Depreciation ​ 6,998 4,090 45,474 41,898 98,460 Balance at December 31, 2020 ​ 6,998 4,090 45,474 58,698 115,260 Depreciation ​ 46,656 13,017 288,000 136,847 484,520 Balance at December 31, 2021 ​ 53,654 17,107 333,474 195,545 599,780 Carrying Amount ​ At December 31, 2020 ​ 829,011 11,770 290,546 245,802 1,377,129 At December 31, 2021 ​ 2,073,831 15,285 489,648 335,695 2,914,4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ummary of investments</t>
        </is>
      </c>
      <c r="B4" s="4" t="inlineStr">
        <is>
          <t>​ ​ ​ ​ ​ ​ ​ December 31, 2021 ​ December 31, 2020 ​ $ $ Equities held (i) ​ 28,578,556 21,089,997 Warrants held (ii) ​ 3,363,902 — Total Investments ​ 31,942,458 21,089,997</t>
        </is>
      </c>
    </row>
    <row r="5">
      <c r="A5" s="4" t="inlineStr">
        <is>
          <t>Summary of equity securities held</t>
        </is>
      </c>
      <c r="B5" s="4" t="inlineStr">
        <is>
          <t>The Company held the following equities as at December 31, 2021 and 2020: ​ ​ ​ ​ ​ ​ ​ ​ ​ ​ ​ Fair Value ​ ​ ​ ​ ​ ​ December 31, ​ ​ ​ ​ Cost ​ 2021 ​ Quantity $ $ Exploits Discovery Corp. 13,229,466 ​ 8,462,704 7,276,206 Labrador Gold Corp. 12,555,556 ​ 8,850,000 11,300,000 Long Range 5,000,000 ​ 500,000 500,000 Novo Resources Corp. 6,645,000 ​ 16,014,450 9,502,350 Total Equities ​ ​ ​ 33,827,154 28,578,556 ​ ​ ​ ​ ​ ​ ​ ​ ​ ​ ​ Fair Value ​ ​ ​ ​ ​ ​ December 31, ​ ​ ​ ​ Cost ​ 2020 ​ Quantity $ $ Exploits Discovery Corp. (i) 6,562,799 ​ 4,462,703 3,957,368 MetalsTech Limited 3,000,000 ​ 586,920 604,852 Novo Resources Corp. 6,944,444 ​ 16,736,110 16,527,777 Total Equities ​ ​ 21,785,733 21,089,997 (i) The Exploits Discovery Corp. investment is subject to certain resale restrictions expiring December 8, 2021 and trading restrictions expiring April 8, 2021 and was discounted in the amount of $439,708.</t>
        </is>
      </c>
    </row>
    <row r="6">
      <c r="A6" s="4" t="inlineStr">
        <is>
          <t>Summary of warrants</t>
        </is>
      </c>
      <c r="B6" s="4" t="inlineStr">
        <is>
          <t>​ ​ ​ ​ ​ ​ ​ ​ ​ ​ ​ Fair Value ​ ​ ​ ​ ​ ​ December 31, ​ ​ ​ ​ Cost ​ 2021 ​ Quantity $ $ Exploits Discovery Corp. 6,666,667 ​ — 837,381 Labrador Gold Corp. 6,277,778 ​ — 2,526,521 Total Warrants ​ ​ ​ — 3,363,902</t>
        </is>
      </c>
    </row>
    <row r="7">
      <c r="A7" s="4" t="inlineStr">
        <is>
          <t>Summary of analysis of investments including related gains and losses</t>
        </is>
      </c>
      <c r="B7" s="4" t="inlineStr">
        <is>
          <t>​ ​ ​ ​ ​ ​ ​ ​ Year ended December 31, ​ 2021 2020 ​ ​ $ ​ $ Investments, beginning of year ​ 21,089,997 ​ 114,937 Investments received in private placement ​ — 16,736,110 Investments received in sale of exploration and evaluation assets ​ 500,000 4,462,704 Purchases of investments ​ 12,850,001 ​ — Disposition of investments ​ (1,313,462) — Realized gain on investments ​ 192,114 — Unrealized (loss) on investments ​ (1,376,192) (223,754) Investments, end of year ​ 31,942,458 21,089,9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1</t>
        </is>
      </c>
    </row>
    <row r="3">
      <c r="A3" s="3" t="inlineStr">
        <is>
          <t>PREPAID EXPENSES AND DEPOSITS</t>
        </is>
      </c>
    </row>
    <row r="4">
      <c r="A4" s="4" t="inlineStr">
        <is>
          <t>Schedule of prepaid expenses and deposits</t>
        </is>
      </c>
      <c r="B4" s="4" t="inlineStr">
        <is>
          <t>​ ​ ​ ​ ​ ​ ​ December 31, December 31, ​ ​ 2021 ​ 2020 ​ ​ $ ​ $ Prepaid expenses 1,966,959 761,595 Mineral license deposits 212,098 496,608 Prepaid expenses and deposits, end of year 2,179,057 1,258,2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Loss and Comprehensive Loss - CAD ($)</t>
        </is>
      </c>
      <c r="B1" s="2" t="inlineStr">
        <is>
          <t>12 Months Ended</t>
        </is>
      </c>
    </row>
    <row r="2">
      <c r="B2" s="2" t="inlineStr">
        <is>
          <t>Dec. 31, 2021</t>
        </is>
      </c>
      <c r="C2" s="2" t="inlineStr">
        <is>
          <t>Dec. 31, 2020</t>
        </is>
      </c>
    </row>
    <row r="3">
      <c r="A3" s="3" t="inlineStr">
        <is>
          <t>Expenses</t>
        </is>
      </c>
    </row>
    <row r="4">
      <c r="A4" s="4" t="inlineStr">
        <is>
          <t>Corporate development and investor relations</t>
        </is>
      </c>
      <c r="B4" s="6" t="n">
        <v>1306045</v>
      </c>
      <c r="C4" s="6" t="n">
        <v>758421</v>
      </c>
    </row>
    <row r="5">
      <c r="A5" s="4" t="inlineStr">
        <is>
          <t>Depreciation</t>
        </is>
      </c>
      <c r="B5" s="5" t="n">
        <v>582930</v>
      </c>
      <c r="C5" s="5" t="n">
        <v>129957</v>
      </c>
    </row>
    <row r="6">
      <c r="A6" s="4" t="inlineStr">
        <is>
          <t>Exploration and evaluation expenditures</t>
        </is>
      </c>
      <c r="B6" s="5" t="n">
        <v>42271457</v>
      </c>
      <c r="C6" s="5" t="n">
        <v>8107439</v>
      </c>
    </row>
    <row r="7">
      <c r="A7" s="4" t="inlineStr">
        <is>
          <t>Office and sundry</t>
        </is>
      </c>
      <c r="B7" s="5" t="n">
        <v>469476</v>
      </c>
      <c r="C7" s="5" t="n">
        <v>105067</v>
      </c>
    </row>
    <row r="8">
      <c r="A8" s="4" t="inlineStr">
        <is>
          <t>Professional fees</t>
        </is>
      </c>
      <c r="B8" s="5" t="n">
        <v>955337</v>
      </c>
      <c r="C8" s="5" t="n">
        <v>677243</v>
      </c>
    </row>
    <row r="9">
      <c r="A9" s="4" t="inlineStr">
        <is>
          <t>Salaries and consulting</t>
        </is>
      </c>
      <c r="B9" s="5" t="n">
        <v>3100723</v>
      </c>
      <c r="C9" s="5" t="n">
        <v>1948113</v>
      </c>
    </row>
    <row r="10">
      <c r="A10" s="4" t="inlineStr">
        <is>
          <t>Share-based compensation</t>
        </is>
      </c>
      <c r="B10" s="5" t="n">
        <v>7612214</v>
      </c>
      <c r="C10" s="5" t="n">
        <v>26457335</v>
      </c>
    </row>
    <row r="11">
      <c r="A11" s="4" t="inlineStr">
        <is>
          <t>Transfer agent and regulatory fees</t>
        </is>
      </c>
      <c r="B11" s="5" t="n">
        <v>260159</v>
      </c>
      <c r="C11" s="5" t="n">
        <v>91487</v>
      </c>
    </row>
    <row r="12">
      <c r="A12" s="4" t="inlineStr">
        <is>
          <t>Travel</t>
        </is>
      </c>
      <c r="B12" s="5" t="n">
        <v>103871</v>
      </c>
      <c r="C12" s="5" t="n">
        <v>72226</v>
      </c>
    </row>
    <row r="13">
      <c r="A13" s="4" t="inlineStr">
        <is>
          <t>Loss from operating activities</t>
        </is>
      </c>
      <c r="B13" s="5" t="n">
        <v>-56662212</v>
      </c>
      <c r="C13" s="5" t="n">
        <v>-38347288</v>
      </c>
    </row>
    <row r="14">
      <c r="A14" s="4" t="inlineStr">
        <is>
          <t>Settlement of flow-through share premium</t>
        </is>
      </c>
      <c r="B14" s="5" t="n">
        <v>6617730</v>
      </c>
      <c r="C14" s="5" t="n">
        <v>1772188</v>
      </c>
    </row>
    <row r="15">
      <c r="A15" s="4" t="inlineStr">
        <is>
          <t>Foreign exchange (loss)</t>
        </is>
      </c>
      <c r="B15" s="5" t="n">
        <v>2453</v>
      </c>
      <c r="C15" s="5" t="n">
        <v>-12214</v>
      </c>
    </row>
    <row r="16">
      <c r="A16" s="4" t="inlineStr">
        <is>
          <t>Gain on sale of exploration and evaluation assets</t>
        </is>
      </c>
      <c r="B16" s="5" t="n">
        <v>499415</v>
      </c>
      <c r="C16" s="5" t="n">
        <v>4384953</v>
      </c>
    </row>
    <row r="17">
      <c r="A17" s="4" t="inlineStr">
        <is>
          <t>Impairment of exploration and evaluation assets</t>
        </is>
      </c>
      <c r="B17" s="5" t="n">
        <v>-28604</v>
      </c>
      <c r="C17" s="5" t="n">
        <v>-166662</v>
      </c>
    </row>
    <row r="18">
      <c r="A18" s="4" t="inlineStr">
        <is>
          <t>Interest expense</t>
        </is>
      </c>
      <c r="B18" s="5" t="n">
        <v>-7493</v>
      </c>
      <c r="C18" s="5" t="n">
        <v>-3544</v>
      </c>
    </row>
    <row r="19">
      <c r="A19" s="4" t="inlineStr">
        <is>
          <t>Interest income</t>
        </is>
      </c>
      <c r="B19" s="5" t="n">
        <v>122714</v>
      </c>
      <c r="C19" s="5" t="n">
        <v>61882</v>
      </c>
    </row>
    <row r="20">
      <c r="A20" s="4" t="inlineStr">
        <is>
          <t>Net realized gains on disposal of investments</t>
        </is>
      </c>
      <c r="B20" s="5" t="n">
        <v>192114</v>
      </c>
    </row>
    <row r="21">
      <c r="A21" s="4" t="inlineStr">
        <is>
          <t>Net change in unrealized (losses) on investments</t>
        </is>
      </c>
      <c r="B21" s="5" t="n">
        <v>-1376192</v>
      </c>
      <c r="C21" s="5" t="n">
        <v>-223754</v>
      </c>
    </row>
    <row r="22">
      <c r="A22" s="4" t="inlineStr">
        <is>
          <t>Loss and comprehensive loss for the year</t>
        </is>
      </c>
      <c r="B22" s="6" t="n">
        <v>-50640075</v>
      </c>
      <c r="C22" s="6" t="n">
        <v>-32534439</v>
      </c>
    </row>
    <row r="23">
      <c r="A23" s="4" t="inlineStr">
        <is>
          <t>Loss per share - basic</t>
        </is>
      </c>
      <c r="B23" s="7" t="n">
        <v>-0.33</v>
      </c>
      <c r="C23" s="7" t="n">
        <v>-0.29</v>
      </c>
    </row>
    <row r="24">
      <c r="A24" s="4" t="inlineStr">
        <is>
          <t>Loss per share - diluted</t>
        </is>
      </c>
      <c r="B24" s="7" t="n">
        <v>-0.33</v>
      </c>
      <c r="C24" s="7" t="n">
        <v>-0.29</v>
      </c>
    </row>
    <row r="25">
      <c r="A25" s="4" t="inlineStr">
        <is>
          <t>Weighted average number of common shares outstanding - basic</t>
        </is>
      </c>
      <c r="B25" s="5" t="n">
        <v>154949075</v>
      </c>
      <c r="C25" s="5" t="n">
        <v>112657850</v>
      </c>
    </row>
    <row r="26">
      <c r="A26" s="4" t="inlineStr">
        <is>
          <t>Weighted average number of common shares outstanding - diluted</t>
        </is>
      </c>
      <c r="B26" s="5" t="n">
        <v>154949075</v>
      </c>
      <c r="C26" s="5" t="n">
        <v>1126578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LOW-THROUGH SHARE PREMIUM (Tables)</t>
        </is>
      </c>
      <c r="B1" s="2" t="inlineStr">
        <is>
          <t>12 Months Ended</t>
        </is>
      </c>
    </row>
    <row r="2">
      <c r="B2" s="2" t="inlineStr">
        <is>
          <t>Dec. 31, 2021</t>
        </is>
      </c>
    </row>
    <row r="3">
      <c r="A3" s="3" t="inlineStr">
        <is>
          <t>FLOW-THROUGH SHARE PREMIUM</t>
        </is>
      </c>
    </row>
    <row r="4">
      <c r="A4" s="4" t="inlineStr">
        <is>
          <t>Schedule of flow-through share premium</t>
        </is>
      </c>
      <c r="B4" s="4" t="inlineStr">
        <is>
          <t>​ ​ ​ ​ ​ ​ ​ ​ ​ ​ ​ ​ ​ ​ ​ Issued Issued Issued Issued Issued ​ ​ ​ June 4, 2020 ​ June 10, 2020 ​ April 8, 2021 ​ August 24, 2021 ​ November 25, 2021 ​ Total ​ ​ $ ​ $ ​ $ ​ $ ​ $ ​ $ Balance at December 31, 2019 ​ — ​ — ​ — ​ — ​ — ​ — Liability incurred on flow-through shares issued 1,697,704 259,915 — — — 1,957,619 Settlement of flow-through share premium on expenditures incurred (1,536,893) (235,295) — — — (1,772,188) Balance at December 31, 2020 160,811 24,620 — — — 185,431 Liability incurred on flow-through shares issued — — 1,971,330 14,590,165 12,600,000 29,161,495 Settlement of flow-through share premium on expenditures incurred (160,811) (24,620) (1,971,330) (4,460,969) — (6,617,730) Balance at December 31, 2021 — — — 10,129,196 12,600,000 22,729,1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IGHT-OF-USE ASSETS (Tables)</t>
        </is>
      </c>
      <c r="B1" s="2" t="inlineStr">
        <is>
          <t>12 Months Ended</t>
        </is>
      </c>
    </row>
    <row r="2">
      <c r="B2" s="2" t="inlineStr">
        <is>
          <t>Dec. 31, 2021</t>
        </is>
      </c>
    </row>
    <row r="3">
      <c r="A3" s="3" t="inlineStr">
        <is>
          <t>RIGHT-OF-USE ASSETS.</t>
        </is>
      </c>
    </row>
    <row r="4">
      <c r="A4" s="4" t="inlineStr">
        <is>
          <t>Schedule of right-of use assets</t>
        </is>
      </c>
      <c r="B4" s="4" t="inlineStr">
        <is>
          <t>As at December 30, 2021 and 2020, the Company’s right-of use assets were as follows: ​ ​ ​ ​ ​ Total ​ ​ $ Cost ​ Balance at January 1, 2020 ​ — Additions ​ 85,532 Balance at December 31, 2020 ​ 85,532 Additions ​ 141,633 Balance at December 31, 2021 ​ 227,165 Accumulated Depreciation ​ Balance at January 1, 2020 ​ — Depreciation ​ 31,497 Balance at December 31, 2020 ​ 31,497 Depreciation ​ 98,410 Balance at December 31, 2021 ​ 129,907 Carrying Amount ​ At December 31, 2020 ​ 54,035 At December 31, 2021 ​ 97,258 ​</t>
        </is>
      </c>
    </row>
    <row r="5">
      <c r="A5" s="4" t="inlineStr">
        <is>
          <t>Schedule of lease liabilities</t>
        </is>
      </c>
      <c r="B5" s="4" t="inlineStr">
        <is>
          <t>​ ​ ​ ​ ​ ​ ​ ​ Lease liability December 31, 2021 December 31, 2020 Current portion ​ $ 54,250 ​ $ 53,201 Non-current portion ​ 46,600 ​ — Total lease liabilities ​ $ 100,850 ​ $ 53,201 ​</t>
        </is>
      </c>
    </row>
    <row r="6">
      <c r="A6" s="4" t="inlineStr">
        <is>
          <t>Schedule of reconciliation of debt arising from lease liabilities</t>
        </is>
      </c>
      <c r="B6" s="4" t="inlineStr">
        <is>
          <t>​ ​ ​ ​ ​ ​ ​ ​ ​ December 31, 2021 ​ December 31, 2020 Lease liabilities beginning of year ​ $ 53,201 ​ $ — Additions to lease liabilities ​ 141,633 ​ 85,532 Principal payments on lease liabilities ​ (93,984) ​ (32,331) ​ ​ $ 100,850 ​ $ 53,201 ​</t>
        </is>
      </c>
    </row>
    <row r="7">
      <c r="A7" s="4" t="inlineStr">
        <is>
          <t>Schedule of committed to minimum lease payments</t>
        </is>
      </c>
      <c r="B7" s="4" t="inlineStr">
        <is>
          <t>​ ​ ​ ​ ​ ​ ​ ​ Maturity analysis December 31, 2021 ​ December 31, 2020 Less than one year ​ $ 62,517 ​ $ 53,201 One to five years ​ 22,130 ​ — More than five years ​ 106,187 ​ — Total undiscounted lease liabilities ​ $ 190,835 ​ $ 53,201</t>
        </is>
      </c>
    </row>
    <row r="8">
      <c r="A8" s="4" t="inlineStr">
        <is>
          <t>Schedule of lease cost</t>
        </is>
      </c>
      <c r="B8" s="4" t="inlineStr">
        <is>
          <t>​ ​ ​ ​ ​ ​ ​ ​ Amounts recognized in profit or loss December 31, 2021 December 31, 2020 Interest on lease liabilities ​ $ 6,516 ​ $ 3,544 Expenses related to short-term leases ​ $ — ​ $ — ​ ​ ​ ​ ​ ​ ​ ​ Amounts recognized in the statement of cash flows December 31, 2021 December 31, 2020 Principal payments on lease liabilities ​ $ 93,983 ​ $ 32,331 Total cash outflows for leases ​ $ 100,499 ​ $ 35,8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1</t>
        </is>
      </c>
    </row>
    <row r="3">
      <c r="A3" s="3" t="inlineStr">
        <is>
          <t>SHARE CAPITAL AND RESERVES</t>
        </is>
      </c>
    </row>
    <row r="4">
      <c r="A4" s="4" t="inlineStr">
        <is>
          <t>Summary of continuity of share purchase options</t>
        </is>
      </c>
      <c r="B4" s="4" t="inlineStr">
        <is>
          <t>The continuity of share purchase options for the year ended December 31, 2021 is as follows: ​ ​ ​ ​ ​ ​ ​ ​ ​ ​ ​ ​ ​ ​ ​ ​ ​ ​ ​ ​ Outstanding ​ ​ Cancelled/ Outstanding Exercisable ​ ​ Exercise ​ December ​ ​ ​ ​ ​ Forfeited/ ​ December ​ December Expiry date ​ Price ​ 31, 2020 ​ Granted ​ Exercised ​ Expired ​ 31, 2021 ​ 31, 2021 February 20, 2022 ​ $ 0.15 ​ 75,000 ​ — ​ (75,000) ​ — ​ — ​ — September 30, 2023 ​ $ 0.40 ​ 250,000 ​ — ​ (100,000) ​ — ​ 150,000 ​ 150,000 December 17, 2024 ​ $ 0.50 ​ 2,685,000 ​ — ​ (760,000) ​ — ​ 1,925,000 ​ 1,925,000 April 18, 2025 ​ $ 1.00 1,500,000 — (50,000) — 1,450,000 1,450,000 May 23, 2025 ​ $ 1.075 225,000 — (25,000) — 200,000 200,000 August 11, 2025 ​ $ 1.40 2,965,000 — (65,000) — 2,900,000 2,900,000 September 3, 2025 ​ $ 2.07 215,000 — (100,000) — 115,000 115,000 October 1, 2025 ​ $ 2.15 25,000 — — — 25,000 25,000 December 31, 2025 ​ $ 4.10 6,242,500 — (87,500) — 6,155,000 6,155,000 April 29, 2026 ​ $ 6.79 — 1,369,000 (10,500) (64,250) 1,294,250 1,118,000 May 17, 2026 ​ $ 8.62 — 200,000 — — 200,000 200,000 September 27, 2026 ​ $ 8.70 — 125,000 — — 125,000 12,500 November 26, 2026 ​ $ 8.04 ​ — ​ 62,500 ​ — ​ (6,750) ​ 55,750 ​ 6,250 ​ ​ ​ 14,182,500 1,756,500 (1,273,000) (71,000) 14,595,000 ​ 14,256,750 Weighted average exercise price $ ​ ​ ​ 2.36 5.39 0.97 6.91 3.01 2.92 Weighted average contractual remaining life (years) ​ ​ 4.58 — — — 3.71 3.71 ​ The continuity of share purchase options for the year ended December 31, 2020 is as follows: ​ ​ ​ ​ ​ ​ ​ ​ ​ ​ ​ ​ ​ ​ ​ ​ ​ ​ ​ ​ Outstanding ​ ​ Cancelled/ Outstanding Exercisable ​ ​ ​ ​ ​ December ​ ​ ​ ​ ​ Forfeited/ ​ December ​ December Expiry date ​ Exercise Price ​ 31, 2019 ​ Granted ​ Exercised ​ Expired ​ 31, 2020 ​ 31, 2020 February 20, 2022 ​ $ 0.15 ​ 1,930,000 ​ — ​ (1,855,000) ​ — ​ 75,000 ​ 75,000 September 30, 2023 ​ $ 0.40 ​ 350,000 ​ — ​ (100,000) ​ — ​ 250,000 ​ 250,000 December 17, 2024 ​ $ 0.50 ​ 5,605,000 ​ — ​ (2,920,000) ​ — ​ 2,685,000 ​ 2,685,000 April 18, 2025 ​ $ 1.00 ​ — 2,300,000 (800,000) — 1,500,000 1,500,000 May 23, 2025 ​ $ 1.075 ​ — 1,670,000 (1,445,000) — 225,000 225,000 August 11, 2025 ​ $ 1.40 ​ — 5,040,000 (2,075,000) — 2,965,000 2,965,000 September 3, 2025 ​ $ 2.07 ​ — 215,000 — — 215,000 215,000 October 1, 2025 ​ $ 2.15 ​ — 25,000 — — 25,000 25,000 December 31, 2025 ​ $ 4.10 ​ — 6,242,500 — — 6,242,500 6,242,500 ​ ​ ​ ​ ​ 7,885,000 15,492,500 (9,195,000) — 14,182,500 ​ 14,182,500 Weighted average exercise price $ ​ ​ ​ ​ 0.41 2.40 0.77 — 2.36 2.36 Weighted average contractual remaining life (years) ​ ​ ​ ​ 4.22 5.0 — — 4.58 4.58 ​</t>
        </is>
      </c>
    </row>
    <row r="5">
      <c r="A5" s="4" t="inlineStr">
        <is>
          <t>Summary of weighted average assumptions used to estimate the fair value of options granted</t>
        </is>
      </c>
      <c r="B5" s="4" t="inlineStr">
        <is>
          <t>​ ​ ​ ​ ​ ​ ​ ​ ​ ​ Year ended December 31, ​ 2021 ​ 2020 Risk-free interest rate ​ 0.95 % ​ 0.39 % Expected option life in years ​ 5.0 ​ 5.0 ​ Expected share price volatility(i) ​ 95.13 % ​ 96.82 % Grant date share price ​ $ 7.18 ​ $ 2.39 ​ Expected forfeiture rate ​ — ​ — ​ Expected dividend yield ​ Nil ​ Nil ​ (i) The expected share price volatility is based on the average historical share price of comparable companies over the life of the option.</t>
        </is>
      </c>
    </row>
    <row r="6">
      <c r="A6" s="4" t="inlineStr">
        <is>
          <t>Summary of continuity of warrants</t>
        </is>
      </c>
      <c r="B6" s="4" t="inlineStr">
        <is>
          <t>The continuity of warrants for the year ended December 31, 2021 is as follows: ​ ​ ​ ​ ​ ​ ​ ​ ​ ​ ​ ​ ​ ​ ​ ​ ​ ​ Outstanding ​ ​ ​ Outstanding ​ ​ Exercise ​ December ​ ​ ​ ​ ​ Cancelled/ ​ December 31, Expiry date ​ Price ​ 31, 2020 ​ Issued ​ Exercised ​ Expired ​ 2021 August 11, 2021 ​ $ 1.30 714,462 — (714,462) — — August 13, 2021 ​ $ 1.30 113,399 — (113,399) — — May 12, 2022 ​ $ 1.30 39,475 — (14,321) — 25,154 May 13, 2022 ​ $ 1.50 36,052 — (27,680) — 8,372 June 4, 2022 ​ $ 1.50 25,845 — (9,885) — 15,960 June 10, 2022 ​ $ 1.30 4,107 — (4,107) — — ​ ​ ​ 933,340 — (883,854) — ​ 49,486 Weighted average exercise price $ ​ ​ ​ 1.31 — 1.31 — 1.40 Weighted average contractual remaining life (years) ​ ​ ​ 0.70 — — — 0.38 ​ The continuity of warrants for the year ended December 31, 2020 is as follows: ​ ​ ​ ​ ​ ​ ​ ​ ​ ​ ​ ​ ​ ​ ​ ​ ​ ​ ​ Outstanding ​ ​ ​ Outstanding ​ ​ Exercise ​ December ​ ​ ​ ​ ​ Cancelled/ ​ December Expiry date ​ Price ​ 31, 2019 ​ Issued ​ Exercised ​ Expired ​ 31, 2020 August 11, 2021 ​ $ 1.30 ​ — 1,190,769 (476,307) — 714,462 August 13, 2021 ​ $ 1.30 ​ — 188,999 (75,600) — 113,399 May 12, 2022 ​ $ 1.30 ​ — 39,475 — — 39,475 May 13, 2022 ​ $ 1.50 ​ — 36,052 — — 36,052 June 4, 2022 ​ $ 1.50 ​ — 28,230 (2,385) — 25,845 June 10, 2022 ​ $ 1.30 ​ — 4,107 — — 4,107 November 29, 2022 ​ $ 0.75 ​ 16,000,000 — (16,000,000) — — ​ ​ ​ ​ ​ 16,000,000 1,487,632 (16,554,292) — 933,340 Weighted average exercise price ​ ​ ​ ​ $ 0.75 1.31 0.77 — 1.31 Weighted average contractual remaining life (years) ​ ​ ​ ​ 2.92 1.07 — — 0.70</t>
        </is>
      </c>
    </row>
    <row r="7">
      <c r="A7" s="4" t="inlineStr">
        <is>
          <t>Summary of weighted average assumptions used to estimate the fair value of warrants issued</t>
        </is>
      </c>
      <c r="B7" s="4" t="inlineStr">
        <is>
          <t>​ ​ ​ ​ ​ ​ ​ ​ ​ ​ Year ended December 31, ​ ​ 2021 2020 Risk-free interest rate ​ — ​ 0.26 % Expected option life in years ​ — ​ 1.07 ​ Expected share price volatility(i) ​ — ​ 91.94 % Grant date share price ​ — ​ $ 1.41 ​ Expected forfeiture rate ​ — ​ — ​ Expected dividend yield ​ Nil ​ Nil ​ (i) The expected share price volatility is based on the average historical share price of comparable companies over the life of the warra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BALANCES AND TRANSACTIONS</t>
        </is>
      </c>
    </row>
    <row r="4">
      <c r="A4" s="4" t="inlineStr">
        <is>
          <t>Summary of the related party transactions</t>
        </is>
      </c>
      <c r="B4" s="4" t="inlineStr">
        <is>
          <t>​ ​ ​ ​ ​ ​ ​ Year ended December 31, ​ 2021 2020 ​ ​ $ ​ $ Amounts paid to Goldspot Discoveries Inc. (i) for administration, exploration and evaluation (1,356,384) (147,690) Amounts paid to Mexican Gold Mining Corp. (ii) for legal fees — (127,234) Options exercised by members of key management 666,875 5,753,625 (i) Goldspot Discoveries Inc. is a related entity having the following common director and officer to the Company: Denis Laviolette, Director and President. (ii) Mexican Gold Mining Corp. is a related entity having the following common director and officer to the Company: John Anderson, Director, Michael Kanevsky, Chief Financial Officer.</t>
        </is>
      </c>
    </row>
    <row r="5">
      <c r="A5" s="4" t="inlineStr">
        <is>
          <t>Summary of key management personnel compensation</t>
        </is>
      </c>
      <c r="B5" s="4" t="inlineStr">
        <is>
          <t>​ ​ ​ ​ ​ ​ ​ ​ ​ ​ ​ ​ ​ ​ Year ended ​ ​ Salaries and ​ Share-based ​ ​ ​ December 31, ​ ​ Consulting ​ compensation ​ Bonus ​ 2021 ​ ​ $ ​ $ ​ $ ​ $ Executive Chairman 300,000 1,291,220 100,000 1,691,220 Chief Executive Officer 300,000 1,291,220 100,000 1,691,220 President 210,000 1,291,220 70,000 1,571,220 Chief Financial Officer 72,000 — — 72,000 Chief Operating Officer 195,000 544,192 65,000 804,192 Non-executive directors 80,129 1,546,426 — 1,626,555 Total 1,157,129 5,964,278 335,000 7,456,407 ​ ​ ​ ​ ​ ​ ​ ​ ​ ​ ​ ​ ​ ​ ​ ​ ​ Year ended ​ ​ Salaries and ​ Share-based ​ ​ ​ December 31, ​ ​ Consulting ​ compensation ​ Bonus ​ 2020 ​ $ $ $ $ Executive Chairman 269,070 15,233,481 ​ 75,000 ​ 15,577,551 Chief Executive Officer 250,000 4,722,549 ​ 325,000 ​ 5,297,549 President 195,000 1,281,825 ​ 75,000 ​ 1,551,825 Chief Financial Officer 72,900 — ​ — ​ 72,900 Chief Operating Officer 157,083 291,310 ​ 33,000 ​ 481,393 Non-executive directors 20,000 886,614 ​ — ​ 906,614 Total 964,053 22,415,779 ​ 508,000 ​ 23,887,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loss per share</t>
        </is>
      </c>
      <c r="B4" s="4" t="inlineStr">
        <is>
          <t>​ ​ ​ ​ ​ ​ ​ ​ ​ Year ended December 31, ​ 2021 2020 Loss attributable to common shareholders ($) ​ 50,640,075 ​ 32,534,439 Weighted average number of common shares outstanding ​ 154,949,075 ​ 112,657,850 Loss per share attributed to common shareholders ​ $ 0.33 ​ $ 0.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WITH RESPECT TO CASH FLOWS (Tables)</t>
        </is>
      </c>
      <c r="B1" s="2" t="inlineStr">
        <is>
          <t>12 Months Ended</t>
        </is>
      </c>
    </row>
    <row r="2">
      <c r="B2" s="2" t="inlineStr">
        <is>
          <t>Dec. 31, 2021</t>
        </is>
      </c>
    </row>
    <row r="3">
      <c r="A3" s="3" t="inlineStr">
        <is>
          <t>SUPPLEMENTAL DISCLOSURE WITH RESPECT TO CASH FLOWS</t>
        </is>
      </c>
    </row>
    <row r="4">
      <c r="A4" s="4" t="inlineStr">
        <is>
          <t>Schedule of supplemental disclosure with respect to cash flows</t>
        </is>
      </c>
      <c r="B4" s="4" t="inlineStr">
        <is>
          <t>​ ​ ​ ​ ​ ​ ​ ​ ​ ​ Year ended December 31, ​ ​ 2021 ​ 2020 ​ $ $ Non-cash investing and financing activities: ​ ​ Investments received for exploration and evaluation assets ​ 500,000 ​ 4,462,703 Investments received for private placement ​ — ​ 16,736,110 Issued pursuant to acquisition of exploration and evaluation assets ​ 3,505,408 ​ — Agents warrants issued in private placements ​ — ​ 42,183 Agents warrants issued in initial public offering ​ — ​ 771,769 Right-of-use assets ​ 97,423 ​ 54,034 Property and equipment included in accounts payable and accrued liabilities ​ ​ 537,746 ​ ​ — Cash paid for income taxes ​ — ​ — Cash paid for interest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statutory rates to the loss before provision for income taxes</t>
        </is>
      </c>
      <c r="B4" s="4" t="inlineStr">
        <is>
          <t>​ ​ ​ ​ ​ ​ ​ ​ ​ 2021 ​ 2020 ​ ​ $ $ ​ (Loss) income before income taxes ​ (50,640,075) (32,534,439) ​ Income tax (recovery) expense at statutory rate ​ (13,673,000) (8,784,000) ​ Permanent and other differences ​ 8,136,000 6,697,000 ​ Change in unrecognized deductible temporary differences ​ 5,537,000 2,087,000 ​ Income tax recovery ​ — — ​ Statutory tax rate ​ 27.00 % 27.00 %</t>
        </is>
      </c>
    </row>
    <row r="5">
      <c r="A5" s="4" t="inlineStr">
        <is>
          <t>Schedule of components of the deferred tax assets and liabilities</t>
        </is>
      </c>
      <c r="B5" s="4" t="inlineStr">
        <is>
          <t>​ ​ ​ ​ ​ ​ ​ ​ 2021 ​ 2020 ​ $ $ Deferred income tax assets ​ ​ Investments ​ 254,000 94,000 Exploration and evaluation assets ​ 3,422,000 840,000 Non-capital tax losses carryforward ​ 2,305,000 410,000 Net capital losses carryforward ​ 45,000 46,000 Other ​ 1,436,000 655,000 Capital assets ​ 150,000 30,000 ​ ​ 7,612,000 2,075,000 Unrecognized deferred tax assets ​ (7,612,000) (2,075,000) ​ ​ — —</t>
        </is>
      </c>
    </row>
    <row r="6">
      <c r="A6" s="4" t="inlineStr">
        <is>
          <t>Schedule of non-capital losses expire</t>
        </is>
      </c>
      <c r="B6" s="4" t="inlineStr">
        <is>
          <t>​ ​ ​ ​ Expiry Date $ 2040 791,376 2041 7,743,907 ​ 8,535,2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financial instrument measured at fair value for investments</t>
        </is>
      </c>
      <c r="B4" s="4" t="inlineStr">
        <is>
          <t>​ ​ ​ ​ ​ ​ ​ ​ ​ ​ ​ ​ ​ ​ ​ ​ Level 1 ​ Level 2 ​ Level 3 ​ Total ​ ​ ​ ​ $ $ $ $ Recurring measurements Carrying amount Fair value Investments, at fair value ​ December 31, 2021 31,942,458 ​ 28,078,556 ​ 3,363,902 ​ 500,000 ​ 31,942,458 December 31, 2020 21,089,997 ​ 17,132,629 ​ 3,957,368 ​ — ​ 21,089,997</t>
        </is>
      </c>
    </row>
    <row r="5">
      <c r="A5" s="4" t="inlineStr">
        <is>
          <t>Schedule of changes in fair value measurements of financial instruments classified as Level 3</t>
        </is>
      </c>
      <c r="B5" s="4" t="inlineStr">
        <is>
          <t>​ ​ ​ ​ ​ ​ ​ ​ ​ ​ ​ ​ Balance at ​ ​ ​ Net Unrealized ​ Balance at ​ ​ January 1 ​ Additions ​ Gains/Losses ​ December 31 ​ $ $ $ $ 2021 ​ — ​ 500,000 ​ — ​ 500,000 2020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Property &amp; Buildings</t>
        </is>
      </c>
    </row>
    <row r="4">
      <c r="A4" s="3" t="inlineStr">
        <is>
          <t>Disclosure of detailed information about property, plant and equipment [line items]</t>
        </is>
      </c>
    </row>
    <row r="5">
      <c r="A5" s="4" t="inlineStr">
        <is>
          <t>Estimated useful lives</t>
        </is>
      </c>
      <c r="B5" s="4" t="inlineStr">
        <is>
          <t>25 years</t>
        </is>
      </c>
    </row>
    <row r="6">
      <c r="A6" s="4" t="inlineStr">
        <is>
          <t>Geological Equipment</t>
        </is>
      </c>
    </row>
    <row r="7">
      <c r="A7" s="3" t="inlineStr">
        <is>
          <t>Disclosure of detailed information about property, plant and equipment [line items]</t>
        </is>
      </c>
    </row>
    <row r="8">
      <c r="A8" s="4" t="inlineStr">
        <is>
          <t>Estimated useful lives</t>
        </is>
      </c>
      <c r="B8" s="4" t="inlineStr">
        <is>
          <t>2 years</t>
        </is>
      </c>
    </row>
    <row r="9">
      <c r="A9" s="4" t="inlineStr">
        <is>
          <t>Computer Equipment</t>
        </is>
      </c>
    </row>
    <row r="10">
      <c r="A10" s="3" t="inlineStr">
        <is>
          <t>Disclosure of detailed information about property, plant and equipment [line items]</t>
        </is>
      </c>
    </row>
    <row r="11">
      <c r="A11" s="4" t="inlineStr">
        <is>
          <t>Estimated useful lives</t>
        </is>
      </c>
      <c r="B11" s="4" t="inlineStr">
        <is>
          <t>2 years</t>
        </is>
      </c>
    </row>
    <row r="12">
      <c r="A12" s="4" t="inlineStr">
        <is>
          <t>Vehicles</t>
        </is>
      </c>
    </row>
    <row r="13">
      <c r="A13" s="3" t="inlineStr">
        <is>
          <t>Disclosure of detailed information about property, plant and equipment [line items]</t>
        </is>
      </c>
    </row>
    <row r="14">
      <c r="A14" s="4" t="inlineStr">
        <is>
          <t>Estimated useful lives</t>
        </is>
      </c>
      <c r="B14"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ACCOUNTING POLICIES - Additional Information (Details)</t>
        </is>
      </c>
      <c r="B1" s="2" t="inlineStr">
        <is>
          <t>12 Months Ended</t>
        </is>
      </c>
    </row>
    <row r="2">
      <c r="B2" s="2" t="inlineStr">
        <is>
          <t>Dec. 31, 2021CAD ($)</t>
        </is>
      </c>
      <c r="C2" s="2" t="inlineStr">
        <is>
          <t>Dec. 31, 2020CAD ($)</t>
        </is>
      </c>
    </row>
    <row r="3">
      <c r="A3" s="3" t="inlineStr">
        <is>
          <t>Significant Accounting Policies [Line Items]</t>
        </is>
      </c>
    </row>
    <row r="4">
      <c r="A4" s="4" t="inlineStr">
        <is>
          <t>Estimated weighted average incremental borrowing rate</t>
        </is>
      </c>
      <c r="B4" s="5" t="n">
        <v>12</v>
      </c>
      <c r="C4" s="5" t="n">
        <v>12</v>
      </c>
    </row>
    <row r="5">
      <c r="A5" s="4" t="inlineStr">
        <is>
          <t>Maximum discount rate from market value of securities escrowed or restricted sale or transfer</t>
        </is>
      </c>
      <c r="B5" s="5" t="n">
        <v>10</v>
      </c>
    </row>
    <row r="6">
      <c r="A6" s="4" t="inlineStr">
        <is>
          <t>Period within which proceeds received from the issuance of flow-through shares to be used</t>
        </is>
      </c>
      <c r="B6" s="4" t="inlineStr">
        <is>
          <t>2 years</t>
        </is>
      </c>
    </row>
    <row r="7">
      <c r="A7" s="4" t="inlineStr">
        <is>
          <t>Exploration and evaluation assets.</t>
        </is>
      </c>
    </row>
    <row r="8">
      <c r="A8" s="3" t="inlineStr">
        <is>
          <t>Significant Accounting Policies [Line Items]</t>
        </is>
      </c>
    </row>
    <row r="9">
      <c r="A9" s="4" t="inlineStr">
        <is>
          <t>Impairment loss recognised in profit or loss</t>
        </is>
      </c>
      <c r="B9" s="6" t="n">
        <v>28604</v>
      </c>
      <c r="C9" s="6" t="n">
        <v>1666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Cash Flows - CAD ($)</t>
        </is>
      </c>
      <c r="B1" s="2" t="inlineStr">
        <is>
          <t>12 Months Ended</t>
        </is>
      </c>
    </row>
    <row r="2">
      <c r="B2" s="2" t="inlineStr">
        <is>
          <t>Dec. 31, 2021</t>
        </is>
      </c>
      <c r="C2" s="2" t="inlineStr">
        <is>
          <t>Dec. 31, 2020</t>
        </is>
      </c>
    </row>
    <row r="3">
      <c r="A3" s="3" t="inlineStr">
        <is>
          <t>Cash flows from operating activities</t>
        </is>
      </c>
    </row>
    <row r="4">
      <c r="A4" s="4" t="inlineStr">
        <is>
          <t>Loss for the year</t>
        </is>
      </c>
      <c r="B4" s="6" t="n">
        <v>-50640075</v>
      </c>
      <c r="C4" s="6" t="n">
        <v>-32534439</v>
      </c>
    </row>
    <row r="5">
      <c r="A5" s="3" t="inlineStr">
        <is>
          <t>Adjustments for:</t>
        </is>
      </c>
    </row>
    <row r="6">
      <c r="A6" s="4" t="inlineStr">
        <is>
          <t>Depreciation</t>
        </is>
      </c>
      <c r="B6" s="5" t="n">
        <v>582930</v>
      </c>
      <c r="C6" s="5" t="n">
        <v>129957</v>
      </c>
    </row>
    <row r="7">
      <c r="A7" s="4" t="inlineStr">
        <is>
          <t>(Gain) on sale of exploration and evaluation assets</t>
        </is>
      </c>
      <c r="B7" s="5" t="n">
        <v>-499415</v>
      </c>
      <c r="C7" s="5" t="n">
        <v>-4384953</v>
      </c>
    </row>
    <row r="8">
      <c r="A8" s="4" t="inlineStr">
        <is>
          <t>Impairment of exploration and evaluation assets</t>
        </is>
      </c>
      <c r="B8" s="5" t="n">
        <v>28604</v>
      </c>
      <c r="C8" s="5" t="n">
        <v>166662</v>
      </c>
    </row>
    <row r="9">
      <c r="A9" s="4" t="inlineStr">
        <is>
          <t>Interest expense</t>
        </is>
      </c>
      <c r="B9" s="5" t="n">
        <v>7493</v>
      </c>
      <c r="C9" s="5" t="n">
        <v>3544</v>
      </c>
    </row>
    <row r="10">
      <c r="A10" s="4" t="inlineStr">
        <is>
          <t>Settlement of flow-through share premium</t>
        </is>
      </c>
      <c r="B10" s="5" t="n">
        <v>-6617730</v>
      </c>
      <c r="C10" s="5" t="n">
        <v>-1772188</v>
      </c>
    </row>
    <row r="11">
      <c r="A11" s="4" t="inlineStr">
        <is>
          <t>Share-based compensation</t>
        </is>
      </c>
      <c r="B11" s="5" t="n">
        <v>7612214</v>
      </c>
      <c r="C11" s="5" t="n">
        <v>26457335</v>
      </c>
    </row>
    <row r="12">
      <c r="A12" s="4" t="inlineStr">
        <is>
          <t>Net realized gains on disposal of investments</t>
        </is>
      </c>
      <c r="B12" s="5" t="n">
        <v>-192114</v>
      </c>
    </row>
    <row r="13">
      <c r="A13" s="4" t="inlineStr">
        <is>
          <t>Net change in unrealized losses on investments</t>
        </is>
      </c>
      <c r="B13" s="5" t="n">
        <v>1376192</v>
      </c>
      <c r="C13" s="5" t="n">
        <v>223754</v>
      </c>
    </row>
    <row r="14">
      <c r="A14" s="4" t="inlineStr">
        <is>
          <t>Total adjustments to reconcile profit (loss)</t>
        </is>
      </c>
      <c r="B14" s="5" t="n">
        <v>-48341901</v>
      </c>
      <c r="C14" s="5" t="n">
        <v>-11710328</v>
      </c>
    </row>
    <row r="15">
      <c r="A15" s="3" t="inlineStr">
        <is>
          <t>Change in non-cash working capital items:</t>
        </is>
      </c>
    </row>
    <row r="16">
      <c r="A16" s="4" t="inlineStr">
        <is>
          <t>Decrease in amounts receivable</t>
        </is>
      </c>
      <c r="B16" s="5" t="n">
        <v>2837</v>
      </c>
      <c r="C16" s="5" t="n">
        <v>43248</v>
      </c>
    </row>
    <row r="17">
      <c r="A17" s="4" t="inlineStr">
        <is>
          <t>(Increase) in prepaid expenses and deposits</t>
        </is>
      </c>
      <c r="B17" s="5" t="n">
        <v>-920854</v>
      </c>
      <c r="C17" s="5" t="n">
        <v>-821767</v>
      </c>
    </row>
    <row r="18">
      <c r="A18" s="4" t="inlineStr">
        <is>
          <t>(Increase) in other assets</t>
        </is>
      </c>
      <c r="B18" s="5" t="n">
        <v>-107211</v>
      </c>
    </row>
    <row r="19">
      <c r="A19" s="4" t="inlineStr">
        <is>
          <t>(Increase) in sales taxes recoverable</t>
        </is>
      </c>
      <c r="B19" s="5" t="n">
        <v>-782813</v>
      </c>
      <c r="C19" s="5" t="n">
        <v>-733294</v>
      </c>
    </row>
    <row r="20">
      <c r="A20" s="4" t="inlineStr">
        <is>
          <t>Increase in accounts payable and accrued liabilities</t>
        </is>
      </c>
      <c r="B20" s="5" t="n">
        <v>1637860</v>
      </c>
      <c r="C20" s="5" t="n">
        <v>3602</v>
      </c>
    </row>
    <row r="21">
      <c r="A21" s="4" t="inlineStr">
        <is>
          <t>Net cash used in operating activities</t>
        </is>
      </c>
      <c r="B21" s="5" t="n">
        <v>-48512082</v>
      </c>
      <c r="C21" s="5" t="n">
        <v>-13218539</v>
      </c>
    </row>
    <row r="22">
      <c r="A22" s="3" t="inlineStr">
        <is>
          <t>Cash flows used in investing activities</t>
        </is>
      </c>
    </row>
    <row r="23">
      <c r="A23" s="4" t="inlineStr">
        <is>
          <t>Purchases of exploration and evaluation assets</t>
        </is>
      </c>
      <c r="B23" s="5" t="n">
        <v>-3938898</v>
      </c>
      <c r="C23" s="5" t="n">
        <v>-100000</v>
      </c>
    </row>
    <row r="24">
      <c r="A24" s="4" t="inlineStr">
        <is>
          <t>Expenditures on claims staking and mineral license renewals</t>
        </is>
      </c>
      <c r="B24" s="5" t="n">
        <v>-111130</v>
      </c>
      <c r="C24" s="5" t="n">
        <v>-42930</v>
      </c>
    </row>
    <row r="25">
      <c r="A25" s="4" t="inlineStr">
        <is>
          <t>Proceeds on disposal of investments</t>
        </is>
      </c>
      <c r="B25" s="5" t="n">
        <v>1313462</v>
      </c>
    </row>
    <row r="26">
      <c r="A26" s="4" t="inlineStr">
        <is>
          <t>Purchases of investments</t>
        </is>
      </c>
      <c r="B26" s="5" t="n">
        <v>-12850001</v>
      </c>
    </row>
    <row r="27">
      <c r="A27" s="4" t="inlineStr">
        <is>
          <t>Purchases of property and equipment</t>
        </is>
      </c>
      <c r="B27" s="5" t="n">
        <v>-1484104</v>
      </c>
      <c r="C27" s="5" t="n">
        <v>-1446440</v>
      </c>
    </row>
    <row r="28">
      <c r="A28" s="4" t="inlineStr">
        <is>
          <t>Net cash used in investing activities</t>
        </is>
      </c>
      <c r="B28" s="5" t="n">
        <v>-17070671</v>
      </c>
      <c r="C28" s="5" t="n">
        <v>-1589370</v>
      </c>
    </row>
    <row r="29">
      <c r="A29" s="3" t="inlineStr">
        <is>
          <t>Cash flows from financing activities</t>
        </is>
      </c>
    </row>
    <row r="30">
      <c r="A30" s="4" t="inlineStr">
        <is>
          <t>Issuance of common shares in initial public offering</t>
        </is>
      </c>
      <c r="C30" s="5" t="n">
        <v>31395000</v>
      </c>
    </row>
    <row r="31">
      <c r="A31" s="4" t="inlineStr">
        <is>
          <t>Issuance of common shares in private placements</t>
        </is>
      </c>
      <c r="B31" s="5" t="n">
        <v>120501665</v>
      </c>
      <c r="C31" s="5" t="n">
        <v>7118196</v>
      </c>
    </row>
    <row r="32">
      <c r="A32" s="4" t="inlineStr">
        <is>
          <t>Share issue costs</t>
        </is>
      </c>
      <c r="B32" s="5" t="n">
        <v>-4457654</v>
      </c>
      <c r="C32" s="5" t="n">
        <v>-3032606</v>
      </c>
    </row>
    <row r="33">
      <c r="A33" s="4" t="inlineStr">
        <is>
          <t>Stock options exercised</t>
        </is>
      </c>
      <c r="B33" s="5" t="n">
        <v>1236170</v>
      </c>
      <c r="C33" s="5" t="n">
        <v>7036624</v>
      </c>
    </row>
    <row r="34">
      <c r="A34" s="4" t="inlineStr">
        <is>
          <t>Warrants exercised</t>
        </is>
      </c>
      <c r="B34" s="5" t="n">
        <v>1156523</v>
      </c>
      <c r="C34" s="5" t="n">
        <v>12721057</v>
      </c>
    </row>
    <row r="35">
      <c r="A35" s="4" t="inlineStr">
        <is>
          <t>Lease payments</t>
        </is>
      </c>
      <c r="B35" s="5" t="n">
        <v>-93984</v>
      </c>
      <c r="C35" s="5" t="n">
        <v>-32331</v>
      </c>
    </row>
    <row r="36">
      <c r="A36" s="4" t="inlineStr">
        <is>
          <t>Interest expense on lease liabilities</t>
        </is>
      </c>
      <c r="B36" s="5" t="n">
        <v>-6516</v>
      </c>
      <c r="C36" s="5" t="n">
        <v>-3544</v>
      </c>
    </row>
    <row r="37">
      <c r="A37" s="4" t="inlineStr">
        <is>
          <t>Net cash generated from financing activities</t>
        </is>
      </c>
      <c r="B37" s="5" t="n">
        <v>118336204</v>
      </c>
      <c r="C37" s="5" t="n">
        <v>55202396</v>
      </c>
    </row>
    <row r="38">
      <c r="A38" s="4" t="inlineStr">
        <is>
          <t>Net increase in cash</t>
        </is>
      </c>
      <c r="B38" s="5" t="n">
        <v>52753451</v>
      </c>
      <c r="C38" s="5" t="n">
        <v>40394487</v>
      </c>
    </row>
    <row r="39">
      <c r="A39" s="4" t="inlineStr">
        <is>
          <t>Cash at beginning of year</t>
        </is>
      </c>
      <c r="B39" s="5" t="n">
        <v>47731125</v>
      </c>
      <c r="C39" s="5" t="n">
        <v>7336638</v>
      </c>
    </row>
    <row r="40">
      <c r="A40" s="4" t="inlineStr">
        <is>
          <t>Cash at end of year</t>
        </is>
      </c>
      <c r="B40" s="6" t="n">
        <v>100484576</v>
      </c>
      <c r="C40" s="6" t="n">
        <v>47731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XPLORATION AND EVALUATION ASSETS (Details) - CAD ($)</t>
        </is>
      </c>
      <c r="B1" s="2" t="inlineStr">
        <is>
          <t>12 Months Ended</t>
        </is>
      </c>
    </row>
    <row r="2">
      <c r="B2" s="2" t="inlineStr">
        <is>
          <t>Dec. 31, 2021</t>
        </is>
      </c>
      <c r="C2" s="2" t="inlineStr">
        <is>
          <t>Dec. 31, 2020</t>
        </is>
      </c>
    </row>
    <row r="3">
      <c r="A3" s="3" t="inlineStr">
        <is>
          <t>Exploration and evaluation assets</t>
        </is>
      </c>
    </row>
    <row r="4">
      <c r="A4" s="4" t="inlineStr">
        <is>
          <t>Exploration and evaluation assets at beginning of the year</t>
        </is>
      </c>
      <c r="B4" s="6" t="n">
        <v>999234</v>
      </c>
      <c r="C4" s="6" t="n">
        <v>1100716</v>
      </c>
    </row>
    <row r="5">
      <c r="A5" s="3" t="inlineStr">
        <is>
          <t>Additions</t>
        </is>
      </c>
    </row>
    <row r="6">
      <c r="A6" s="4" t="inlineStr">
        <is>
          <t>Acquisition costs</t>
        </is>
      </c>
      <c r="B6" s="5" t="n">
        <v>7444306</v>
      </c>
      <c r="C6" s="5" t="n">
        <v>100000</v>
      </c>
    </row>
    <row r="7">
      <c r="A7" s="4" t="inlineStr">
        <is>
          <t>Claim staking and license renewal costs</t>
        </is>
      </c>
      <c r="B7" s="5" t="n">
        <v>111130</v>
      </c>
      <c r="C7" s="5" t="n">
        <v>42930</v>
      </c>
    </row>
    <row r="8">
      <c r="A8" s="4" t="inlineStr">
        <is>
          <t>Disposal of exploration and evaluation assets</t>
        </is>
      </c>
      <c r="B8" s="5" t="n">
        <v>-585</v>
      </c>
      <c r="C8" s="5" t="n">
        <v>-77750</v>
      </c>
    </row>
    <row r="9">
      <c r="A9" s="4" t="inlineStr">
        <is>
          <t>Impairment of exploration and evaluation assets</t>
        </is>
      </c>
      <c r="B9" s="5" t="n">
        <v>-28604</v>
      </c>
      <c r="C9" s="5" t="n">
        <v>-166662</v>
      </c>
    </row>
    <row r="10">
      <c r="A10" s="4" t="inlineStr">
        <is>
          <t>Exploration and evaluation assets at end of the year</t>
        </is>
      </c>
      <c r="B10" s="5" t="n">
        <v>8525481</v>
      </c>
      <c r="C10" s="5" t="n">
        <v>999234</v>
      </c>
    </row>
    <row r="11">
      <c r="A11" s="4" t="inlineStr">
        <is>
          <t>Cumulative exploration expense</t>
        </is>
      </c>
      <c r="B11" s="5" t="n">
        <v>42271457</v>
      </c>
      <c r="C11" s="5" t="n">
        <v>8107439</v>
      </c>
    </row>
    <row r="12">
      <c r="A12" s="4" t="inlineStr">
        <is>
          <t>Cumulative exploration expense at beginning of the year</t>
        </is>
      </c>
      <c r="B12" s="5" t="n">
        <v>11578347</v>
      </c>
      <c r="C12" s="5" t="n">
        <v>3470908</v>
      </c>
    </row>
    <row r="13">
      <c r="A13" s="4" t="inlineStr">
        <is>
          <t>Assays</t>
        </is>
      </c>
      <c r="B13" s="5" t="n">
        <v>5664515</v>
      </c>
      <c r="C13" s="5" t="n">
        <v>1058122</v>
      </c>
    </row>
    <row r="14">
      <c r="A14" s="4" t="inlineStr">
        <is>
          <t>Drilling</t>
        </is>
      </c>
      <c r="B14" s="5" t="n">
        <v>19380369</v>
      </c>
      <c r="C14" s="5" t="n">
        <v>2560406</v>
      </c>
    </row>
    <row r="15">
      <c r="A15" s="4" t="inlineStr">
        <is>
          <t>Environmental studies</t>
        </is>
      </c>
      <c r="B15" s="5" t="n">
        <v>395015</v>
      </c>
    </row>
    <row r="16">
      <c r="A16" s="4" t="inlineStr">
        <is>
          <t>Geophysics</t>
        </is>
      </c>
      <c r="B16" s="5" t="n">
        <v>3632473</v>
      </c>
      <c r="C16" s="5" t="n">
        <v>838235</v>
      </c>
    </row>
    <row r="17">
      <c r="A17" s="4" t="inlineStr">
        <is>
          <t>Imagery and mapping</t>
        </is>
      </c>
      <c r="B17" s="5" t="n">
        <v>104665</v>
      </c>
    </row>
    <row r="18">
      <c r="A18" s="4" t="inlineStr">
        <is>
          <t>Geochemistry</t>
        </is>
      </c>
      <c r="C18" s="5" t="n">
        <v>5330</v>
      </c>
    </row>
    <row r="19">
      <c r="A19" s="4" t="inlineStr">
        <is>
          <t>Office and general</t>
        </is>
      </c>
      <c r="B19" s="5" t="n">
        <v>514553</v>
      </c>
      <c r="C19" s="5" t="n">
        <v>48343</v>
      </c>
    </row>
    <row r="20">
      <c r="A20" s="4" t="inlineStr">
        <is>
          <t>Property taxes, mining leases and rent</t>
        </is>
      </c>
      <c r="B20" s="5" t="n">
        <v>59997</v>
      </c>
      <c r="C20" s="5" t="n">
        <v>52029</v>
      </c>
    </row>
    <row r="21">
      <c r="A21" s="4" t="inlineStr">
        <is>
          <t>Petrography</t>
        </is>
      </c>
      <c r="B21" s="5" t="n">
        <v>7996</v>
      </c>
    </row>
    <row r="22">
      <c r="A22" s="4" t="inlineStr">
        <is>
          <t>Reclamation</t>
        </is>
      </c>
      <c r="B22" s="5" t="n">
        <v>336515</v>
      </c>
      <c r="C22" s="5" t="n">
        <v>163598</v>
      </c>
    </row>
    <row r="23">
      <c r="A23" s="4" t="inlineStr">
        <is>
          <t>Salaries and consulting</t>
        </is>
      </c>
      <c r="B23" s="5" t="n">
        <v>6569291</v>
      </c>
      <c r="C23" s="5" t="n">
        <v>1955718</v>
      </c>
    </row>
    <row r="24">
      <c r="A24" s="4" t="inlineStr">
        <is>
          <t>Supplies and equipment</t>
        </is>
      </c>
      <c r="B24" s="5" t="n">
        <v>3957009</v>
      </c>
      <c r="C24" s="5" t="n">
        <v>967089</v>
      </c>
    </row>
    <row r="25">
      <c r="A25" s="4" t="inlineStr">
        <is>
          <t>Technical reports</t>
        </is>
      </c>
      <c r="B25" s="5" t="n">
        <v>877020</v>
      </c>
    </row>
    <row r="26">
      <c r="A26" s="4" t="inlineStr">
        <is>
          <t>Travel and accommodations</t>
        </is>
      </c>
      <c r="B26" s="5" t="n">
        <v>762014</v>
      </c>
      <c r="C26" s="5" t="n">
        <v>225749</v>
      </c>
    </row>
    <row r="27">
      <c r="A27" s="4" t="inlineStr">
        <is>
          <t>Trenching</t>
        </is>
      </c>
      <c r="B27" s="5" t="n">
        <v>87575</v>
      </c>
      <c r="C27" s="5" t="n">
        <v>263500</v>
      </c>
    </row>
    <row r="28">
      <c r="A28" s="4" t="inlineStr">
        <is>
          <t>Exploration cost recovery</t>
        </is>
      </c>
      <c r="B28" s="5" t="n">
        <v>-77550</v>
      </c>
      <c r="C28" s="5" t="n">
        <v>-30680</v>
      </c>
    </row>
    <row r="29">
      <c r="A29" s="4" t="inlineStr">
        <is>
          <t>Cumulative exploration expense</t>
        </is>
      </c>
      <c r="B29" s="5" t="n">
        <v>42271457</v>
      </c>
      <c r="C29" s="5" t="n">
        <v>8107439</v>
      </c>
    </row>
    <row r="30">
      <c r="A30" s="4" t="inlineStr">
        <is>
          <t>Cumulative exploration expense at end of the year</t>
        </is>
      </c>
      <c r="B30" s="5" t="n">
        <v>53849804</v>
      </c>
      <c r="C30" s="5" t="n">
        <v>11578347</v>
      </c>
    </row>
    <row r="31">
      <c r="A31" s="4" t="inlineStr">
        <is>
          <t>Newfoundland</t>
        </is>
      </c>
    </row>
    <row r="32">
      <c r="A32" s="3" t="inlineStr">
        <is>
          <t>Additions</t>
        </is>
      </c>
    </row>
    <row r="33">
      <c r="A33" s="4" t="inlineStr">
        <is>
          <t>Impairment of exploration and evaluation assets</t>
        </is>
      </c>
      <c r="B33" s="5" t="n">
        <v>0</v>
      </c>
      <c r="C33" s="5" t="n">
        <v>-10000</v>
      </c>
    </row>
    <row r="34">
      <c r="A34" s="4" t="inlineStr">
        <is>
          <t>Queensway</t>
        </is>
      </c>
    </row>
    <row r="35">
      <c r="A35" s="3" t="inlineStr">
        <is>
          <t>Exploration and evaluation assets</t>
        </is>
      </c>
    </row>
    <row r="36">
      <c r="A36" s="4" t="inlineStr">
        <is>
          <t>Exploration and evaluation assets at beginning of the year</t>
        </is>
      </c>
      <c r="B36" s="5" t="n">
        <v>685930</v>
      </c>
      <c r="C36" s="5" t="n">
        <v>658700</v>
      </c>
    </row>
    <row r="37">
      <c r="A37" s="3" t="inlineStr">
        <is>
          <t>Additions</t>
        </is>
      </c>
    </row>
    <row r="38">
      <c r="A38" s="4" t="inlineStr">
        <is>
          <t>Acquisition costs</t>
        </is>
      </c>
      <c r="B38" s="5" t="n">
        <v>7444306</v>
      </c>
      <c r="C38" s="5" t="n">
        <v>75000</v>
      </c>
    </row>
    <row r="39">
      <c r="A39" s="4" t="inlineStr">
        <is>
          <t>Claim staking and license renewal costs</t>
        </is>
      </c>
      <c r="B39" s="5" t="n">
        <v>106530</v>
      </c>
      <c r="C39" s="5" t="n">
        <v>37230</v>
      </c>
    </row>
    <row r="40">
      <c r="A40" s="4" t="inlineStr">
        <is>
          <t>Disposal of exploration and evaluation assets</t>
        </is>
      </c>
      <c r="B40" s="5" t="n">
        <v>-585</v>
      </c>
      <c r="C40" s="5" t="n">
        <v>-75000</v>
      </c>
    </row>
    <row r="41">
      <c r="A41" s="4" t="inlineStr">
        <is>
          <t>Impairment of exploration and evaluation assets</t>
        </is>
      </c>
      <c r="C41" s="5" t="n">
        <v>-10000</v>
      </c>
    </row>
    <row r="42">
      <c r="A42" s="4" t="inlineStr">
        <is>
          <t>Exploration and evaluation assets at end of the year</t>
        </is>
      </c>
      <c r="B42" s="5" t="n">
        <v>8236181</v>
      </c>
      <c r="C42" s="5" t="n">
        <v>685930</v>
      </c>
    </row>
    <row r="43">
      <c r="A43" s="4" t="inlineStr">
        <is>
          <t>Cumulative exploration expense at beginning of the year</t>
        </is>
      </c>
      <c r="B43" s="5" t="n">
        <v>10245545</v>
      </c>
      <c r="C43" s="5" t="n">
        <v>2633775</v>
      </c>
    </row>
    <row r="44">
      <c r="A44" s="4" t="inlineStr">
        <is>
          <t>Assays</t>
        </is>
      </c>
      <c r="B44" s="5" t="n">
        <v>5611068</v>
      </c>
      <c r="C44" s="5" t="n">
        <v>848000</v>
      </c>
    </row>
    <row r="45">
      <c r="A45" s="4" t="inlineStr">
        <is>
          <t>Drilling</t>
        </is>
      </c>
      <c r="B45" s="5" t="n">
        <v>19102621</v>
      </c>
      <c r="C45" s="5" t="n">
        <v>2560406</v>
      </c>
    </row>
    <row r="46">
      <c r="A46" s="4" t="inlineStr">
        <is>
          <t>Environmental studies</t>
        </is>
      </c>
      <c r="B46" s="5" t="n">
        <v>395015</v>
      </c>
    </row>
    <row r="47">
      <c r="A47" s="4" t="inlineStr">
        <is>
          <t>Geophysics</t>
        </is>
      </c>
      <c r="B47" s="5" t="n">
        <v>3257813</v>
      </c>
      <c r="C47" s="5" t="n">
        <v>838235</v>
      </c>
    </row>
    <row r="48">
      <c r="A48" s="4" t="inlineStr">
        <is>
          <t>Imagery and mapping</t>
        </is>
      </c>
      <c r="B48" s="5" t="n">
        <v>104665</v>
      </c>
    </row>
    <row r="49">
      <c r="A49" s="4" t="inlineStr">
        <is>
          <t>Office and general</t>
        </is>
      </c>
      <c r="B49" s="5" t="n">
        <v>512922</v>
      </c>
      <c r="C49" s="5" t="n">
        <v>47130</v>
      </c>
    </row>
    <row r="50">
      <c r="A50" s="4" t="inlineStr">
        <is>
          <t>Property taxes, mining leases and rent</t>
        </is>
      </c>
      <c r="B50" s="5" t="n">
        <v>59997</v>
      </c>
      <c r="C50" s="5" t="n">
        <v>46217</v>
      </c>
    </row>
    <row r="51">
      <c r="A51" s="4" t="inlineStr">
        <is>
          <t>Reclamation</t>
        </is>
      </c>
      <c r="B51" s="5" t="n">
        <v>335783</v>
      </c>
      <c r="C51" s="5" t="n">
        <v>163598</v>
      </c>
    </row>
    <row r="52">
      <c r="A52" s="4" t="inlineStr">
        <is>
          <t>Salaries and consulting</t>
        </is>
      </c>
      <c r="B52" s="5" t="n">
        <v>6391133</v>
      </c>
      <c r="C52" s="5" t="n">
        <v>1801863</v>
      </c>
    </row>
    <row r="53">
      <c r="A53" s="4" t="inlineStr">
        <is>
          <t>Supplies and equipment</t>
        </is>
      </c>
      <c r="B53" s="5" t="n">
        <v>3893748</v>
      </c>
      <c r="C53" s="5" t="n">
        <v>879816</v>
      </c>
    </row>
    <row r="54">
      <c r="A54" s="4" t="inlineStr">
        <is>
          <t>Technical reports</t>
        </is>
      </c>
      <c r="B54" s="5" t="n">
        <v>854541</v>
      </c>
    </row>
    <row r="55">
      <c r="A55" s="4" t="inlineStr">
        <is>
          <t>Travel and accommodations</t>
        </is>
      </c>
      <c r="B55" s="5" t="n">
        <v>742796</v>
      </c>
      <c r="C55" s="5" t="n">
        <v>225550</v>
      </c>
    </row>
    <row r="56">
      <c r="A56" s="4" t="inlineStr">
        <is>
          <t>Trenching</t>
        </is>
      </c>
      <c r="B56" s="5" t="n">
        <v>9860</v>
      </c>
      <c r="C56" s="5" t="n">
        <v>231635</v>
      </c>
    </row>
    <row r="57">
      <c r="A57" s="4" t="inlineStr">
        <is>
          <t>Exploration cost recovery</t>
        </is>
      </c>
      <c r="B57" s="5" t="n">
        <v>-77550</v>
      </c>
      <c r="C57" s="5" t="n">
        <v>-30680</v>
      </c>
    </row>
    <row r="58">
      <c r="A58" s="4" t="inlineStr">
        <is>
          <t>Cumulative exploration expense</t>
        </is>
      </c>
      <c r="B58" s="5" t="n">
        <v>41194412</v>
      </c>
      <c r="C58" s="5" t="n">
        <v>7611770</v>
      </c>
    </row>
    <row r="59">
      <c r="A59" s="4" t="inlineStr">
        <is>
          <t>Cumulative exploration expense at end of the year</t>
        </is>
      </c>
      <c r="B59" s="5" t="n">
        <v>51439957</v>
      </c>
      <c r="C59" s="5" t="n">
        <v>10245545</v>
      </c>
    </row>
    <row r="60">
      <c r="A60" s="4" t="inlineStr">
        <is>
          <t>Other.</t>
        </is>
      </c>
    </row>
    <row r="61">
      <c r="A61" s="3" t="inlineStr">
        <is>
          <t>Exploration and evaluation assets</t>
        </is>
      </c>
    </row>
    <row r="62">
      <c r="A62" s="4" t="inlineStr">
        <is>
          <t>Exploration and evaluation assets at beginning of the year</t>
        </is>
      </c>
      <c r="B62" s="5" t="n">
        <v>13100</v>
      </c>
      <c r="C62" s="5" t="n">
        <v>16500</v>
      </c>
    </row>
    <row r="63">
      <c r="A63" s="3" t="inlineStr">
        <is>
          <t>Additions</t>
        </is>
      </c>
    </row>
    <row r="64">
      <c r="A64" s="4" t="inlineStr">
        <is>
          <t>Claim staking and license renewal costs</t>
        </is>
      </c>
      <c r="B64" s="5" t="n">
        <v>4600</v>
      </c>
      <c r="C64" s="5" t="n">
        <v>2100</v>
      </c>
    </row>
    <row r="65">
      <c r="A65" s="4" t="inlineStr">
        <is>
          <t>Disposal of exploration and evaluation assets</t>
        </is>
      </c>
      <c r="C65" s="5" t="n">
        <v>-2750</v>
      </c>
    </row>
    <row r="66">
      <c r="A66" s="4" t="inlineStr">
        <is>
          <t>Impairment of exploration and evaluation assets</t>
        </is>
      </c>
      <c r="B66" s="5" t="n">
        <v>0</v>
      </c>
      <c r="C66" s="5" t="n">
        <v>-2750</v>
      </c>
    </row>
    <row r="67">
      <c r="A67" s="4" t="inlineStr">
        <is>
          <t>Exploration and evaluation assets at end of the year</t>
        </is>
      </c>
      <c r="B67" s="5" t="n">
        <v>17700</v>
      </c>
      <c r="C67" s="5" t="n">
        <v>13100</v>
      </c>
    </row>
    <row r="68">
      <c r="A68" s="4" t="inlineStr">
        <is>
          <t>Cumulative exploration expense at beginning of the year</t>
        </is>
      </c>
      <c r="B68" s="5" t="n">
        <v>45851</v>
      </c>
    </row>
    <row r="69">
      <c r="A69" s="4" t="inlineStr">
        <is>
          <t>Assays</t>
        </is>
      </c>
      <c r="C69" s="5" t="n">
        <v>963</v>
      </c>
    </row>
    <row r="70">
      <c r="A70" s="4" t="inlineStr">
        <is>
          <t>Office and general</t>
        </is>
      </c>
      <c r="C70" s="5" t="n">
        <v>499</v>
      </c>
    </row>
    <row r="71">
      <c r="A71" s="4" t="inlineStr">
        <is>
          <t>Salaries and consulting</t>
        </is>
      </c>
      <c r="B71" s="5" t="n">
        <v>12295</v>
      </c>
      <c r="C71" s="5" t="n">
        <v>37870</v>
      </c>
    </row>
    <row r="72">
      <c r="A72" s="4" t="inlineStr">
        <is>
          <t>Supplies and equipment</t>
        </is>
      </c>
      <c r="B72" s="5" t="n">
        <v>923</v>
      </c>
      <c r="C72" s="5" t="n">
        <v>6470</v>
      </c>
    </row>
    <row r="73">
      <c r="A73" s="4" t="inlineStr">
        <is>
          <t>Travel and accommodations</t>
        </is>
      </c>
      <c r="B73" s="5" t="n">
        <v>577</v>
      </c>
      <c r="C73" s="5" t="n">
        <v>49</v>
      </c>
    </row>
    <row r="74">
      <c r="A74" s="4" t="inlineStr">
        <is>
          <t>Cumulative exploration expense</t>
        </is>
      </c>
      <c r="B74" s="5" t="n">
        <v>13795</v>
      </c>
      <c r="C74" s="5" t="n">
        <v>45851</v>
      </c>
    </row>
    <row r="75">
      <c r="A75" s="4" t="inlineStr">
        <is>
          <t>Cumulative exploration expense at end of the year</t>
        </is>
      </c>
      <c r="B75" s="5" t="n">
        <v>59646</v>
      </c>
      <c r="C75" s="5" t="n">
        <v>45851</v>
      </c>
    </row>
    <row r="76">
      <c r="A76" s="4" t="inlineStr">
        <is>
          <t>Ontario</t>
        </is>
      </c>
    </row>
    <row r="77">
      <c r="A77" s="3" t="inlineStr">
        <is>
          <t>Exploration and evaluation assets</t>
        </is>
      </c>
    </row>
    <row r="78">
      <c r="A78" s="4" t="inlineStr">
        <is>
          <t>Exploration and evaluation assets at beginning of the year</t>
        </is>
      </c>
      <c r="B78" s="5" t="n">
        <v>300204</v>
      </c>
      <c r="C78" s="5" t="n">
        <v>425516</v>
      </c>
    </row>
    <row r="79">
      <c r="A79" s="3" t="inlineStr">
        <is>
          <t>Additions</t>
        </is>
      </c>
    </row>
    <row r="80">
      <c r="A80" s="4" t="inlineStr">
        <is>
          <t>Acquisition costs</t>
        </is>
      </c>
      <c r="C80" s="5" t="n">
        <v>25000</v>
      </c>
    </row>
    <row r="81">
      <c r="A81" s="4" t="inlineStr">
        <is>
          <t>Claim staking and license renewal costs</t>
        </is>
      </c>
      <c r="C81" s="5" t="n">
        <v>3600</v>
      </c>
    </row>
    <row r="82">
      <c r="A82" s="4" t="inlineStr">
        <is>
          <t>Impairment of exploration and evaluation assets</t>
        </is>
      </c>
      <c r="B82" s="5" t="n">
        <v>-28604</v>
      </c>
      <c r="C82" s="5" t="n">
        <v>-153912</v>
      </c>
    </row>
    <row r="83">
      <c r="A83" s="4" t="inlineStr">
        <is>
          <t>Exploration and evaluation assets at end of the year</t>
        </is>
      </c>
      <c r="B83" s="5" t="n">
        <v>271600</v>
      </c>
      <c r="C83" s="5" t="n">
        <v>300204</v>
      </c>
    </row>
    <row r="84">
      <c r="A84" s="4" t="inlineStr">
        <is>
          <t>Cumulative exploration expense at beginning of the year</t>
        </is>
      </c>
      <c r="B84" s="5" t="n">
        <v>1286951</v>
      </c>
      <c r="C84" s="5" t="n">
        <v>837133</v>
      </c>
    </row>
    <row r="85">
      <c r="A85" s="4" t="inlineStr">
        <is>
          <t>Assays</t>
        </is>
      </c>
      <c r="B85" s="5" t="n">
        <v>53447</v>
      </c>
      <c r="C85" s="5" t="n">
        <v>209159</v>
      </c>
    </row>
    <row r="86">
      <c r="A86" s="4" t="inlineStr">
        <is>
          <t>Drilling</t>
        </is>
      </c>
      <c r="B86" s="5" t="n">
        <v>277748</v>
      </c>
    </row>
    <row r="87">
      <c r="A87" s="4" t="inlineStr">
        <is>
          <t>Geophysics</t>
        </is>
      </c>
      <c r="B87" s="5" t="n">
        <v>374660</v>
      </c>
    </row>
    <row r="88">
      <c r="A88" s="4" t="inlineStr">
        <is>
          <t>Geochemistry</t>
        </is>
      </c>
      <c r="C88" s="5" t="n">
        <v>5330</v>
      </c>
    </row>
    <row r="89">
      <c r="A89" s="4" t="inlineStr">
        <is>
          <t>Office and general</t>
        </is>
      </c>
      <c r="B89" s="5" t="n">
        <v>1631</v>
      </c>
      <c r="C89" s="5" t="n">
        <v>714</v>
      </c>
    </row>
    <row r="90">
      <c r="A90" s="4" t="inlineStr">
        <is>
          <t>Property taxes, mining leases and rent</t>
        </is>
      </c>
      <c r="C90" s="5" t="n">
        <v>5812</v>
      </c>
    </row>
    <row r="91">
      <c r="A91" s="4" t="inlineStr">
        <is>
          <t>Petrography</t>
        </is>
      </c>
      <c r="B91" s="5" t="n">
        <v>7996</v>
      </c>
    </row>
    <row r="92">
      <c r="A92" s="4" t="inlineStr">
        <is>
          <t>Reclamation</t>
        </is>
      </c>
      <c r="B92" s="5" t="n">
        <v>732</v>
      </c>
    </row>
    <row r="93">
      <c r="A93" s="4" t="inlineStr">
        <is>
          <t>Salaries and consulting</t>
        </is>
      </c>
      <c r="B93" s="5" t="n">
        <v>165863</v>
      </c>
      <c r="C93" s="5" t="n">
        <v>115985</v>
      </c>
    </row>
    <row r="94">
      <c r="A94" s="4" t="inlineStr">
        <is>
          <t>Supplies and equipment</t>
        </is>
      </c>
      <c r="B94" s="5" t="n">
        <v>62338</v>
      </c>
      <c r="C94" s="5" t="n">
        <v>80803</v>
      </c>
    </row>
    <row r="95">
      <c r="A95" s="4" t="inlineStr">
        <is>
          <t>Technical reports</t>
        </is>
      </c>
      <c r="B95" s="5" t="n">
        <v>22479</v>
      </c>
    </row>
    <row r="96">
      <c r="A96" s="4" t="inlineStr">
        <is>
          <t>Travel and accommodations</t>
        </is>
      </c>
      <c r="B96" s="5" t="n">
        <v>18641</v>
      </c>
      <c r="C96" s="5" t="n">
        <v>150</v>
      </c>
    </row>
    <row r="97">
      <c r="A97" s="4" t="inlineStr">
        <is>
          <t>Trenching</t>
        </is>
      </c>
      <c r="B97" s="5" t="n">
        <v>77715</v>
      </c>
      <c r="C97" s="5" t="n">
        <v>31865</v>
      </c>
    </row>
    <row r="98">
      <c r="A98" s="4" t="inlineStr">
        <is>
          <t>Cumulative exploration expense</t>
        </is>
      </c>
      <c r="B98" s="5" t="n">
        <v>1063250</v>
      </c>
      <c r="C98" s="5" t="n">
        <v>449818</v>
      </c>
    </row>
    <row r="99">
      <c r="A99" s="4" t="inlineStr">
        <is>
          <t>Cumulative exploration expense at end of the year</t>
        </is>
      </c>
      <c r="B99" s="6" t="n">
        <v>2350201</v>
      </c>
      <c r="C99" s="6" t="n">
        <v>12869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7" customWidth="1" min="2" max="2"/>
    <col width="32" customWidth="1" min="3" max="3"/>
  </cols>
  <sheetData>
    <row r="1">
      <c r="A1" s="1" t="inlineStr">
        <is>
          <t>EXPLORATION AND EVALUATION ASSETS - Queensway Project - Gander, Newfoundland (Details)</t>
        </is>
      </c>
      <c r="B1" s="2" t="inlineStr">
        <is>
          <t>12 Months Ended</t>
        </is>
      </c>
    </row>
    <row r="2">
      <c r="B2" s="2" t="inlineStr">
        <is>
          <t>Dec. 31, 2021CAD ($)haagreementitemclaimshares</t>
        </is>
      </c>
      <c r="C2" s="2" t="inlineStr">
        <is>
          <t>Dec. 31, 2020CAD ($)haclaimitem</t>
        </is>
      </c>
    </row>
    <row r="3">
      <c r="A3" s="3" t="inlineStr">
        <is>
          <t>Exploration and Evaluation Assets [Line Items]</t>
        </is>
      </c>
    </row>
    <row r="4">
      <c r="A4" s="4" t="inlineStr">
        <is>
          <t>Investments received for exploration and evaluation assets</t>
        </is>
      </c>
      <c r="B4" s="6" t="n">
        <v>500000</v>
      </c>
      <c r="C4" s="6" t="n">
        <v>4462703</v>
      </c>
    </row>
    <row r="5">
      <c r="A5" s="4" t="inlineStr">
        <is>
          <t>Legal and filing fees</t>
        </is>
      </c>
      <c r="B5" s="5" t="n">
        <v>955337</v>
      </c>
      <c r="C5" s="5" t="n">
        <v>677243</v>
      </c>
    </row>
    <row r="6">
      <c r="A6" s="4" t="inlineStr">
        <is>
          <t>Newfoundland</t>
        </is>
      </c>
    </row>
    <row r="7">
      <c r="A7" s="3" t="inlineStr">
        <is>
          <t>Exploration and Evaluation Assets [Line Items]</t>
        </is>
      </c>
    </row>
    <row r="8">
      <c r="A8" s="4" t="inlineStr">
        <is>
          <t>Investments received for exploration and evaluation assets</t>
        </is>
      </c>
      <c r="C8" s="5" t="n">
        <v>4462703</v>
      </c>
    </row>
    <row r="9">
      <c r="A9" s="4" t="inlineStr">
        <is>
          <t>Gain on sale of exploration and evaluation assets</t>
        </is>
      </c>
      <c r="C9" s="5" t="n">
        <v>4384953</v>
      </c>
    </row>
    <row r="10">
      <c r="A10" s="4" t="inlineStr">
        <is>
          <t>Derecognition of exploration and evaluation assets</t>
        </is>
      </c>
      <c r="C10" s="6" t="n">
        <v>77750</v>
      </c>
    </row>
    <row r="11">
      <c r="A11" s="4" t="inlineStr">
        <is>
          <t>Percentage of NSR retained on future production from the mineral claim</t>
        </is>
      </c>
      <c r="C11" s="4" t="inlineStr">
        <is>
          <t>2.00%</t>
        </is>
      </c>
    </row>
    <row r="12">
      <c r="A12" s="4" t="inlineStr">
        <is>
          <t>Aggregate cash consideration</t>
        </is>
      </c>
      <c r="B12" s="6" t="n">
        <v>7444306</v>
      </c>
    </row>
    <row r="13">
      <c r="A13" s="4" t="inlineStr">
        <is>
          <t>Queensway</t>
        </is>
      </c>
    </row>
    <row r="14">
      <c r="A14" s="3" t="inlineStr">
        <is>
          <t>Exploration and Evaluation Assets [Line Items]</t>
        </is>
      </c>
    </row>
    <row r="15">
      <c r="A15" s="4" t="inlineStr">
        <is>
          <t>Percentage of interest in mineral licenses</t>
        </is>
      </c>
      <c r="B15" s="4" t="inlineStr">
        <is>
          <t>100.00%</t>
        </is>
      </c>
    </row>
    <row r="16">
      <c r="A16" s="4" t="inlineStr">
        <is>
          <t>Number of mineral licenses | item</t>
        </is>
      </c>
      <c r="B16" s="5" t="n">
        <v>86</v>
      </c>
      <c r="C16" s="5" t="n">
        <v>86</v>
      </c>
    </row>
    <row r="17">
      <c r="A17" s="4" t="inlineStr">
        <is>
          <t>Number of claims | claim</t>
        </is>
      </c>
      <c r="B17" s="5" t="n">
        <v>6041</v>
      </c>
      <c r="C17" s="5" t="n">
        <v>6041</v>
      </c>
    </row>
    <row r="18">
      <c r="A18" s="4" t="inlineStr">
        <is>
          <t>Area of hectares of land | ha</t>
        </is>
      </c>
      <c r="B18" s="5" t="n">
        <v>151030</v>
      </c>
      <c r="C18" s="5" t="n">
        <v>151030</v>
      </c>
    </row>
    <row r="19">
      <c r="A19" s="4" t="inlineStr">
        <is>
          <t>Number of separate, fully executed option agreements | item</t>
        </is>
      </c>
      <c r="B19" s="5" t="n">
        <v>9</v>
      </c>
    </row>
    <row r="20">
      <c r="A20" s="4" t="inlineStr">
        <is>
          <t>Payments of net smelter return royalties to the optionors</t>
        </is>
      </c>
      <c r="B20" s="6" t="n">
        <v>1000000</v>
      </c>
      <c r="C20" s="6" t="n">
        <v>250000</v>
      </c>
    </row>
    <row r="21">
      <c r="A21" s="4" t="inlineStr">
        <is>
          <t>Total cost of NSR'S that may be purchased at entity's discretion</t>
        </is>
      </c>
      <c r="B21" s="6" t="n">
        <v>5250000</v>
      </c>
    </row>
    <row r="22">
      <c r="A22" s="4" t="inlineStr">
        <is>
          <t>Number of royalty purchase agreements entered | agreement</t>
        </is>
      </c>
      <c r="B22" s="5" t="n">
        <v>3</v>
      </c>
    </row>
    <row r="23">
      <c r="A23" s="4" t="inlineStr">
        <is>
          <t>Percentage of vendor's royalty interests to be acquired</t>
        </is>
      </c>
      <c r="B23" s="4" t="inlineStr">
        <is>
          <t>100.00%</t>
        </is>
      </c>
    </row>
    <row r="24">
      <c r="A24" s="4" t="inlineStr">
        <is>
          <t>Royalty interest (as a percent)</t>
        </is>
      </c>
      <c r="B24" s="4" t="inlineStr">
        <is>
          <t>0.20%</t>
        </is>
      </c>
    </row>
    <row r="25">
      <c r="A25" s="4" t="inlineStr">
        <is>
          <t>Aggregate royalty interest (as a percent)</t>
        </is>
      </c>
      <c r="B25" s="4" t="inlineStr">
        <is>
          <t>0.60%</t>
        </is>
      </c>
    </row>
    <row r="26">
      <c r="A26" s="4" t="inlineStr">
        <is>
          <t>Cash consideration paid for royalty interests</t>
        </is>
      </c>
      <c r="B26" s="6" t="n">
        <v>1300000</v>
      </c>
    </row>
    <row r="27">
      <c r="A27" s="4" t="inlineStr">
        <is>
          <t>Number of shares issued | shares</t>
        </is>
      </c>
      <c r="B27" s="5" t="n">
        <v>152941</v>
      </c>
    </row>
    <row r="28">
      <c r="A28" s="4" t="inlineStr">
        <is>
          <t>Aggregate cash consideration</t>
        </is>
      </c>
      <c r="B28" s="6" t="n">
        <v>3900000</v>
      </c>
    </row>
    <row r="29">
      <c r="A29" s="4" t="inlineStr">
        <is>
          <t>Purchase assets of estimated fair value</t>
        </is>
      </c>
      <c r="B29" s="5" t="n">
        <v>3505408</v>
      </c>
    </row>
    <row r="30">
      <c r="A30" s="4" t="inlineStr">
        <is>
          <t>Legal and filing fees</t>
        </is>
      </c>
      <c r="B30" s="6" t="n">
        <v>38898</v>
      </c>
    </row>
    <row r="31">
      <c r="A31" s="4" t="inlineStr">
        <is>
          <t>Aggregate share consideration | shares</t>
        </is>
      </c>
      <c r="B31" s="5" t="n">
        <v>458823</v>
      </c>
    </row>
    <row r="32">
      <c r="A32" s="4" t="inlineStr">
        <is>
          <t>Queensway | Long Range Exploration Corporation</t>
        </is>
      </c>
    </row>
    <row r="33">
      <c r="A33" s="3" t="inlineStr">
        <is>
          <t>Exploration and Evaluation Assets [Line Items]</t>
        </is>
      </c>
    </row>
    <row r="34">
      <c r="A34" s="4" t="inlineStr">
        <is>
          <t>Common shares acquired on sale of stand-alone claim | shares</t>
        </is>
      </c>
      <c r="B34" s="5" t="n">
        <v>5000000</v>
      </c>
    </row>
    <row r="35">
      <c r="A35" s="4" t="inlineStr">
        <is>
          <t>Investments received for exploration and evaluation assets</t>
        </is>
      </c>
      <c r="B35" s="6" t="n">
        <v>500000</v>
      </c>
    </row>
    <row r="36">
      <c r="A36" s="4" t="inlineStr">
        <is>
          <t>Gain on sale of exploration and evaluation assets</t>
        </is>
      </c>
      <c r="B36" s="5" t="n">
        <v>499415</v>
      </c>
    </row>
    <row r="37">
      <c r="A37" s="4" t="inlineStr">
        <is>
          <t>Derecognition of exploration and evaluation assets</t>
        </is>
      </c>
      <c r="B37" s="6" t="n">
        <v>585</v>
      </c>
    </row>
    <row r="38">
      <c r="A38" s="4" t="inlineStr">
        <is>
          <t>Percentage of NSR retained on future production from the mineral claim</t>
        </is>
      </c>
      <c r="B38" s="4" t="inlineStr">
        <is>
          <t>1.00%</t>
        </is>
      </c>
    </row>
    <row r="39">
      <c r="A39" s="4" t="inlineStr">
        <is>
          <t>Percentage of NSR which can be repurchased by counterparty</t>
        </is>
      </c>
      <c r="B39" s="4" t="inlineStr">
        <is>
          <t>0.50%</t>
        </is>
      </c>
    </row>
    <row r="40">
      <c r="A40" s="4" t="inlineStr">
        <is>
          <t>Amount for repurchase of NSR</t>
        </is>
      </c>
      <c r="B40" s="6" t="n">
        <v>750000</v>
      </c>
    </row>
    <row r="41">
      <c r="A41" s="4" t="inlineStr">
        <is>
          <t>Queensway | Minimum</t>
        </is>
      </c>
    </row>
    <row r="42">
      <c r="A42" s="3" t="inlineStr">
        <is>
          <t>Exploration and Evaluation Assets [Line Items]</t>
        </is>
      </c>
    </row>
    <row r="43">
      <c r="A43" s="4" t="inlineStr">
        <is>
          <t>Net smelter return ("NSR") royalties (as a percent)</t>
        </is>
      </c>
      <c r="B43" s="4" t="inlineStr">
        <is>
          <t>0.50%</t>
        </is>
      </c>
      <c r="C43" s="4" t="inlineStr">
        <is>
          <t>0.60%</t>
        </is>
      </c>
    </row>
    <row r="44">
      <c r="A44" s="4" t="inlineStr">
        <is>
          <t>Queensway | Maximum</t>
        </is>
      </c>
    </row>
    <row r="45">
      <c r="A45" s="3" t="inlineStr">
        <is>
          <t>Exploration and Evaluation Assets [Line Items]</t>
        </is>
      </c>
    </row>
    <row r="46">
      <c r="A46" s="4" t="inlineStr">
        <is>
          <t>Net smelter return ("NSR") royalties (as a percent)</t>
        </is>
      </c>
      <c r="B46" s="4" t="inlineStr">
        <is>
          <t>1.60%</t>
        </is>
      </c>
      <c r="C46" s="4" t="inlineStr">
        <is>
          <t>2.5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Other Projects - Newfoundland (Details) - CAD ($)</t>
        </is>
      </c>
      <c r="B1" s="2" t="inlineStr">
        <is>
          <t>12 Months Ended</t>
        </is>
      </c>
    </row>
    <row r="2">
      <c r="B2" s="2" t="inlineStr">
        <is>
          <t>Dec. 31, 2021</t>
        </is>
      </c>
      <c r="C2" s="2" t="inlineStr">
        <is>
          <t>Dec. 31, 2020</t>
        </is>
      </c>
    </row>
    <row r="3">
      <c r="A3" s="3" t="inlineStr">
        <is>
          <t>Exploration and Evaluation Assets [Line Items]</t>
        </is>
      </c>
    </row>
    <row r="4">
      <c r="A4" s="4" t="inlineStr">
        <is>
          <t>Impairment of exploration and evaluation assets</t>
        </is>
      </c>
      <c r="B4" s="6" t="n">
        <v>28604</v>
      </c>
      <c r="C4" s="6" t="n">
        <v>166662</v>
      </c>
    </row>
    <row r="5">
      <c r="A5" s="4" t="inlineStr">
        <is>
          <t>Newfoundland</t>
        </is>
      </c>
    </row>
    <row r="6">
      <c r="A6" s="3" t="inlineStr">
        <is>
          <t>Exploration and Evaluation Assets [Line Items]</t>
        </is>
      </c>
    </row>
    <row r="7">
      <c r="A7" s="4" t="inlineStr">
        <is>
          <t>Impairment of exploration and evaluation assets</t>
        </is>
      </c>
      <c r="B7" s="5" t="n">
        <v>0</v>
      </c>
      <c r="C7" s="5" t="n">
        <v>10000</v>
      </c>
    </row>
    <row r="8">
      <c r="A8" s="4" t="inlineStr">
        <is>
          <t>Other.</t>
        </is>
      </c>
    </row>
    <row r="9">
      <c r="A9" s="3" t="inlineStr">
        <is>
          <t>Exploration and Evaluation Assets [Line Items]</t>
        </is>
      </c>
    </row>
    <row r="10">
      <c r="A10" s="4" t="inlineStr">
        <is>
          <t>Impairment of exploration and evaluation assets</t>
        </is>
      </c>
      <c r="B10" s="6" t="n">
        <v>0</v>
      </c>
      <c r="C10" s="6" t="n">
        <v>27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3" customWidth="1" min="2" max="2"/>
    <col width="21" customWidth="1" min="3" max="3"/>
  </cols>
  <sheetData>
    <row r="1">
      <c r="A1" s="1" t="inlineStr">
        <is>
          <t>EXPLORATION AND EVALUATION ASSETS - Ontario Projects (Details)</t>
        </is>
      </c>
      <c r="B1" s="2" t="inlineStr">
        <is>
          <t>12 Months Ended</t>
        </is>
      </c>
    </row>
    <row r="2">
      <c r="B2" s="2" t="inlineStr">
        <is>
          <t>Dec. 31, 2021CAD ($)ha</t>
        </is>
      </c>
      <c r="C2" s="2" t="inlineStr">
        <is>
          <t>Dec. 31, 2020CAD ($)</t>
        </is>
      </c>
    </row>
    <row r="3">
      <c r="A3" s="3" t="inlineStr">
        <is>
          <t>Exploration and Evaluation Assets [Line Items]</t>
        </is>
      </c>
    </row>
    <row r="4">
      <c r="A4" s="4" t="inlineStr">
        <is>
          <t>Impairment of exploration and evaluation assets</t>
        </is>
      </c>
      <c r="B4" s="6" t="n">
        <v>28604</v>
      </c>
      <c r="C4" s="6" t="n">
        <v>166662</v>
      </c>
    </row>
    <row r="5">
      <c r="A5" s="4" t="inlineStr">
        <is>
          <t>Ontario</t>
        </is>
      </c>
    </row>
    <row r="6">
      <c r="A6" s="3" t="inlineStr">
        <is>
          <t>Exploration and Evaluation Assets [Line Items]</t>
        </is>
      </c>
    </row>
    <row r="7">
      <c r="A7" s="4" t="inlineStr">
        <is>
          <t>Impairment of exploration and evaluation assets</t>
        </is>
      </c>
      <c r="B7" s="6" t="n">
        <v>28604</v>
      </c>
      <c r="C7" s="5" t="n">
        <v>153912</v>
      </c>
    </row>
    <row r="8">
      <c r="A8" s="4" t="inlineStr">
        <is>
          <t>Lucky Strike project in Kirkland Lake, Ontario</t>
        </is>
      </c>
    </row>
    <row r="9">
      <c r="A9" s="3" t="inlineStr">
        <is>
          <t>Exploration and Evaluation Assets [Line Items]</t>
        </is>
      </c>
    </row>
    <row r="10">
      <c r="A10" s="4" t="inlineStr">
        <is>
          <t>Percentage of interest in mineral licenses</t>
        </is>
      </c>
      <c r="B10" s="4" t="inlineStr">
        <is>
          <t>100.00%</t>
        </is>
      </c>
    </row>
    <row r="11">
      <c r="A11" s="4" t="inlineStr">
        <is>
          <t>Area of hectares of land | ha</t>
        </is>
      </c>
      <c r="B11" s="5" t="n">
        <v>11684</v>
      </c>
    </row>
    <row r="12">
      <c r="A12" s="4" t="inlineStr">
        <is>
          <t>Impairment of exploration and evaluation assets</t>
        </is>
      </c>
      <c r="B12" s="6" t="n">
        <v>28604</v>
      </c>
      <c r="C12" s="6" t="n">
        <v>153912</v>
      </c>
    </row>
    <row r="13">
      <c r="A13" s="4" t="inlineStr">
        <is>
          <t>Lucky Strike project in Kirkland Lake, Ontario | Minimum</t>
        </is>
      </c>
    </row>
    <row r="14">
      <c r="A14" s="3" t="inlineStr">
        <is>
          <t>Exploration and Evaluation Assets [Line Items]</t>
        </is>
      </c>
    </row>
    <row r="15">
      <c r="A15" s="4" t="inlineStr">
        <is>
          <t>Net smelter return ("NSR") royalties (as a percent)</t>
        </is>
      </c>
      <c r="B15" s="4" t="inlineStr">
        <is>
          <t>1.00%</t>
        </is>
      </c>
    </row>
    <row r="16">
      <c r="A16" s="4" t="inlineStr">
        <is>
          <t>Lucky Strike project in Kirkland Lake, Ontario | Maximum</t>
        </is>
      </c>
    </row>
    <row r="17">
      <c r="A17" s="3" t="inlineStr">
        <is>
          <t>Exploration and Evaluation Assets [Line Items]</t>
        </is>
      </c>
    </row>
    <row r="18">
      <c r="A18" s="4" t="inlineStr">
        <is>
          <t>Net smelter return ("NSR") royalties (as a percent)</t>
        </is>
      </c>
      <c r="B18" s="4" t="inlineStr">
        <is>
          <t>2.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AND EQUIPMENT (Details) - CAD ($)</t>
        </is>
      </c>
      <c r="B1" s="2" t="inlineStr">
        <is>
          <t>12 Months Ended</t>
        </is>
      </c>
    </row>
    <row r="2">
      <c r="B2" s="2" t="inlineStr">
        <is>
          <t>Dec. 31, 2021</t>
        </is>
      </c>
      <c r="C2" s="2" t="inlineStr">
        <is>
          <t>Dec. 31, 2020</t>
        </is>
      </c>
    </row>
    <row r="3">
      <c r="A3" s="3" t="inlineStr">
        <is>
          <t>Reconciliation of changes in property, plant and equipment</t>
        </is>
      </c>
    </row>
    <row r="4">
      <c r="A4" s="4" t="inlineStr">
        <is>
          <t>Balance at the beginning of the year</t>
        </is>
      </c>
      <c r="B4" s="6" t="n">
        <v>1377129</v>
      </c>
    </row>
    <row r="5">
      <c r="A5" s="4" t="inlineStr">
        <is>
          <t>Balance at the end of the year</t>
        </is>
      </c>
      <c r="B5" s="5" t="n">
        <v>2914459</v>
      </c>
      <c r="C5" s="6" t="n">
        <v>1377129</v>
      </c>
    </row>
    <row r="6">
      <c r="A6" s="4" t="inlineStr">
        <is>
          <t>Cost</t>
        </is>
      </c>
    </row>
    <row r="7">
      <c r="A7" s="3" t="inlineStr">
        <is>
          <t>Reconciliation of changes in property, plant and equipment</t>
        </is>
      </c>
    </row>
    <row r="8">
      <c r="A8" s="4" t="inlineStr">
        <is>
          <t>Balance at the beginning of the year</t>
        </is>
      </c>
      <c r="B8" s="5" t="n">
        <v>1492389</v>
      </c>
      <c r="C8" s="5" t="n">
        <v>45949</v>
      </c>
    </row>
    <row r="9">
      <c r="A9" s="4" t="inlineStr">
        <is>
          <t>Additions</t>
        </is>
      </c>
      <c r="B9" s="5" t="n">
        <v>2021850</v>
      </c>
      <c r="C9" s="5" t="n">
        <v>1446440</v>
      </c>
    </row>
    <row r="10">
      <c r="A10" s="4" t="inlineStr">
        <is>
          <t>Balance at the end of the year</t>
        </is>
      </c>
      <c r="B10" s="5" t="n">
        <v>3514239</v>
      </c>
      <c r="C10" s="5" t="n">
        <v>1492389</v>
      </c>
    </row>
    <row r="11">
      <c r="A11" s="4" t="inlineStr">
        <is>
          <t>Carrying Amount</t>
        </is>
      </c>
    </row>
    <row r="12">
      <c r="A12" s="3" t="inlineStr">
        <is>
          <t>Reconciliation of changes in property, plant and equipment</t>
        </is>
      </c>
    </row>
    <row r="13">
      <c r="A13" s="4" t="inlineStr">
        <is>
          <t>Balance at the beginning of the year</t>
        </is>
      </c>
      <c r="B13" s="5" t="n">
        <v>1377129</v>
      </c>
    </row>
    <row r="14">
      <c r="A14" s="4" t="inlineStr">
        <is>
          <t>Balance at the end of the year</t>
        </is>
      </c>
      <c r="B14" s="5" t="n">
        <v>2914459</v>
      </c>
      <c r="C14" s="5" t="n">
        <v>1377129</v>
      </c>
    </row>
    <row r="15">
      <c r="A15" s="4" t="inlineStr">
        <is>
          <t>Accumulated Depreciation</t>
        </is>
      </c>
    </row>
    <row r="16">
      <c r="A16" s="3" t="inlineStr">
        <is>
          <t>Reconciliation of changes in property, plant and equipment</t>
        </is>
      </c>
    </row>
    <row r="17">
      <c r="A17" s="4" t="inlineStr">
        <is>
          <t>Balance at the beginning of the year</t>
        </is>
      </c>
      <c r="B17" s="5" t="n">
        <v>-115260</v>
      </c>
      <c r="C17" s="5" t="n">
        <v>-16800</v>
      </c>
    </row>
    <row r="18">
      <c r="A18" s="4" t="inlineStr">
        <is>
          <t>Depreciation</t>
        </is>
      </c>
      <c r="B18" s="5" t="n">
        <v>484520</v>
      </c>
      <c r="C18" s="5" t="n">
        <v>98460</v>
      </c>
    </row>
    <row r="19">
      <c r="A19" s="4" t="inlineStr">
        <is>
          <t>Balance at the end of the year</t>
        </is>
      </c>
      <c r="B19" s="5" t="n">
        <v>-599780</v>
      </c>
      <c r="C19" s="5" t="n">
        <v>-115260</v>
      </c>
    </row>
    <row r="20">
      <c r="A20" s="4" t="inlineStr">
        <is>
          <t>Property &amp; Buildings | Cost</t>
        </is>
      </c>
    </row>
    <row r="21">
      <c r="A21" s="3" t="inlineStr">
        <is>
          <t>Reconciliation of changes in property, plant and equipment</t>
        </is>
      </c>
    </row>
    <row r="22">
      <c r="A22" s="4" t="inlineStr">
        <is>
          <t>Balance at the beginning of the year</t>
        </is>
      </c>
      <c r="B22" s="5" t="n">
        <v>836009</v>
      </c>
    </row>
    <row r="23">
      <c r="A23" s="4" t="inlineStr">
        <is>
          <t>Additions</t>
        </is>
      </c>
      <c r="B23" s="5" t="n">
        <v>1291476</v>
      </c>
      <c r="C23" s="5" t="n">
        <v>836009</v>
      </c>
    </row>
    <row r="24">
      <c r="A24" s="4" t="inlineStr">
        <is>
          <t>Balance at the end of the year</t>
        </is>
      </c>
      <c r="B24" s="5" t="n">
        <v>2127485</v>
      </c>
      <c r="C24" s="5" t="n">
        <v>836009</v>
      </c>
    </row>
    <row r="25">
      <c r="A25" s="4" t="inlineStr">
        <is>
          <t>Property &amp; Buildings | Carrying Amount</t>
        </is>
      </c>
    </row>
    <row r="26">
      <c r="A26" s="3" t="inlineStr">
        <is>
          <t>Reconciliation of changes in property, plant and equipment</t>
        </is>
      </c>
    </row>
    <row r="27">
      <c r="A27" s="4" t="inlineStr">
        <is>
          <t>Balance at the beginning of the year</t>
        </is>
      </c>
      <c r="B27" s="5" t="n">
        <v>829011</v>
      </c>
    </row>
    <row r="28">
      <c r="A28" s="4" t="inlineStr">
        <is>
          <t>Balance at the end of the year</t>
        </is>
      </c>
      <c r="B28" s="5" t="n">
        <v>2073831</v>
      </c>
      <c r="C28" s="5" t="n">
        <v>829011</v>
      </c>
    </row>
    <row r="29">
      <c r="A29" s="4" t="inlineStr">
        <is>
          <t>Property &amp; Buildings | Accumulated Depreciation</t>
        </is>
      </c>
    </row>
    <row r="30">
      <c r="A30" s="3" t="inlineStr">
        <is>
          <t>Reconciliation of changes in property, plant and equipment</t>
        </is>
      </c>
    </row>
    <row r="31">
      <c r="A31" s="4" t="inlineStr">
        <is>
          <t>Balance at the beginning of the year</t>
        </is>
      </c>
      <c r="B31" s="5" t="n">
        <v>-6998</v>
      </c>
    </row>
    <row r="32">
      <c r="A32" s="4" t="inlineStr">
        <is>
          <t>Depreciation</t>
        </is>
      </c>
      <c r="B32" s="5" t="n">
        <v>46656</v>
      </c>
      <c r="C32" s="5" t="n">
        <v>6998</v>
      </c>
    </row>
    <row r="33">
      <c r="A33" s="4" t="inlineStr">
        <is>
          <t>Balance at the end of the year</t>
        </is>
      </c>
      <c r="B33" s="5" t="n">
        <v>-53654</v>
      </c>
      <c r="C33" s="5" t="n">
        <v>-6998</v>
      </c>
    </row>
    <row r="34">
      <c r="A34" s="4" t="inlineStr">
        <is>
          <t>Computer Equipment | Cost</t>
        </is>
      </c>
    </row>
    <row r="35">
      <c r="A35" s="3" t="inlineStr">
        <is>
          <t>Reconciliation of changes in property, plant and equipment</t>
        </is>
      </c>
    </row>
    <row r="36">
      <c r="A36" s="4" t="inlineStr">
        <is>
          <t>Balance at the beginning of the year</t>
        </is>
      </c>
      <c r="B36" s="5" t="n">
        <v>15860</v>
      </c>
    </row>
    <row r="37">
      <c r="A37" s="4" t="inlineStr">
        <is>
          <t>Additions</t>
        </is>
      </c>
      <c r="B37" s="5" t="n">
        <v>16532</v>
      </c>
      <c r="C37" s="5" t="n">
        <v>15860</v>
      </c>
    </row>
    <row r="38">
      <c r="A38" s="4" t="inlineStr">
        <is>
          <t>Balance at the end of the year</t>
        </is>
      </c>
      <c r="B38" s="5" t="n">
        <v>32392</v>
      </c>
      <c r="C38" s="5" t="n">
        <v>15860</v>
      </c>
    </row>
    <row r="39">
      <c r="A39" s="4" t="inlineStr">
        <is>
          <t>Computer Equipment | Carrying Amount</t>
        </is>
      </c>
    </row>
    <row r="40">
      <c r="A40" s="3" t="inlineStr">
        <is>
          <t>Reconciliation of changes in property, plant and equipment</t>
        </is>
      </c>
    </row>
    <row r="41">
      <c r="A41" s="4" t="inlineStr">
        <is>
          <t>Balance at the beginning of the year</t>
        </is>
      </c>
      <c r="B41" s="5" t="n">
        <v>11770</v>
      </c>
    </row>
    <row r="42">
      <c r="A42" s="4" t="inlineStr">
        <is>
          <t>Balance at the end of the year</t>
        </is>
      </c>
      <c r="B42" s="5" t="n">
        <v>15285</v>
      </c>
      <c r="C42" s="5" t="n">
        <v>11770</v>
      </c>
    </row>
    <row r="43">
      <c r="A43" s="4" t="inlineStr">
        <is>
          <t>Computer Equipment | Accumulated Depreciation</t>
        </is>
      </c>
    </row>
    <row r="44">
      <c r="A44" s="3" t="inlineStr">
        <is>
          <t>Reconciliation of changes in property, plant and equipment</t>
        </is>
      </c>
    </row>
    <row r="45">
      <c r="A45" s="4" t="inlineStr">
        <is>
          <t>Balance at the beginning of the year</t>
        </is>
      </c>
      <c r="B45" s="5" t="n">
        <v>-4090</v>
      </c>
    </row>
    <row r="46">
      <c r="A46" s="4" t="inlineStr">
        <is>
          <t>Depreciation</t>
        </is>
      </c>
      <c r="B46" s="5" t="n">
        <v>13017</v>
      </c>
      <c r="C46" s="5" t="n">
        <v>4090</v>
      </c>
    </row>
    <row r="47">
      <c r="A47" s="4" t="inlineStr">
        <is>
          <t>Balance at the end of the year</t>
        </is>
      </c>
      <c r="B47" s="5" t="n">
        <v>-17107</v>
      </c>
      <c r="C47" s="5" t="n">
        <v>-4090</v>
      </c>
    </row>
    <row r="48">
      <c r="A48" s="4" t="inlineStr">
        <is>
          <t>Geological Equipment. | Cost</t>
        </is>
      </c>
    </row>
    <row r="49">
      <c r="A49" s="3" t="inlineStr">
        <is>
          <t>Reconciliation of changes in property, plant and equipment</t>
        </is>
      </c>
    </row>
    <row r="50">
      <c r="A50" s="4" t="inlineStr">
        <is>
          <t>Balance at the beginning of the year</t>
        </is>
      </c>
      <c r="B50" s="5" t="n">
        <v>336020</v>
      </c>
    </row>
    <row r="51">
      <c r="A51" s="4" t="inlineStr">
        <is>
          <t>Additions</t>
        </is>
      </c>
      <c r="B51" s="5" t="n">
        <v>487102</v>
      </c>
      <c r="C51" s="5" t="n">
        <v>336020</v>
      </c>
    </row>
    <row r="52">
      <c r="A52" s="4" t="inlineStr">
        <is>
          <t>Balance at the end of the year</t>
        </is>
      </c>
      <c r="B52" s="5" t="n">
        <v>823122</v>
      </c>
      <c r="C52" s="5" t="n">
        <v>336020</v>
      </c>
    </row>
    <row r="53">
      <c r="A53" s="4" t="inlineStr">
        <is>
          <t>Geological Equipment. | Carrying Amount</t>
        </is>
      </c>
    </row>
    <row r="54">
      <c r="A54" s="3" t="inlineStr">
        <is>
          <t>Reconciliation of changes in property, plant and equipment</t>
        </is>
      </c>
    </row>
    <row r="55">
      <c r="A55" s="4" t="inlineStr">
        <is>
          <t>Balance at the beginning of the year</t>
        </is>
      </c>
      <c r="B55" s="5" t="n">
        <v>290546</v>
      </c>
    </row>
    <row r="56">
      <c r="A56" s="4" t="inlineStr">
        <is>
          <t>Balance at the end of the year</t>
        </is>
      </c>
      <c r="B56" s="5" t="n">
        <v>489648</v>
      </c>
      <c r="C56" s="5" t="n">
        <v>290546</v>
      </c>
    </row>
    <row r="57">
      <c r="A57" s="4" t="inlineStr">
        <is>
          <t>Geological Equipment. | Accumulated Depreciation</t>
        </is>
      </c>
    </row>
    <row r="58">
      <c r="A58" s="3" t="inlineStr">
        <is>
          <t>Reconciliation of changes in property, plant and equipment</t>
        </is>
      </c>
    </row>
    <row r="59">
      <c r="A59" s="4" t="inlineStr">
        <is>
          <t>Balance at the beginning of the year</t>
        </is>
      </c>
      <c r="B59" s="5" t="n">
        <v>-45474</v>
      </c>
    </row>
    <row r="60">
      <c r="A60" s="4" t="inlineStr">
        <is>
          <t>Depreciation</t>
        </is>
      </c>
      <c r="B60" s="5" t="n">
        <v>288000</v>
      </c>
      <c r="C60" s="5" t="n">
        <v>45474</v>
      </c>
    </row>
    <row r="61">
      <c r="A61" s="4" t="inlineStr">
        <is>
          <t>Balance at the end of the year</t>
        </is>
      </c>
      <c r="B61" s="5" t="n">
        <v>-333474</v>
      </c>
      <c r="C61" s="5" t="n">
        <v>-45474</v>
      </c>
    </row>
    <row r="62">
      <c r="A62" s="4" t="inlineStr">
        <is>
          <t>Vehicles | Cost</t>
        </is>
      </c>
    </row>
    <row r="63">
      <c r="A63" s="3" t="inlineStr">
        <is>
          <t>Reconciliation of changes in property, plant and equipment</t>
        </is>
      </c>
    </row>
    <row r="64">
      <c r="A64" s="4" t="inlineStr">
        <is>
          <t>Balance at the beginning of the year</t>
        </is>
      </c>
      <c r="B64" s="5" t="n">
        <v>304500</v>
      </c>
      <c r="C64" s="5" t="n">
        <v>45949</v>
      </c>
    </row>
    <row r="65">
      <c r="A65" s="4" t="inlineStr">
        <is>
          <t>Additions</t>
        </is>
      </c>
      <c r="B65" s="5" t="n">
        <v>226740</v>
      </c>
      <c r="C65" s="5" t="n">
        <v>258551</v>
      </c>
    </row>
    <row r="66">
      <c r="A66" s="4" t="inlineStr">
        <is>
          <t>Balance at the end of the year</t>
        </is>
      </c>
      <c r="B66" s="5" t="n">
        <v>531240</v>
      </c>
      <c r="C66" s="5" t="n">
        <v>304500</v>
      </c>
    </row>
    <row r="67">
      <c r="A67" s="4" t="inlineStr">
        <is>
          <t>Vehicles | Carrying Amount</t>
        </is>
      </c>
    </row>
    <row r="68">
      <c r="A68" s="3" t="inlineStr">
        <is>
          <t>Reconciliation of changes in property, plant and equipment</t>
        </is>
      </c>
    </row>
    <row r="69">
      <c r="A69" s="4" t="inlineStr">
        <is>
          <t>Balance at the beginning of the year</t>
        </is>
      </c>
      <c r="B69" s="5" t="n">
        <v>245802</v>
      </c>
    </row>
    <row r="70">
      <c r="A70" s="4" t="inlineStr">
        <is>
          <t>Balance at the end of the year</t>
        </is>
      </c>
      <c r="B70" s="5" t="n">
        <v>335695</v>
      </c>
      <c r="C70" s="5" t="n">
        <v>245802</v>
      </c>
    </row>
    <row r="71">
      <c r="A71" s="4" t="inlineStr">
        <is>
          <t>Vehicles | Accumulated Depreciation</t>
        </is>
      </c>
    </row>
    <row r="72">
      <c r="A72" s="3" t="inlineStr">
        <is>
          <t>Reconciliation of changes in property, plant and equipment</t>
        </is>
      </c>
    </row>
    <row r="73">
      <c r="A73" s="4" t="inlineStr">
        <is>
          <t>Balance at the beginning of the year</t>
        </is>
      </c>
      <c r="B73" s="5" t="n">
        <v>-58698</v>
      </c>
      <c r="C73" s="5" t="n">
        <v>-16800</v>
      </c>
    </row>
    <row r="74">
      <c r="A74" s="4" t="inlineStr">
        <is>
          <t>Depreciation</t>
        </is>
      </c>
      <c r="B74" s="5" t="n">
        <v>136847</v>
      </c>
      <c r="C74" s="5" t="n">
        <v>41898</v>
      </c>
    </row>
    <row r="75">
      <c r="A75" s="4" t="inlineStr">
        <is>
          <t>Balance at the end of the year</t>
        </is>
      </c>
      <c r="B75" s="6" t="n">
        <v>-195545</v>
      </c>
      <c r="C75" s="6" t="n">
        <v>-586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STMENTS (Details) - CAD ($)</t>
        </is>
      </c>
      <c r="B1" s="2" t="inlineStr">
        <is>
          <t>Dec. 31, 2021</t>
        </is>
      </c>
      <c r="C1" s="2" t="inlineStr">
        <is>
          <t>Dec. 31, 2020</t>
        </is>
      </c>
      <c r="D1" s="2" t="inlineStr">
        <is>
          <t>Dec. 31, 2019</t>
        </is>
      </c>
    </row>
    <row r="2">
      <c r="A2" s="3" t="inlineStr">
        <is>
          <t>INVESTMENTS</t>
        </is>
      </c>
    </row>
    <row r="3">
      <c r="A3" s="4" t="inlineStr">
        <is>
          <t>Equities held</t>
        </is>
      </c>
      <c r="B3" s="6" t="n">
        <v>28578556</v>
      </c>
      <c r="C3" s="6" t="n">
        <v>21089997</v>
      </c>
    </row>
    <row r="4">
      <c r="A4" s="4" t="inlineStr">
        <is>
          <t>Warrants held</t>
        </is>
      </c>
      <c r="B4" s="5" t="n">
        <v>3363902</v>
      </c>
    </row>
    <row r="5">
      <c r="A5" s="4" t="inlineStr">
        <is>
          <t>Total Investments</t>
        </is>
      </c>
      <c r="B5" s="6" t="n">
        <v>31942458</v>
      </c>
      <c r="C5" s="6" t="n">
        <v>21089997</v>
      </c>
      <c r="D5" s="6" t="n">
        <v>1149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 Equities (Details) - CAD ($)</t>
        </is>
      </c>
      <c r="B1" s="2" t="inlineStr">
        <is>
          <t>Dec. 31, 2021</t>
        </is>
      </c>
      <c r="C1" s="2" t="inlineStr">
        <is>
          <t>Dec. 31, 2020</t>
        </is>
      </c>
    </row>
    <row r="2">
      <c r="A2" s="3" t="inlineStr">
        <is>
          <t>Disclosure of unconsolidated structured entities [line items]</t>
        </is>
      </c>
    </row>
    <row r="3">
      <c r="A3" s="4" t="inlineStr">
        <is>
          <t>Equities, Cost</t>
        </is>
      </c>
      <c r="B3" s="6" t="n">
        <v>33827154</v>
      </c>
      <c r="C3" s="6" t="n">
        <v>21785733</v>
      </c>
    </row>
    <row r="4">
      <c r="A4" s="4" t="inlineStr">
        <is>
          <t>Equities, Fair Value</t>
        </is>
      </c>
      <c r="B4" s="6" t="n">
        <v>28578556</v>
      </c>
      <c r="C4" s="6" t="n">
        <v>21089997</v>
      </c>
    </row>
    <row r="5">
      <c r="A5" s="4" t="inlineStr">
        <is>
          <t>Exploits Discovery Corp.</t>
        </is>
      </c>
    </row>
    <row r="6">
      <c r="A6" s="3" t="inlineStr">
        <is>
          <t>Disclosure of unconsolidated structured entities [line items]</t>
        </is>
      </c>
    </row>
    <row r="7">
      <c r="A7" s="4" t="inlineStr">
        <is>
          <t>Equities, Quantity</t>
        </is>
      </c>
      <c r="B7" s="5" t="n">
        <v>13229466</v>
      </c>
      <c r="C7" s="5" t="n">
        <v>6562799</v>
      </c>
    </row>
    <row r="8">
      <c r="A8" s="4" t="inlineStr">
        <is>
          <t>Equities, Cost</t>
        </is>
      </c>
      <c r="B8" s="6" t="n">
        <v>8462704</v>
      </c>
      <c r="C8" s="6" t="n">
        <v>4462703</v>
      </c>
    </row>
    <row r="9">
      <c r="A9" s="4" t="inlineStr">
        <is>
          <t>Equities, Fair Value</t>
        </is>
      </c>
      <c r="B9" s="6" t="n">
        <v>7276206</v>
      </c>
      <c r="C9" s="5" t="n">
        <v>3957368</v>
      </c>
    </row>
    <row r="10">
      <c r="A10" s="4" t="inlineStr">
        <is>
          <t>Amount of discount on equity</t>
        </is>
      </c>
      <c r="C10" s="6" t="n">
        <v>439708</v>
      </c>
    </row>
    <row r="11">
      <c r="A11" s="4" t="inlineStr">
        <is>
          <t>Labrador Gold Corp.</t>
        </is>
      </c>
    </row>
    <row r="12">
      <c r="A12" s="3" t="inlineStr">
        <is>
          <t>Disclosure of unconsolidated structured entities [line items]</t>
        </is>
      </c>
    </row>
    <row r="13">
      <c r="A13" s="4" t="inlineStr">
        <is>
          <t>Equities, Quantity</t>
        </is>
      </c>
      <c r="B13" s="5" t="n">
        <v>12555556</v>
      </c>
    </row>
    <row r="14">
      <c r="A14" s="4" t="inlineStr">
        <is>
          <t>Equities, Cost</t>
        </is>
      </c>
      <c r="B14" s="6" t="n">
        <v>8850000</v>
      </c>
    </row>
    <row r="15">
      <c r="A15" s="4" t="inlineStr">
        <is>
          <t>Equities, Fair Value</t>
        </is>
      </c>
      <c r="B15" s="6" t="n">
        <v>11300000</v>
      </c>
    </row>
    <row r="16">
      <c r="A16" s="4" t="inlineStr">
        <is>
          <t>Long Range</t>
        </is>
      </c>
    </row>
    <row r="17">
      <c r="A17" s="3" t="inlineStr">
        <is>
          <t>Disclosure of unconsolidated structured entities [line items]</t>
        </is>
      </c>
    </row>
    <row r="18">
      <c r="A18" s="4" t="inlineStr">
        <is>
          <t>Equities, Quantity</t>
        </is>
      </c>
      <c r="B18" s="5" t="n">
        <v>5000000</v>
      </c>
    </row>
    <row r="19">
      <c r="A19" s="4" t="inlineStr">
        <is>
          <t>Equities, Cost</t>
        </is>
      </c>
      <c r="B19" s="6" t="n">
        <v>500000</v>
      </c>
    </row>
    <row r="20">
      <c r="A20" s="4" t="inlineStr">
        <is>
          <t>Equities, Fair Value</t>
        </is>
      </c>
      <c r="B20" s="6" t="n">
        <v>500000</v>
      </c>
    </row>
    <row r="21">
      <c r="A21" s="4" t="inlineStr">
        <is>
          <t>MetalsTech Limited</t>
        </is>
      </c>
    </row>
    <row r="22">
      <c r="A22" s="3" t="inlineStr">
        <is>
          <t>Disclosure of unconsolidated structured entities [line items]</t>
        </is>
      </c>
    </row>
    <row r="23">
      <c r="A23" s="4" t="inlineStr">
        <is>
          <t>Equities, Quantity</t>
        </is>
      </c>
      <c r="C23" s="5" t="n">
        <v>3000000</v>
      </c>
    </row>
    <row r="24">
      <c r="A24" s="4" t="inlineStr">
        <is>
          <t>Equities, Cost</t>
        </is>
      </c>
      <c r="C24" s="6" t="n">
        <v>586920</v>
      </c>
    </row>
    <row r="25">
      <c r="A25" s="4" t="inlineStr">
        <is>
          <t>Equities, Fair Value</t>
        </is>
      </c>
      <c r="C25" s="6" t="n">
        <v>604852</v>
      </c>
    </row>
    <row r="26">
      <c r="A26" s="4" t="inlineStr">
        <is>
          <t>Novo Resources Corp.</t>
        </is>
      </c>
    </row>
    <row r="27">
      <c r="A27" s="3" t="inlineStr">
        <is>
          <t>Disclosure of unconsolidated structured entities [line items]</t>
        </is>
      </c>
    </row>
    <row r="28">
      <c r="A28" s="4" t="inlineStr">
        <is>
          <t>Equities, Quantity</t>
        </is>
      </c>
      <c r="B28" s="5" t="n">
        <v>6645000</v>
      </c>
      <c r="C28" s="5" t="n">
        <v>6944444</v>
      </c>
    </row>
    <row r="29">
      <c r="A29" s="4" t="inlineStr">
        <is>
          <t>Equities, Cost</t>
        </is>
      </c>
      <c r="B29" s="6" t="n">
        <v>16014450</v>
      </c>
      <c r="C29" s="6" t="n">
        <v>16736110</v>
      </c>
    </row>
    <row r="30">
      <c r="A30" s="4" t="inlineStr">
        <is>
          <t>Equities, Fair Value</t>
        </is>
      </c>
      <c r="B30" s="6" t="n">
        <v>9502350</v>
      </c>
      <c r="C30" s="6" t="n">
        <v>165277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7" customWidth="1" min="2" max="2"/>
  </cols>
  <sheetData>
    <row r="1">
      <c r="A1" s="1" t="inlineStr">
        <is>
          <t>INVESTMENTS - Warrants (Details)</t>
        </is>
      </c>
      <c r="B1" s="2" t="inlineStr">
        <is>
          <t>Dec. 31, 2021CAD ($)shares</t>
        </is>
      </c>
    </row>
    <row r="2">
      <c r="A2" s="3" t="inlineStr">
        <is>
          <t>Disclosure of unconsolidated structured entities [line items]</t>
        </is>
      </c>
    </row>
    <row r="3">
      <c r="A3" s="4" t="inlineStr">
        <is>
          <t>Warrants held, Fair Value</t>
        </is>
      </c>
      <c r="B3" s="6" t="n">
        <v>3363902</v>
      </c>
    </row>
    <row r="4">
      <c r="A4" s="4" t="inlineStr">
        <is>
          <t>Exploits Discovery Corp.</t>
        </is>
      </c>
    </row>
    <row r="5">
      <c r="A5" s="3" t="inlineStr">
        <is>
          <t>Disclosure of unconsolidated structured entities [line items]</t>
        </is>
      </c>
    </row>
    <row r="6">
      <c r="A6" s="4" t="inlineStr">
        <is>
          <t>Warrants held, Quantity | shares</t>
        </is>
      </c>
      <c r="B6" s="5" t="n">
        <v>6666667</v>
      </c>
    </row>
    <row r="7">
      <c r="A7" s="4" t="inlineStr">
        <is>
          <t>Warrants held, Fair Value</t>
        </is>
      </c>
      <c r="B7" s="6" t="n">
        <v>837381</v>
      </c>
    </row>
    <row r="8">
      <c r="A8" s="4" t="inlineStr">
        <is>
          <t>Labrador Gold Corp.</t>
        </is>
      </c>
    </row>
    <row r="9">
      <c r="A9" s="3" t="inlineStr">
        <is>
          <t>Disclosure of unconsolidated structured entities [line items]</t>
        </is>
      </c>
    </row>
    <row r="10">
      <c r="A10" s="4" t="inlineStr">
        <is>
          <t>Warrants held, Quantity | shares</t>
        </is>
      </c>
      <c r="B10" s="5" t="n">
        <v>6277778</v>
      </c>
    </row>
    <row r="11">
      <c r="A11" s="4" t="inlineStr">
        <is>
          <t>Warrants held, Fair Value</t>
        </is>
      </c>
      <c r="B11" s="6" t="n">
        <v>2526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nalysis of Investments Including Related Gains and Losses (Details) - CAD ($)</t>
        </is>
      </c>
      <c r="B1" s="2" t="inlineStr">
        <is>
          <t>12 Months Ended</t>
        </is>
      </c>
    </row>
    <row r="2">
      <c r="B2" s="2" t="inlineStr">
        <is>
          <t>Dec. 31, 2021</t>
        </is>
      </c>
      <c r="C2" s="2" t="inlineStr">
        <is>
          <t>Dec. 31, 2020</t>
        </is>
      </c>
    </row>
    <row r="3">
      <c r="A3" s="3" t="inlineStr">
        <is>
          <t>INVESTMENTS</t>
        </is>
      </c>
    </row>
    <row r="4">
      <c r="A4" s="4" t="inlineStr">
        <is>
          <t>Investments, beginning of year</t>
        </is>
      </c>
      <c r="B4" s="6" t="n">
        <v>21089997</v>
      </c>
      <c r="C4" s="6" t="n">
        <v>114937</v>
      </c>
    </row>
    <row r="5">
      <c r="A5" s="4" t="inlineStr">
        <is>
          <t>Investments received in private placement</t>
        </is>
      </c>
      <c r="C5" s="5" t="n">
        <v>16736110</v>
      </c>
    </row>
    <row r="6">
      <c r="A6" s="4" t="inlineStr">
        <is>
          <t>Investments received in sale of exploration and evaluation assets</t>
        </is>
      </c>
      <c r="B6" s="5" t="n">
        <v>500000</v>
      </c>
      <c r="C6" s="5" t="n">
        <v>4462704</v>
      </c>
    </row>
    <row r="7">
      <c r="A7" s="4" t="inlineStr">
        <is>
          <t>Purchases of investments</t>
        </is>
      </c>
      <c r="B7" s="5" t="n">
        <v>12850001</v>
      </c>
    </row>
    <row r="8">
      <c r="A8" s="4" t="inlineStr">
        <is>
          <t>Disposition of investments</t>
        </is>
      </c>
      <c r="B8" s="5" t="n">
        <v>-1313462</v>
      </c>
    </row>
    <row r="9">
      <c r="A9" s="4" t="inlineStr">
        <is>
          <t>Realized gain on investments</t>
        </is>
      </c>
      <c r="B9" s="5" t="n">
        <v>192114</v>
      </c>
    </row>
    <row r="10">
      <c r="A10" s="4" t="inlineStr">
        <is>
          <t>Unrealized (loss) gain on investments</t>
        </is>
      </c>
      <c r="B10" s="5" t="n">
        <v>-1376192</v>
      </c>
      <c r="C10" s="5" t="n">
        <v>-223754</v>
      </c>
    </row>
    <row r="11">
      <c r="A11" s="4" t="inlineStr">
        <is>
          <t>Investments, end of year</t>
        </is>
      </c>
      <c r="B11" s="6" t="n">
        <v>31942458</v>
      </c>
      <c r="C11" s="6" t="n">
        <v>210899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CAD ($)</t>
        </is>
      </c>
      <c r="B1" s="2" t="inlineStr">
        <is>
          <t>Dec. 31, 2021</t>
        </is>
      </c>
      <c r="C1" s="2" t="inlineStr">
        <is>
          <t>Dec. 31, 2020</t>
        </is>
      </c>
    </row>
    <row r="2">
      <c r="A2" s="3" t="inlineStr">
        <is>
          <t>PREPAID EXPENSES AND DEPOSITS</t>
        </is>
      </c>
    </row>
    <row r="3">
      <c r="A3" s="4" t="inlineStr">
        <is>
          <t>Prepaid expenses</t>
        </is>
      </c>
      <c r="B3" s="6" t="n">
        <v>1966959</v>
      </c>
      <c r="C3" s="6" t="n">
        <v>761595</v>
      </c>
    </row>
    <row r="4">
      <c r="A4" s="4" t="inlineStr">
        <is>
          <t>Mineral license deposits</t>
        </is>
      </c>
      <c r="B4" s="5" t="n">
        <v>212098</v>
      </c>
      <c r="C4" s="5" t="n">
        <v>496608</v>
      </c>
    </row>
    <row r="5">
      <c r="A5" s="4" t="inlineStr">
        <is>
          <t>Prepaid expenses and deposits, end of year</t>
        </is>
      </c>
      <c r="B5" s="6" t="n">
        <v>2179057</v>
      </c>
      <c r="C5" s="6" t="n">
        <v>12582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50" customWidth="1" min="2" max="2"/>
    <col width="44" customWidth="1" min="3" max="3"/>
    <col width="27" customWidth="1" min="4" max="4"/>
    <col width="54" customWidth="1" min="5" max="5"/>
    <col width="27" customWidth="1" min="6" max="6"/>
    <col width="15" customWidth="1" min="7" max="7"/>
    <col width="31" customWidth="1" min="8" max="8"/>
    <col width="25" customWidth="1" min="9" max="9"/>
    <col width="15" customWidth="1" min="10" max="10"/>
  </cols>
  <sheetData>
    <row r="1">
      <c r="A1" s="1" t="inlineStr">
        <is>
          <t>Statements of Changes in Equity</t>
        </is>
      </c>
      <c r="B1" s="2" t="inlineStr">
        <is>
          <t>Share capitalInitial public offeringCAD ($)shares</t>
        </is>
      </c>
      <c r="C1" s="2" t="inlineStr">
        <is>
          <t>Share capitalPrivate placementCAD ($)shares</t>
        </is>
      </c>
      <c r="D1" s="2" t="inlineStr">
        <is>
          <t>Share capitalCAD ($)shares</t>
        </is>
      </c>
      <c r="E1" s="2" t="inlineStr">
        <is>
          <t>Reserves - Equity settled share-based paymentsCAD ($)</t>
        </is>
      </c>
      <c r="F1" s="2" t="inlineStr">
        <is>
          <t>Reserves - WarrantsCAD ($)</t>
        </is>
      </c>
      <c r="G1" s="2" t="inlineStr">
        <is>
          <t>DeficitCAD ($)</t>
        </is>
      </c>
      <c r="H1" s="2" t="inlineStr">
        <is>
          <t>Initial public offeringCAD ($)</t>
        </is>
      </c>
      <c r="I1" s="2" t="inlineStr">
        <is>
          <t>Private placementCAD ($)</t>
        </is>
      </c>
      <c r="J1" s="2" t="inlineStr">
        <is>
          <t>CAD ($)Options</t>
        </is>
      </c>
    </row>
    <row r="2">
      <c r="A2" s="4" t="inlineStr">
        <is>
          <t>Equity at beginning of period at Dec. 31, 2019</t>
        </is>
      </c>
      <c r="D2" s="6" t="n">
        <v>10735862</v>
      </c>
      <c r="E2" s="6" t="n">
        <v>2415009</v>
      </c>
      <c r="F2" s="6" t="n">
        <v>2252458</v>
      </c>
      <c r="G2" s="6" t="n">
        <v>-6441142</v>
      </c>
      <c r="J2" s="6" t="n">
        <v>8962187</v>
      </c>
    </row>
    <row r="3">
      <c r="A3" s="4" t="inlineStr">
        <is>
          <t>Balance at beginning (in shares) at Dec. 31, 2019 | shares</t>
        </is>
      </c>
      <c r="D3" s="5" t="n">
        <v>78924249</v>
      </c>
    </row>
    <row r="4">
      <c r="A4" s="4" t="inlineStr">
        <is>
          <t>Shares issued</t>
        </is>
      </c>
      <c r="B4" s="6" t="n">
        <v>31395000</v>
      </c>
      <c r="C4" s="6" t="n">
        <v>16736110</v>
      </c>
      <c r="H4" s="6" t="n">
        <v>31395000</v>
      </c>
      <c r="I4" s="6" t="n">
        <v>16736110</v>
      </c>
    </row>
    <row r="5">
      <c r="A5" s="4" t="inlineStr">
        <is>
          <t>Shares issued (in shares) | shares</t>
        </is>
      </c>
      <c r="B5" s="5" t="n">
        <v>24150000</v>
      </c>
      <c r="C5" s="5" t="n">
        <v>15000000</v>
      </c>
    </row>
    <row r="6">
      <c r="A6" s="4" t="inlineStr">
        <is>
          <t>Flow-through shares issued in private placements</t>
        </is>
      </c>
      <c r="D6" s="6" t="n">
        <v>7118196</v>
      </c>
      <c r="J6" s="5" t="n">
        <v>7118196</v>
      </c>
    </row>
    <row r="7">
      <c r="A7" s="4" t="inlineStr">
        <is>
          <t>Flow-through shares issued in private placements (in shares) | shares</t>
        </is>
      </c>
      <c r="D7" s="5" t="n">
        <v>4860982</v>
      </c>
    </row>
    <row r="8">
      <c r="A8" s="4" t="inlineStr">
        <is>
          <t>Share issue costs</t>
        </is>
      </c>
      <c r="D8" s="6" t="n">
        <v>-3032606</v>
      </c>
      <c r="J8" s="5" t="n">
        <v>-3032606</v>
      </c>
    </row>
    <row r="9">
      <c r="A9" s="4" t="inlineStr">
        <is>
          <t>Agents' warrants issued</t>
        </is>
      </c>
      <c r="D9" s="5" t="n">
        <v>-813952</v>
      </c>
      <c r="F9" s="5" t="n">
        <v>813952</v>
      </c>
    </row>
    <row r="10">
      <c r="A10" s="4" t="inlineStr">
        <is>
          <t>Flow-through share premium</t>
        </is>
      </c>
      <c r="D10" s="5" t="n">
        <v>-1957619</v>
      </c>
      <c r="J10" s="5" t="n">
        <v>-1957619</v>
      </c>
    </row>
    <row r="11">
      <c r="A11" s="4" t="inlineStr">
        <is>
          <t>Share-based compensation</t>
        </is>
      </c>
      <c r="E11" s="5" t="n">
        <v>26457335</v>
      </c>
      <c r="J11" s="5" t="n">
        <v>26457335</v>
      </c>
    </row>
    <row r="12">
      <c r="A12" s="4" t="inlineStr">
        <is>
          <t>Stock options exercised</t>
        </is>
      </c>
      <c r="D12" s="6" t="n">
        <v>12204631</v>
      </c>
      <c r="E12" s="5" t="n">
        <v>-5168007</v>
      </c>
      <c r="J12" s="6" t="n">
        <v>7036624</v>
      </c>
    </row>
    <row r="13">
      <c r="A13" s="4" t="inlineStr">
        <is>
          <t>Option exercised | Options</t>
        </is>
      </c>
      <c r="J13" s="5" t="n">
        <v>9195000</v>
      </c>
    </row>
    <row r="14">
      <c r="A14" s="4" t="inlineStr">
        <is>
          <t>Stock options exercised (in shares) | shares</t>
        </is>
      </c>
      <c r="D14" s="5" t="n">
        <v>9195000</v>
      </c>
    </row>
    <row r="15">
      <c r="A15" s="4" t="inlineStr">
        <is>
          <t>Warrants exercised</t>
        </is>
      </c>
      <c r="D15" s="6" t="n">
        <v>15283142</v>
      </c>
      <c r="F15" s="5" t="n">
        <v>-2562085</v>
      </c>
      <c r="J15" s="6" t="n">
        <v>12721057</v>
      </c>
    </row>
    <row r="16">
      <c r="A16" s="4" t="inlineStr">
        <is>
          <t>Warrants exercised (in shares) | shares</t>
        </is>
      </c>
      <c r="D16" s="5" t="n">
        <v>16554292</v>
      </c>
    </row>
    <row r="17">
      <c r="A17" s="4" t="inlineStr">
        <is>
          <t>Total comprehensive loss for the year</t>
        </is>
      </c>
      <c r="G17" s="5" t="n">
        <v>-32534439</v>
      </c>
      <c r="J17" s="5" t="n">
        <v>-32534439</v>
      </c>
    </row>
    <row r="18">
      <c r="A18" s="4" t="inlineStr">
        <is>
          <t>Equity at end of period at Dec. 31, 2020</t>
        </is>
      </c>
      <c r="D18" s="6" t="n">
        <v>87668764</v>
      </c>
      <c r="E18" s="5" t="n">
        <v>23704337</v>
      </c>
      <c r="F18" s="5" t="n">
        <v>504325</v>
      </c>
      <c r="G18" s="5" t="n">
        <v>-38975581</v>
      </c>
      <c r="J18" s="5" t="n">
        <v>72901845</v>
      </c>
    </row>
    <row r="19">
      <c r="A19" s="4" t="inlineStr">
        <is>
          <t>Balance at ending (in shares) at Dec. 31, 2020 | shares</t>
        </is>
      </c>
      <c r="D19" s="5" t="n">
        <v>148684523</v>
      </c>
    </row>
    <row r="20">
      <c r="A20" s="4" t="inlineStr">
        <is>
          <t>Flow-through shares issued in private placements</t>
        </is>
      </c>
      <c r="D20" s="6" t="n">
        <v>120501665</v>
      </c>
      <c r="J20" s="5" t="n">
        <v>120501665</v>
      </c>
    </row>
    <row r="21">
      <c r="A21" s="4" t="inlineStr">
        <is>
          <t>Flow-through shares issued in private placements (in shares) | shares</t>
        </is>
      </c>
      <c r="D21" s="5" t="n">
        <v>12905500</v>
      </c>
    </row>
    <row r="22">
      <c r="A22" s="4" t="inlineStr">
        <is>
          <t>Issued pursuant to acquisition of exploration and evaluation assets</t>
        </is>
      </c>
      <c r="D22" s="6" t="n">
        <v>3505408</v>
      </c>
      <c r="J22" s="5" t="n">
        <v>3505408</v>
      </c>
    </row>
    <row r="23">
      <c r="A23" s="4" t="inlineStr">
        <is>
          <t>Issued pursuant to acquisition of exploration and evaluation assets (in shares) | shares</t>
        </is>
      </c>
      <c r="D23" s="5" t="n">
        <v>458823</v>
      </c>
    </row>
    <row r="24">
      <c r="A24" s="4" t="inlineStr">
        <is>
          <t>Share issue costs</t>
        </is>
      </c>
      <c r="D24" s="6" t="n">
        <v>-4457654</v>
      </c>
      <c r="J24" s="5" t="n">
        <v>-4457654</v>
      </c>
    </row>
    <row r="25">
      <c r="A25" s="4" t="inlineStr">
        <is>
          <t>Flow-through share premium</t>
        </is>
      </c>
      <c r="D25" s="5" t="n">
        <v>-29161495</v>
      </c>
      <c r="J25" s="5" t="n">
        <v>-29161495</v>
      </c>
    </row>
    <row r="26">
      <c r="A26" s="4" t="inlineStr">
        <is>
          <t>Share-based compensation</t>
        </is>
      </c>
      <c r="E26" s="5" t="n">
        <v>7612214</v>
      </c>
      <c r="J26" s="5" t="n">
        <v>7612214</v>
      </c>
    </row>
    <row r="27">
      <c r="A27" s="4" t="inlineStr">
        <is>
          <t>Stock options exercised</t>
        </is>
      </c>
      <c r="D27" s="6" t="n">
        <v>2096982</v>
      </c>
      <c r="E27" s="5" t="n">
        <v>-860812</v>
      </c>
      <c r="J27" s="6" t="n">
        <v>1236170</v>
      </c>
    </row>
    <row r="28">
      <c r="A28" s="4" t="inlineStr">
        <is>
          <t>Option exercised | Options</t>
        </is>
      </c>
      <c r="J28" s="5" t="n">
        <v>1273000</v>
      </c>
    </row>
    <row r="29">
      <c r="A29" s="4" t="inlineStr">
        <is>
          <t>Stock options exercised (in shares) | shares</t>
        </is>
      </c>
      <c r="D29" s="5" t="n">
        <v>1273000</v>
      </c>
    </row>
    <row r="30">
      <c r="A30" s="4" t="inlineStr">
        <is>
          <t>Warrants exercised</t>
        </is>
      </c>
      <c r="D30" s="6" t="n">
        <v>1641823</v>
      </c>
      <c r="F30" s="5" t="n">
        <v>-485300</v>
      </c>
      <c r="J30" s="6" t="n">
        <v>1156523</v>
      </c>
    </row>
    <row r="31">
      <c r="A31" s="4" t="inlineStr">
        <is>
          <t>Warrants exercised (in shares) | shares</t>
        </is>
      </c>
      <c r="D31" s="5" t="n">
        <v>883854</v>
      </c>
    </row>
    <row r="32">
      <c r="A32" s="4" t="inlineStr">
        <is>
          <t>Total comprehensive loss for the year</t>
        </is>
      </c>
      <c r="G32" s="5" t="n">
        <v>-50640075</v>
      </c>
      <c r="J32" s="5" t="n">
        <v>-50640075</v>
      </c>
    </row>
    <row r="33">
      <c r="A33" s="4" t="inlineStr">
        <is>
          <t>Equity at end of period at Dec. 31, 2021</t>
        </is>
      </c>
      <c r="D33" s="6" t="n">
        <v>181795493</v>
      </c>
      <c r="E33" s="6" t="n">
        <v>30455739</v>
      </c>
      <c r="F33" s="6" t="n">
        <v>19025</v>
      </c>
      <c r="G33" s="6" t="n">
        <v>-89615656</v>
      </c>
      <c r="J33" s="6" t="n">
        <v>122654601</v>
      </c>
    </row>
    <row r="34">
      <c r="A34" s="4" t="inlineStr">
        <is>
          <t>Balance at ending (in shares) at Dec. 31, 2021 | shares</t>
        </is>
      </c>
      <c r="D34" s="5" t="n">
        <v>164205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LOW-THROUGH SHARE PREMIUM (Details) - CAD ($)</t>
        </is>
      </c>
      <c r="B1" s="2" t="inlineStr">
        <is>
          <t>12 Months Ended</t>
        </is>
      </c>
    </row>
    <row r="2">
      <c r="B2" s="2" t="inlineStr">
        <is>
          <t>Dec. 31, 2021</t>
        </is>
      </c>
      <c r="C2" s="2" t="inlineStr">
        <is>
          <t>Dec. 31, 2020</t>
        </is>
      </c>
    </row>
    <row r="3">
      <c r="A3" s="3" t="inlineStr">
        <is>
          <t>Flow Through Share Premium [Line Items]</t>
        </is>
      </c>
    </row>
    <row r="4">
      <c r="A4" s="4" t="inlineStr">
        <is>
          <t>Flow-through share premium at beginning of the year</t>
        </is>
      </c>
      <c r="B4" s="6" t="n">
        <v>185431</v>
      </c>
    </row>
    <row r="5">
      <c r="A5" s="4" t="inlineStr">
        <is>
          <t>Liability incurred on flow-through shares issued</t>
        </is>
      </c>
      <c r="B5" s="5" t="n">
        <v>29161495</v>
      </c>
      <c r="C5" s="6" t="n">
        <v>1957619</v>
      </c>
    </row>
    <row r="6">
      <c r="A6" s="4" t="inlineStr">
        <is>
          <t>Settlement of flow-through share premium on expenditures incurred</t>
        </is>
      </c>
      <c r="B6" s="5" t="n">
        <v>-6617730</v>
      </c>
      <c r="C6" s="5" t="n">
        <v>-1772188</v>
      </c>
    </row>
    <row r="7">
      <c r="A7" s="4" t="inlineStr">
        <is>
          <t>Flow-through share premium at end of the year</t>
        </is>
      </c>
      <c r="B7" s="5" t="n">
        <v>22729196</v>
      </c>
      <c r="C7" s="5" t="n">
        <v>185431</v>
      </c>
    </row>
    <row r="8">
      <c r="A8" s="4" t="inlineStr">
        <is>
          <t>Issued June 4, 2020</t>
        </is>
      </c>
    </row>
    <row r="9">
      <c r="A9" s="3" t="inlineStr">
        <is>
          <t>Flow Through Share Premium [Line Items]</t>
        </is>
      </c>
    </row>
    <row r="10">
      <c r="A10" s="4" t="inlineStr">
        <is>
          <t>Flow-through share premium at beginning of the year</t>
        </is>
      </c>
      <c r="B10" s="5" t="n">
        <v>160811</v>
      </c>
    </row>
    <row r="11">
      <c r="A11" s="4" t="inlineStr">
        <is>
          <t>Liability incurred on flow-through shares issued</t>
        </is>
      </c>
      <c r="C11" s="5" t="n">
        <v>1697704</v>
      </c>
    </row>
    <row r="12">
      <c r="A12" s="4" t="inlineStr">
        <is>
          <t>Settlement of flow-through share premium on expenditures incurred</t>
        </is>
      </c>
      <c r="B12" s="5" t="n">
        <v>-160811</v>
      </c>
      <c r="C12" s="5" t="n">
        <v>-1536893</v>
      </c>
    </row>
    <row r="13">
      <c r="A13" s="4" t="inlineStr">
        <is>
          <t>Flow-through share premium at end of the year</t>
        </is>
      </c>
      <c r="C13" s="5" t="n">
        <v>160811</v>
      </c>
    </row>
    <row r="14">
      <c r="A14" s="4" t="inlineStr">
        <is>
          <t>Issued June 10, 2020</t>
        </is>
      </c>
    </row>
    <row r="15">
      <c r="A15" s="3" t="inlineStr">
        <is>
          <t>Flow Through Share Premium [Line Items]</t>
        </is>
      </c>
    </row>
    <row r="16">
      <c r="A16" s="4" t="inlineStr">
        <is>
          <t>Flow-through share premium at beginning of the year</t>
        </is>
      </c>
      <c r="B16" s="5" t="n">
        <v>24620</v>
      </c>
    </row>
    <row r="17">
      <c r="A17" s="4" t="inlineStr">
        <is>
          <t>Liability incurred on flow-through shares issued</t>
        </is>
      </c>
      <c r="C17" s="5" t="n">
        <v>259915</v>
      </c>
    </row>
    <row r="18">
      <c r="A18" s="4" t="inlineStr">
        <is>
          <t>Settlement of flow-through share premium on expenditures incurred</t>
        </is>
      </c>
      <c r="B18" s="5" t="n">
        <v>-24620</v>
      </c>
      <c r="C18" s="5" t="n">
        <v>-235295</v>
      </c>
    </row>
    <row r="19">
      <c r="A19" s="4" t="inlineStr">
        <is>
          <t>Flow-through share premium at end of the year</t>
        </is>
      </c>
      <c r="C19" s="6" t="n">
        <v>24620</v>
      </c>
    </row>
    <row r="20">
      <c r="A20" s="4" t="inlineStr">
        <is>
          <t>Issued April 8, 2021</t>
        </is>
      </c>
    </row>
    <row r="21">
      <c r="A21" s="3" t="inlineStr">
        <is>
          <t>Flow Through Share Premium [Line Items]</t>
        </is>
      </c>
    </row>
    <row r="22">
      <c r="A22" s="4" t="inlineStr">
        <is>
          <t>Liability incurred on flow-through shares issued</t>
        </is>
      </c>
      <c r="B22" s="5" t="n">
        <v>1971330</v>
      </c>
    </row>
    <row r="23">
      <c r="A23" s="4" t="inlineStr">
        <is>
          <t>Settlement of flow-through share premium on expenditures incurred</t>
        </is>
      </c>
      <c r="B23" s="5" t="n">
        <v>-1971330</v>
      </c>
    </row>
    <row r="24">
      <c r="A24" s="4" t="inlineStr">
        <is>
          <t>Issued August 24, 2021</t>
        </is>
      </c>
    </row>
    <row r="25">
      <c r="A25" s="3" t="inlineStr">
        <is>
          <t>Flow Through Share Premium [Line Items]</t>
        </is>
      </c>
    </row>
    <row r="26">
      <c r="A26" s="4" t="inlineStr">
        <is>
          <t>Liability incurred on flow-through shares issued</t>
        </is>
      </c>
      <c r="B26" s="5" t="n">
        <v>14590165</v>
      </c>
    </row>
    <row r="27">
      <c r="A27" s="4" t="inlineStr">
        <is>
          <t>Settlement of flow-through share premium on expenditures incurred</t>
        </is>
      </c>
      <c r="B27" s="5" t="n">
        <v>-4460969</v>
      </c>
    </row>
    <row r="28">
      <c r="A28" s="4" t="inlineStr">
        <is>
          <t>Flow-through share premium at end of the year</t>
        </is>
      </c>
      <c r="B28" s="5" t="n">
        <v>10129196</v>
      </c>
    </row>
    <row r="29">
      <c r="A29" s="4" t="inlineStr">
        <is>
          <t>Issued November 25, 2021</t>
        </is>
      </c>
    </row>
    <row r="30">
      <c r="A30" s="3" t="inlineStr">
        <is>
          <t>Flow Through Share Premium [Line Items]</t>
        </is>
      </c>
    </row>
    <row r="31">
      <c r="A31" s="4" t="inlineStr">
        <is>
          <t>Liability incurred on flow-through shares issued</t>
        </is>
      </c>
      <c r="B31" s="5" t="n">
        <v>12600000</v>
      </c>
    </row>
    <row r="32">
      <c r="A32" s="4" t="inlineStr">
        <is>
          <t>Flow-through share premium at end of the year</t>
        </is>
      </c>
      <c r="B32" s="6" t="n">
        <v>126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LOW THROUGH SHARE PREMIUM - Additional Information (Details) - CAD ($)</t>
        </is>
      </c>
      <c r="B1" s="2" t="inlineStr">
        <is>
          <t>12 Months Ended</t>
        </is>
      </c>
    </row>
    <row r="2">
      <c r="B2" s="2" t="inlineStr">
        <is>
          <t>Dec. 31, 2021</t>
        </is>
      </c>
      <c r="C2" s="2" t="inlineStr">
        <is>
          <t>Dec. 31, 2020</t>
        </is>
      </c>
    </row>
    <row r="3">
      <c r="A3" s="3" t="inlineStr">
        <is>
          <t>Flow Through Share Premium [Line Items]</t>
        </is>
      </c>
    </row>
    <row r="4">
      <c r="A4" s="4" t="inlineStr">
        <is>
          <t>Expenditure incurred in qualifying CEE</t>
        </is>
      </c>
      <c r="B4" s="6" t="n">
        <v>33254971</v>
      </c>
      <c r="C4" s="6" t="n">
        <v>6443941</v>
      </c>
    </row>
    <row r="5">
      <c r="A5" s="4" t="inlineStr">
        <is>
          <t>Amortization of flow-through liabilities</t>
        </is>
      </c>
      <c r="B5" s="5" t="n">
        <v>6617730</v>
      </c>
      <c r="C5" s="5" t="n">
        <v>1772188</v>
      </c>
    </row>
    <row r="6">
      <c r="A6" s="4" t="inlineStr">
        <is>
          <t>Low-through share premium</t>
        </is>
      </c>
      <c r="B6" s="5" t="n">
        <v>22729196</v>
      </c>
      <c r="C6" s="6" t="n">
        <v>185431</v>
      </c>
    </row>
    <row r="7">
      <c r="A7" s="4" t="inlineStr">
        <is>
          <t>Spend for satisfy remaining flow-through obligations</t>
        </is>
      </c>
      <c r="B7" s="5" t="n">
        <v>48000000</v>
      </c>
    </row>
    <row r="8">
      <c r="A8" s="4" t="inlineStr">
        <is>
          <t>Flow-through share premium, non current portion</t>
        </is>
      </c>
      <c r="B8" s="5" t="n">
        <v>12600000</v>
      </c>
    </row>
    <row r="9">
      <c r="A9" s="4" t="inlineStr">
        <is>
          <t>Issued November 25, 2021</t>
        </is>
      </c>
    </row>
    <row r="10">
      <c r="A10" s="3" t="inlineStr">
        <is>
          <t>Flow Through Share Premium [Line Items]</t>
        </is>
      </c>
    </row>
    <row r="11">
      <c r="A11" s="4" t="inlineStr">
        <is>
          <t>Low-through share premium</t>
        </is>
      </c>
      <c r="B11" s="5" t="n">
        <v>12600000</v>
      </c>
    </row>
    <row r="12">
      <c r="A12" s="4" t="inlineStr">
        <is>
          <t>Issued August 24, 2021</t>
        </is>
      </c>
    </row>
    <row r="13">
      <c r="A13" s="3" t="inlineStr">
        <is>
          <t>Flow Through Share Premium [Line Items]</t>
        </is>
      </c>
    </row>
    <row r="14">
      <c r="A14" s="4" t="inlineStr">
        <is>
          <t>Low-through share premium</t>
        </is>
      </c>
      <c r="B14" s="5" t="n">
        <v>10129196</v>
      </c>
    </row>
    <row r="15">
      <c r="A15" s="4" t="inlineStr">
        <is>
          <t>Less than one year</t>
        </is>
      </c>
    </row>
    <row r="16">
      <c r="A16" s="3" t="inlineStr">
        <is>
          <t>Flow Through Share Premium [Line Items]</t>
        </is>
      </c>
    </row>
    <row r="17">
      <c r="A17" s="4" t="inlineStr">
        <is>
          <t>Additional expenditure incurred in qualifying CEE</t>
        </is>
      </c>
      <c r="B17" s="5" t="n">
        <v>39920949</v>
      </c>
    </row>
    <row r="18">
      <c r="A18" s="4" t="inlineStr">
        <is>
          <t>Within two years</t>
        </is>
      </c>
    </row>
    <row r="19">
      <c r="A19" s="3" t="inlineStr">
        <is>
          <t>Flow Through Share Premium [Line Items]</t>
        </is>
      </c>
    </row>
    <row r="20">
      <c r="A20" s="4" t="inlineStr">
        <is>
          <t>Low-through share premium</t>
        </is>
      </c>
      <c r="B20" s="6" t="n">
        <v>101291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IGHT-OF-USE ASSETS - Right-of use assets (Details) - CAD ($)</t>
        </is>
      </c>
      <c r="B1" s="2" t="inlineStr">
        <is>
          <t>12 Months Ended</t>
        </is>
      </c>
    </row>
    <row r="2">
      <c r="B2" s="2" t="inlineStr">
        <is>
          <t>Dec. 31, 2021</t>
        </is>
      </c>
      <c r="C2" s="2" t="inlineStr">
        <is>
          <t>Dec. 31, 2020</t>
        </is>
      </c>
    </row>
    <row r="3">
      <c r="A3" s="3" t="inlineStr">
        <is>
          <t>Right-of use assets</t>
        </is>
      </c>
    </row>
    <row r="4">
      <c r="A4" s="4" t="inlineStr">
        <is>
          <t>Lease incremental borrowing rate</t>
        </is>
      </c>
      <c r="B4" s="4" t="inlineStr">
        <is>
          <t>12.00%</t>
        </is>
      </c>
    </row>
    <row r="5">
      <c r="A5" s="4" t="inlineStr">
        <is>
          <t>Cost</t>
        </is>
      </c>
    </row>
    <row r="6">
      <c r="A6" s="3" t="inlineStr">
        <is>
          <t>Right-of use assets</t>
        </is>
      </c>
    </row>
    <row r="7">
      <c r="A7" s="4" t="inlineStr">
        <is>
          <t>Balance at beginning</t>
        </is>
      </c>
      <c r="B7" s="6" t="n">
        <v>85532</v>
      </c>
      <c r="C7" s="6" t="n">
        <v>0</v>
      </c>
    </row>
    <row r="8">
      <c r="A8" s="4" t="inlineStr">
        <is>
          <t>Additions</t>
        </is>
      </c>
      <c r="B8" s="5" t="n">
        <v>141633</v>
      </c>
      <c r="C8" s="5" t="n">
        <v>85532</v>
      </c>
    </row>
    <row r="9">
      <c r="A9" s="4" t="inlineStr">
        <is>
          <t>Balance at end</t>
        </is>
      </c>
      <c r="B9" s="5" t="n">
        <v>227165</v>
      </c>
      <c r="C9" s="5" t="n">
        <v>85532</v>
      </c>
    </row>
    <row r="10">
      <c r="A10" s="4" t="inlineStr">
        <is>
          <t>Accumulated Depreciation</t>
        </is>
      </c>
    </row>
    <row r="11">
      <c r="A11" s="3" t="inlineStr">
        <is>
          <t>Right-of use assets</t>
        </is>
      </c>
    </row>
    <row r="12">
      <c r="A12" s="4" t="inlineStr">
        <is>
          <t>Balance at beginning</t>
        </is>
      </c>
      <c r="B12" s="5" t="n">
        <v>31497</v>
      </c>
      <c r="C12" s="5" t="n">
        <v>0</v>
      </c>
    </row>
    <row r="13">
      <c r="A13" s="4" t="inlineStr">
        <is>
          <t>Depreciation</t>
        </is>
      </c>
      <c r="B13" s="5" t="n">
        <v>98410</v>
      </c>
      <c r="C13" s="5" t="n">
        <v>31497</v>
      </c>
    </row>
    <row r="14">
      <c r="A14" s="4" t="inlineStr">
        <is>
          <t>Balance at end</t>
        </is>
      </c>
      <c r="B14" s="5" t="n">
        <v>129907</v>
      </c>
      <c r="C14" s="5" t="n">
        <v>31497</v>
      </c>
    </row>
    <row r="15">
      <c r="A15" s="4" t="inlineStr">
        <is>
          <t>Carrying Amount</t>
        </is>
      </c>
    </row>
    <row r="16">
      <c r="A16" s="3" t="inlineStr">
        <is>
          <t>Right-of use assets</t>
        </is>
      </c>
    </row>
    <row r="17">
      <c r="A17" s="4" t="inlineStr">
        <is>
          <t>Balance at beginning</t>
        </is>
      </c>
      <c r="B17" s="5" t="n">
        <v>54035</v>
      </c>
    </row>
    <row r="18">
      <c r="A18" s="4" t="inlineStr">
        <is>
          <t>Balance at end</t>
        </is>
      </c>
      <c r="B18" s="6" t="n">
        <v>97258</v>
      </c>
      <c r="C18" s="6" t="n">
        <v>540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OF-USE ASSETS - Lease liabilities (Details) - CAD ($)</t>
        </is>
      </c>
      <c r="B1" s="2" t="inlineStr">
        <is>
          <t>Dec. 31, 2021</t>
        </is>
      </c>
      <c r="C1" s="2" t="inlineStr">
        <is>
          <t>Dec. 31, 2020</t>
        </is>
      </c>
    </row>
    <row r="2">
      <c r="A2" s="3" t="inlineStr">
        <is>
          <t>Lease liabilities.</t>
        </is>
      </c>
    </row>
    <row r="3">
      <c r="A3" s="4" t="inlineStr">
        <is>
          <t>Lease liabilities beginning of year</t>
        </is>
      </c>
      <c r="B3" s="6" t="n">
        <v>54250</v>
      </c>
      <c r="C3" s="6" t="n">
        <v>53201</v>
      </c>
    </row>
    <row r="4">
      <c r="A4" s="4" t="inlineStr">
        <is>
          <t>Non-current portion</t>
        </is>
      </c>
      <c r="B4" s="5" t="n">
        <v>46600</v>
      </c>
    </row>
    <row r="5">
      <c r="A5" s="4" t="inlineStr">
        <is>
          <t>Total lease liabilities</t>
        </is>
      </c>
      <c r="B5" s="6" t="n">
        <v>100850</v>
      </c>
      <c r="C5" s="6" t="n">
        <v>532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Reconciliation of debt arising from lease liabilities (Details) - CAD ($)</t>
        </is>
      </c>
      <c r="B1" s="2" t="inlineStr">
        <is>
          <t>12 Months Ended</t>
        </is>
      </c>
    </row>
    <row r="2">
      <c r="B2" s="2" t="inlineStr">
        <is>
          <t>Dec. 31, 2021</t>
        </is>
      </c>
      <c r="C2" s="2" t="inlineStr">
        <is>
          <t>Dec. 31, 2020</t>
        </is>
      </c>
    </row>
    <row r="3">
      <c r="A3" s="3" t="inlineStr">
        <is>
          <t>Lease liabilities.</t>
        </is>
      </c>
    </row>
    <row r="4">
      <c r="A4" s="4" t="inlineStr">
        <is>
          <t>Lease liabilities beginning of year</t>
        </is>
      </c>
      <c r="B4" s="6" t="n">
        <v>54250</v>
      </c>
      <c r="C4" s="6" t="n">
        <v>53201</v>
      </c>
    </row>
    <row r="5">
      <c r="A5" s="4" t="inlineStr">
        <is>
          <t>Additions to lease liabilities</t>
        </is>
      </c>
      <c r="B5" s="5" t="n">
        <v>141633</v>
      </c>
      <c r="C5" s="5" t="n">
        <v>85532</v>
      </c>
    </row>
    <row r="6">
      <c r="A6" s="4" t="inlineStr">
        <is>
          <t>Principal payments on lease liabilities</t>
        </is>
      </c>
      <c r="B6" s="5" t="n">
        <v>-93984</v>
      </c>
      <c r="C6" s="5" t="n">
        <v>-32331</v>
      </c>
    </row>
    <row r="7">
      <c r="A7" s="4" t="inlineStr">
        <is>
          <t>Total lease liabilities</t>
        </is>
      </c>
      <c r="B7" s="6" t="n">
        <v>100850</v>
      </c>
      <c r="C7" s="6" t="n">
        <v>532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IGHT-OF-USE ASSETS - Committed to minimum lease payments (Details) - CAD ($)</t>
        </is>
      </c>
      <c r="B1" s="2" t="inlineStr">
        <is>
          <t>Dec. 31, 2021</t>
        </is>
      </c>
      <c r="C1" s="2" t="inlineStr">
        <is>
          <t>Dec. 31, 2020</t>
        </is>
      </c>
    </row>
    <row r="2">
      <c r="A2" s="3" t="inlineStr">
        <is>
          <t>Committed to minimum lease payments</t>
        </is>
      </c>
    </row>
    <row r="3">
      <c r="A3" s="4" t="inlineStr">
        <is>
          <t>Total undiscounted lease liabilities</t>
        </is>
      </c>
      <c r="B3" s="6" t="n">
        <v>190835</v>
      </c>
      <c r="C3" s="6" t="n">
        <v>53201</v>
      </c>
    </row>
    <row r="4">
      <c r="A4" s="4" t="inlineStr">
        <is>
          <t>Less than one year</t>
        </is>
      </c>
    </row>
    <row r="5">
      <c r="A5" s="3" t="inlineStr">
        <is>
          <t>Committed to minimum lease payments</t>
        </is>
      </c>
    </row>
    <row r="6">
      <c r="A6" s="4" t="inlineStr">
        <is>
          <t>Total undiscounted lease liabilities</t>
        </is>
      </c>
      <c r="B6" s="5" t="n">
        <v>62517</v>
      </c>
      <c r="C6" s="6" t="n">
        <v>53201</v>
      </c>
    </row>
    <row r="7">
      <c r="A7" s="4" t="inlineStr">
        <is>
          <t>One to five years</t>
        </is>
      </c>
    </row>
    <row r="8">
      <c r="A8" s="3" t="inlineStr">
        <is>
          <t>Committed to minimum lease payments</t>
        </is>
      </c>
    </row>
    <row r="9">
      <c r="A9" s="4" t="inlineStr">
        <is>
          <t>Total undiscounted lease liabilities</t>
        </is>
      </c>
      <c r="B9" s="5" t="n">
        <v>22130</v>
      </c>
    </row>
    <row r="10">
      <c r="A10" s="4" t="inlineStr">
        <is>
          <t>More than five years</t>
        </is>
      </c>
    </row>
    <row r="11">
      <c r="A11" s="3" t="inlineStr">
        <is>
          <t>Committed to minimum lease payments</t>
        </is>
      </c>
    </row>
    <row r="12">
      <c r="A12" s="4" t="inlineStr">
        <is>
          <t>Total undiscounted lease liabilities</t>
        </is>
      </c>
      <c r="B12" s="6" t="n">
        <v>1061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IGHT-OF-USE ASSETS - Lease costs (Details) - CAD ($)</t>
        </is>
      </c>
      <c r="B1" s="2" t="inlineStr">
        <is>
          <t>12 Months Ended</t>
        </is>
      </c>
    </row>
    <row r="2">
      <c r="B2" s="2" t="inlineStr">
        <is>
          <t>Dec. 31, 2021</t>
        </is>
      </c>
      <c r="C2" s="2" t="inlineStr">
        <is>
          <t>Dec. 31, 2020</t>
        </is>
      </c>
    </row>
    <row r="3">
      <c r="A3" s="3" t="inlineStr">
        <is>
          <t>Amounts recognized in profit or loss</t>
        </is>
      </c>
    </row>
    <row r="4">
      <c r="A4" s="4" t="inlineStr">
        <is>
          <t>Interest on lease liabilities</t>
        </is>
      </c>
      <c r="B4" s="6" t="n">
        <v>6516</v>
      </c>
      <c r="C4" s="6" t="n">
        <v>3544</v>
      </c>
    </row>
    <row r="5">
      <c r="A5" s="3" t="inlineStr">
        <is>
          <t>Amounts recognized in the statement of cash flow</t>
        </is>
      </c>
    </row>
    <row r="6">
      <c r="A6" s="4" t="inlineStr">
        <is>
          <t>Principal payments on lease liabilities</t>
        </is>
      </c>
      <c r="B6" s="5" t="n">
        <v>93984</v>
      </c>
      <c r="C6" s="5" t="n">
        <v>32331</v>
      </c>
    </row>
    <row r="7">
      <c r="A7" s="4" t="inlineStr">
        <is>
          <t>Total cash outflows for leases</t>
        </is>
      </c>
      <c r="B7" s="6" t="n">
        <v>100499</v>
      </c>
      <c r="C7" s="6" t="n">
        <v>358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7" customWidth="1" min="2" max="2"/>
    <col width="55" customWidth="1" min="3" max="3"/>
    <col width="55" customWidth="1" min="4" max="4"/>
  </cols>
  <sheetData>
    <row r="1">
      <c r="A1" s="1" t="inlineStr">
        <is>
          <t>SHARE CAPITAL AND RESERVES (Details)</t>
        </is>
      </c>
      <c r="B1" s="2" t="inlineStr">
        <is>
          <t>Nov. 25, 2021CAD ($)shares</t>
        </is>
      </c>
      <c r="C1" s="2" t="inlineStr">
        <is>
          <t>Dec. 31, 2021CAD ($)EquityInstrumentsOptions$ / shares</t>
        </is>
      </c>
      <c r="D1" s="2" t="inlineStr">
        <is>
          <t>Dec. 31, 2020CAD ($)OptionsEquityInstruments$ / shares</t>
        </is>
      </c>
    </row>
    <row r="2">
      <c r="A2" s="3" t="inlineStr">
        <is>
          <t>Disclosure of classes of share capital [line items]</t>
        </is>
      </c>
    </row>
    <row r="3">
      <c r="A3" s="4" t="inlineStr">
        <is>
          <t>Number of stock options exercised | Options</t>
        </is>
      </c>
      <c r="C3" s="5" t="n">
        <v>1273000</v>
      </c>
      <c r="D3" s="5" t="n">
        <v>9195000</v>
      </c>
    </row>
    <row r="4">
      <c r="A4" s="4" t="inlineStr">
        <is>
          <t>Weighted average exercise price of stock option exercised | $ / shares</t>
        </is>
      </c>
      <c r="C4" s="7" t="n">
        <v>0.97</v>
      </c>
      <c r="D4" s="7" t="n">
        <v>0.77</v>
      </c>
    </row>
    <row r="5">
      <c r="A5" s="4" t="inlineStr">
        <is>
          <t>Gross proceeds from stock options exercised</t>
        </is>
      </c>
      <c r="C5" s="6" t="n">
        <v>1236170</v>
      </c>
      <c r="D5" s="6" t="n">
        <v>7036624</v>
      </c>
    </row>
    <row r="6">
      <c r="A6" s="4" t="inlineStr">
        <is>
          <t>Warrants exercised | EquityInstruments</t>
        </is>
      </c>
      <c r="C6" s="5" t="n">
        <v>883854</v>
      </c>
      <c r="D6" s="5" t="n">
        <v>16554292</v>
      </c>
    </row>
    <row r="7">
      <c r="A7" s="4" t="inlineStr">
        <is>
          <t>Weighted average exercise price of warrants exercised | $ / shares</t>
        </is>
      </c>
      <c r="C7" s="7" t="n">
        <v>1.31</v>
      </c>
      <c r="D7" s="7" t="n">
        <v>0.77</v>
      </c>
    </row>
    <row r="8">
      <c r="A8" s="4" t="inlineStr">
        <is>
          <t>Gross proceeds on exercise of warrants</t>
        </is>
      </c>
      <c r="C8" s="6" t="n">
        <v>1156523</v>
      </c>
      <c r="D8" s="6" t="n">
        <v>12721057</v>
      </c>
    </row>
    <row r="9">
      <c r="A9" s="4" t="inlineStr">
        <is>
          <t>Share issue related cost</t>
        </is>
      </c>
      <c r="C9" s="6" t="n">
        <v>4457654</v>
      </c>
      <c r="D9" s="6" t="n">
        <v>3032606</v>
      </c>
    </row>
    <row r="10">
      <c r="A10" s="4" t="inlineStr">
        <is>
          <t>Queensway</t>
        </is>
      </c>
    </row>
    <row r="11">
      <c r="A11" s="3" t="inlineStr">
        <is>
          <t>Disclosure of classes of share capital [line items]</t>
        </is>
      </c>
    </row>
    <row r="12">
      <c r="A12" s="4" t="inlineStr">
        <is>
          <t>Number of shares issued | shares</t>
        </is>
      </c>
      <c r="B12" s="5" t="n">
        <v>458823</v>
      </c>
    </row>
    <row r="13">
      <c r="A13" s="4" t="inlineStr">
        <is>
          <t>Consideration to acquire royalty interests</t>
        </is>
      </c>
      <c r="B13" s="6" t="n">
        <v>3505408</v>
      </c>
    </row>
    <row r="14">
      <c r="A14" s="4" t="inlineStr">
        <is>
          <t>Aggregate royalty interest (as a percent)</t>
        </is>
      </c>
      <c r="B14" s="4" t="inlineStr">
        <is>
          <t>0.6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 CAPITAL AND RESERVES - Details of Common Shares Issued in 2020 (Details) - CAD ($)</t>
        </is>
      </c>
      <c r="B1" s="2" t="inlineStr">
        <is>
          <t>Nov. 24, 2021</t>
        </is>
      </c>
      <c r="C1" s="2" t="inlineStr">
        <is>
          <t>Aug. 24, 2021</t>
        </is>
      </c>
      <c r="D1" s="2" t="inlineStr">
        <is>
          <t>Apr. 08, 2021</t>
        </is>
      </c>
      <c r="E1" s="2" t="inlineStr">
        <is>
          <t>Aug. 13, 2020</t>
        </is>
      </c>
      <c r="F1" s="2" t="inlineStr">
        <is>
          <t>Aug. 11, 2020</t>
        </is>
      </c>
      <c r="G1" s="2" t="inlineStr">
        <is>
          <t>Jun. 10, 2020</t>
        </is>
      </c>
      <c r="H1" s="2" t="inlineStr">
        <is>
          <t>Jun. 04, 2020</t>
        </is>
      </c>
      <c r="I1" s="2" t="inlineStr">
        <is>
          <t>Mar. 06, 2020</t>
        </is>
      </c>
      <c r="J1" s="2" t="inlineStr">
        <is>
          <t>Dec. 31, 2021</t>
        </is>
      </c>
      <c r="K1" s="2" t="inlineStr">
        <is>
          <t>Dec. 31, 2020</t>
        </is>
      </c>
      <c r="L1" s="2" t="inlineStr">
        <is>
          <t>Aug. 11, 2021</t>
        </is>
      </c>
    </row>
    <row r="2">
      <c r="A2" s="3" t="inlineStr">
        <is>
          <t>Disclosure of classes of share capital [line items]</t>
        </is>
      </c>
    </row>
    <row r="3">
      <c r="A3" s="4" t="inlineStr">
        <is>
          <t>Gross proceeds from issuance of shares</t>
        </is>
      </c>
      <c r="K3" s="6" t="n">
        <v>31395000</v>
      </c>
    </row>
    <row r="4">
      <c r="A4" s="4" t="inlineStr">
        <is>
          <t>Share issue costs</t>
        </is>
      </c>
      <c r="J4" s="6" t="n">
        <v>4457654</v>
      </c>
      <c r="K4" s="6" t="n">
        <v>3032606</v>
      </c>
    </row>
    <row r="5">
      <c r="A5" s="4" t="inlineStr">
        <is>
          <t>Bought-deal private placement financing</t>
        </is>
      </c>
    </row>
    <row r="6">
      <c r="A6" s="3" t="inlineStr">
        <is>
          <t>Disclosure of classes of share capital [line items]</t>
        </is>
      </c>
    </row>
    <row r="7">
      <c r="A7" s="4" t="inlineStr">
        <is>
          <t>Number of shares issued</t>
        </is>
      </c>
      <c r="C7" s="5" t="n">
        <v>5048500</v>
      </c>
    </row>
    <row r="8">
      <c r="A8" s="4" t="inlineStr">
        <is>
          <t>Price per share</t>
        </is>
      </c>
      <c r="C8" s="7" t="n">
        <v>11.39</v>
      </c>
    </row>
    <row r="9">
      <c r="A9" s="4" t="inlineStr">
        <is>
          <t>Gross proceeds from issuance of shares</t>
        </is>
      </c>
      <c r="C9" s="6" t="n">
        <v>57502415</v>
      </c>
    </row>
    <row r="10">
      <c r="A10" s="4" t="inlineStr">
        <is>
          <t>Share issue costs</t>
        </is>
      </c>
      <c r="C10" s="5" t="n">
        <v>3254048</v>
      </c>
    </row>
    <row r="11">
      <c r="A11" s="4" t="inlineStr">
        <is>
          <t>Amount paid to underwriters</t>
        </is>
      </c>
      <c r="C11" s="5" t="n">
        <v>2734547</v>
      </c>
    </row>
    <row r="12">
      <c r="A12" s="4" t="inlineStr">
        <is>
          <t>Premium received on flow-through shares issued</t>
        </is>
      </c>
      <c r="C12" s="6" t="n">
        <v>14590165</v>
      </c>
    </row>
    <row r="13">
      <c r="A13" s="4" t="inlineStr">
        <is>
          <t>Non-brokered private placement financing</t>
        </is>
      </c>
    </row>
    <row r="14">
      <c r="A14" s="3" t="inlineStr">
        <is>
          <t>Disclosure of classes of share capital [line items]</t>
        </is>
      </c>
    </row>
    <row r="15">
      <c r="A15" s="4" t="inlineStr">
        <is>
          <t>Number of shares issued</t>
        </is>
      </c>
      <c r="B15" s="5" t="n">
        <v>5000000</v>
      </c>
      <c r="D15" s="5" t="n">
        <v>2857000</v>
      </c>
      <c r="G15" s="5" t="n">
        <v>866385</v>
      </c>
      <c r="H15" s="5" t="n">
        <v>3994597</v>
      </c>
    </row>
    <row r="16">
      <c r="A16" s="4" t="inlineStr">
        <is>
          <t>Price per share</t>
        </is>
      </c>
      <c r="B16" s="7" t="n">
        <v>9.6</v>
      </c>
      <c r="D16" s="7" t="n">
        <v>5.25</v>
      </c>
      <c r="G16" s="7" t="n">
        <v>1.3</v>
      </c>
      <c r="H16" s="7" t="n">
        <v>1.5</v>
      </c>
    </row>
    <row r="17">
      <c r="A17" s="4" t="inlineStr">
        <is>
          <t>Gross proceeds from issuance of shares</t>
        </is>
      </c>
      <c r="B17" s="6" t="n">
        <v>48000000</v>
      </c>
      <c r="D17" s="6" t="n">
        <v>14999250</v>
      </c>
      <c r="G17" s="6" t="n">
        <v>1126300</v>
      </c>
      <c r="H17" s="6" t="n">
        <v>5991896</v>
      </c>
    </row>
    <row r="18">
      <c r="A18" s="4" t="inlineStr">
        <is>
          <t>Finders' fee paid</t>
        </is>
      </c>
      <c r="B18" s="5" t="n">
        <v>480000</v>
      </c>
      <c r="D18" s="5" t="n">
        <v>524974</v>
      </c>
      <c r="G18" s="6" t="n">
        <v>56793</v>
      </c>
      <c r="H18" s="6" t="n">
        <v>69394</v>
      </c>
    </row>
    <row r="19">
      <c r="A19" s="4" t="inlineStr">
        <is>
          <t>Warrants exercisable into common shares</t>
        </is>
      </c>
      <c r="G19" s="5" t="n">
        <v>43582</v>
      </c>
      <c r="H19" s="5" t="n">
        <v>64282</v>
      </c>
    </row>
    <row r="20">
      <c r="A20" s="4" t="inlineStr">
        <is>
          <t>Warrants exercise price</t>
        </is>
      </c>
      <c r="G20" s="7" t="n">
        <v>1.3</v>
      </c>
      <c r="H20" s="7" t="n">
        <v>1.5</v>
      </c>
    </row>
    <row r="21">
      <c r="A21" s="4" t="inlineStr">
        <is>
          <t>Term of warrant</t>
        </is>
      </c>
      <c r="G21" s="4" t="inlineStr">
        <is>
          <t>2 years</t>
        </is>
      </c>
      <c r="H21" s="4" t="inlineStr">
        <is>
          <t>2 years</t>
        </is>
      </c>
    </row>
    <row r="22">
      <c r="A22" s="4" t="inlineStr">
        <is>
          <t>Fair value of warrant</t>
        </is>
      </c>
      <c r="G22" s="6" t="n">
        <v>16271</v>
      </c>
      <c r="H22" s="6" t="n">
        <v>25912</v>
      </c>
    </row>
    <row r="23">
      <c r="A23" s="4" t="inlineStr">
        <is>
          <t>Share issue costs</t>
        </is>
      </c>
      <c r="B23" s="5" t="n">
        <v>615965</v>
      </c>
      <c r="D23" s="5" t="n">
        <v>587641</v>
      </c>
    </row>
    <row r="24">
      <c r="A24" s="4" t="inlineStr">
        <is>
          <t>Premium received on flow-through shares issued</t>
        </is>
      </c>
      <c r="B24" s="6" t="n">
        <v>12600000</v>
      </c>
      <c r="D24" s="6" t="n">
        <v>1971330</v>
      </c>
      <c r="G24" s="6" t="n">
        <v>259915</v>
      </c>
      <c r="H24" s="6" t="n">
        <v>1697704</v>
      </c>
    </row>
    <row r="25">
      <c r="A25" s="4" t="inlineStr">
        <is>
          <t>Initial public offering</t>
        </is>
      </c>
    </row>
    <row r="26">
      <c r="A26" s="3" t="inlineStr">
        <is>
          <t>Disclosure of classes of share capital [line items]</t>
        </is>
      </c>
    </row>
    <row r="27">
      <c r="A27" s="4" t="inlineStr">
        <is>
          <t>Number of shares issued</t>
        </is>
      </c>
      <c r="F27" s="5" t="n">
        <v>21000000</v>
      </c>
    </row>
    <row r="28">
      <c r="A28" s="4" t="inlineStr">
        <is>
          <t>Price per share</t>
        </is>
      </c>
      <c r="F28" s="7" t="n">
        <v>1.3</v>
      </c>
    </row>
    <row r="29">
      <c r="A29" s="4" t="inlineStr">
        <is>
          <t>Gross proceeds from issuance of shares</t>
        </is>
      </c>
      <c r="F29" s="6" t="n">
        <v>27300000</v>
      </c>
    </row>
    <row r="30">
      <c r="A30" s="4" t="inlineStr">
        <is>
          <t>Warrants exercisable into common shares</t>
        </is>
      </c>
      <c r="L30" s="5" t="n">
        <v>1379768</v>
      </c>
    </row>
    <row r="31">
      <c r="A31" s="4" t="inlineStr">
        <is>
          <t>Warrants exercise price</t>
        </is>
      </c>
      <c r="F31" s="7" t="n">
        <v>1.3</v>
      </c>
    </row>
    <row r="32">
      <c r="A32" s="4" t="inlineStr">
        <is>
          <t>Term of warrant</t>
        </is>
      </c>
      <c r="F32" s="4" t="inlineStr">
        <is>
          <t>12 months</t>
        </is>
      </c>
    </row>
    <row r="33">
      <c r="A33" s="4" t="inlineStr">
        <is>
          <t>Fair value of warrant</t>
        </is>
      </c>
      <c r="F33" s="6" t="n">
        <v>771769</v>
      </c>
    </row>
    <row r="34">
      <c r="A34" s="4" t="inlineStr">
        <is>
          <t>Share issue costs</t>
        </is>
      </c>
      <c r="F34" s="6" t="n">
        <v>2906419</v>
      </c>
    </row>
    <row r="35">
      <c r="A35" s="4" t="inlineStr">
        <is>
          <t>Overallotment option</t>
        </is>
      </c>
    </row>
    <row r="36">
      <c r="A36" s="3" t="inlineStr">
        <is>
          <t>Disclosure of classes of share capital [line items]</t>
        </is>
      </c>
    </row>
    <row r="37">
      <c r="A37" s="4" t="inlineStr">
        <is>
          <t>Number of shares issued</t>
        </is>
      </c>
      <c r="E37" s="5" t="n">
        <v>3150000</v>
      </c>
    </row>
    <row r="38">
      <c r="A38" s="4" t="inlineStr">
        <is>
          <t>Gross proceeds from issuance of shares</t>
        </is>
      </c>
      <c r="E38" s="6" t="n">
        <v>4095000</v>
      </c>
    </row>
    <row r="39">
      <c r="A39" s="4" t="inlineStr">
        <is>
          <t>Warrants exercisable into common shares</t>
        </is>
      </c>
      <c r="F39" s="5" t="n">
        <v>1379768</v>
      </c>
    </row>
    <row r="40">
      <c r="A40" s="4" t="inlineStr">
        <is>
          <t>Novo Resources Corp. | Private placement</t>
        </is>
      </c>
    </row>
    <row r="41">
      <c r="A41" s="3" t="inlineStr">
        <is>
          <t>Disclosure of classes of share capital [line items]</t>
        </is>
      </c>
    </row>
    <row r="42">
      <c r="A42" s="4" t="inlineStr">
        <is>
          <t>Number of shares issued</t>
        </is>
      </c>
      <c r="I42" s="5" t="n">
        <v>15000000</v>
      </c>
    </row>
    <row r="43">
      <c r="A43" s="4" t="inlineStr">
        <is>
          <t>Non-cash consideration of common shares</t>
        </is>
      </c>
      <c r="I43" s="5" t="n">
        <v>6944444</v>
      </c>
    </row>
    <row r="44">
      <c r="A44" s="4" t="inlineStr">
        <is>
          <t>Price per share</t>
        </is>
      </c>
      <c r="I44" s="7" t="n">
        <v>2.41</v>
      </c>
    </row>
    <row r="45">
      <c r="A45" s="4" t="inlineStr">
        <is>
          <t>Gross proceeds from issuance of shares</t>
        </is>
      </c>
      <c r="I45" s="6" t="n">
        <v>167361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 CAPITAL AND RESERVES - Share Purchase Option Compensation Plan (Details) - Share purchase option plan</t>
        </is>
      </c>
      <c r="B1" s="2" t="inlineStr">
        <is>
          <t>12 Months Ended</t>
        </is>
      </c>
    </row>
    <row r="2">
      <c r="B2" s="2" t="inlineStr">
        <is>
          <t>Dec. 31, 2021</t>
        </is>
      </c>
    </row>
    <row r="3">
      <c r="A3" s="3" t="inlineStr">
        <is>
          <t>Disclosure of terms and conditions of share-based payment arrangement [line items]</t>
        </is>
      </c>
    </row>
    <row r="4">
      <c r="A4" s="4" t="inlineStr">
        <is>
          <t>Percentage of maximum number of eligible shares in aggregate</t>
        </is>
      </c>
      <c r="B4" s="4" t="inlineStr">
        <is>
          <t>10.00%</t>
        </is>
      </c>
    </row>
    <row r="5">
      <c r="A5" s="4" t="inlineStr">
        <is>
          <t>Percentage Of Maximum Number Of Eligible Shares In With Respect To Any One Optionee</t>
        </is>
      </c>
      <c r="B5" s="4" t="inlineStr">
        <is>
          <t>5.00%</t>
        </is>
      </c>
    </row>
    <row r="6">
      <c r="A6" s="4" t="inlineStr">
        <is>
          <t>Hold period of option granted</t>
        </is>
      </c>
      <c r="B6" s="4" t="inlineStr">
        <is>
          <t>4 months</t>
        </is>
      </c>
    </row>
    <row r="7">
      <c r="A7" s="4" t="inlineStr">
        <is>
          <t>Exercisable term</t>
        </is>
      </c>
      <c r="B7"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NATURE OF OPERATIONS New Found Gold Corp. (the “Company”) was incorporated on January 6, 2016, under the Business Corporations Act in the Province of Ontario. On June 23, 2020, the Company continued as a British Columbia corporation under the Business Corporations Act in the Province of British Columbia. The Company’s registered office is located at Suite 2600 – 595 Burrard Street, Vancouver, British Columbia V7X 1L3. The Company is a mineral exploration company engaged in the acquisition, exploration and evaluation of resource properties with a focus on gold properties located in the Provinces of Newfoundland and Labrador and Ontario, Canada. The Company’s exploration and evaluation assets presently have no proven or probable reserves, and on the basis of information to date, it has not yet determined whether these properties contain economically recoverable resources. The recoverability of amounts shown for exploration and evaluation assets are dependent upon the existence of economically recoverable reserves, the ability of the Company to obtain necessary financing to complete the development of those reserves and upon future profitable production. On March 11, 2020, the World Health Organization declared the global outbreak of a novel coronavirus identified as “COVID-19” a global pandemic. In order to combat the spread of COVID-19, governments worldwide have enacted emergency measures including travel bans, legally enforced or self-imposed quarantine periods, social distancing and business and organization closures. These measures have caused material disruptions to businesses, governments and other organizations resulting in an economic slowdown and increased volatility in national and global equity and commodity markets. Central banks and governments, including Canadian federal and provincial governments, have reacted with significant monetary and fiscal interventions designed to stabilize economic conditions. The duration and impact of the COVID-19 outbreak is unknown at this time, as is the efficacy of any interventions. Significant economic and social impacts have limited the Company’s ability to continue its exploration and evaluation activities as intended. It is not possible to reliably estimate the length and severity of these developments and the impact on the financial results and condition of the Company and its operations in future periods. These financial statements were approved by the Board of Directors of the Company on March 10,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AND RESERVES - The continuity of share purchase options (Details)</t>
        </is>
      </c>
      <c r="B1" s="2" t="inlineStr">
        <is>
          <t>12 Months Ended</t>
        </is>
      </c>
    </row>
    <row r="2">
      <c r="B2" s="2" t="inlineStr">
        <is>
          <t>Dec. 31, 2021Options$ / shares</t>
        </is>
      </c>
      <c r="C2" s="2" t="inlineStr">
        <is>
          <t>Dec. 31, 2020Options$ / shares</t>
        </is>
      </c>
      <c r="D2" s="2" t="inlineStr">
        <is>
          <t>Dec. 31, 2019Options$ / shares</t>
        </is>
      </c>
    </row>
    <row r="3">
      <c r="A3" s="3" t="inlineStr">
        <is>
          <t>Disclosure of range of exercise prices of outstanding share options [line items]</t>
        </is>
      </c>
    </row>
    <row r="4">
      <c r="A4" s="4" t="inlineStr">
        <is>
          <t>Option outstanding at the beginning</t>
        </is>
      </c>
      <c r="B4" s="5" t="n">
        <v>14182500</v>
      </c>
      <c r="C4" s="5" t="n">
        <v>7885000</v>
      </c>
    </row>
    <row r="5">
      <c r="A5" s="4" t="inlineStr">
        <is>
          <t>Option granted</t>
        </is>
      </c>
      <c r="B5" s="5" t="n">
        <v>1756500</v>
      </c>
      <c r="C5" s="5" t="n">
        <v>15492500</v>
      </c>
    </row>
    <row r="6">
      <c r="A6" s="4" t="inlineStr">
        <is>
          <t>Option exercised</t>
        </is>
      </c>
      <c r="B6" s="5" t="n">
        <v>-1273000</v>
      </c>
      <c r="C6" s="5" t="n">
        <v>-9195000</v>
      </c>
    </row>
    <row r="7">
      <c r="A7" s="4" t="inlineStr">
        <is>
          <t>Option cancelled/ forfeited/ expired</t>
        </is>
      </c>
      <c r="B7" s="5" t="n">
        <v>-71000</v>
      </c>
    </row>
    <row r="8">
      <c r="A8" s="4" t="inlineStr">
        <is>
          <t>Option outstanding at the end</t>
        </is>
      </c>
      <c r="B8" s="5" t="n">
        <v>14595000</v>
      </c>
      <c r="C8" s="5" t="n">
        <v>14182500</v>
      </c>
      <c r="D8" s="5" t="n">
        <v>7885000</v>
      </c>
    </row>
    <row r="9">
      <c r="A9" s="4" t="inlineStr">
        <is>
          <t>Option exercisable at the end</t>
        </is>
      </c>
      <c r="B9" s="5" t="n">
        <v>14256750</v>
      </c>
      <c r="C9" s="5" t="n">
        <v>14182500</v>
      </c>
    </row>
    <row r="10">
      <c r="A10" s="4" t="inlineStr">
        <is>
          <t>Weighted average exercise price, option outstanding at the beginning | $ / shares</t>
        </is>
      </c>
      <c r="B10" s="7" t="n">
        <v>2.36</v>
      </c>
      <c r="C10" s="7" t="n">
        <v>0.41</v>
      </c>
    </row>
    <row r="11">
      <c r="A11" s="4" t="inlineStr">
        <is>
          <t>Weighted average exercise price, option granted | $ / shares</t>
        </is>
      </c>
      <c r="B11" s="8" t="n">
        <v>5.39</v>
      </c>
      <c r="C11" s="8" t="n">
        <v>2.4</v>
      </c>
    </row>
    <row r="12">
      <c r="A12" s="4" t="inlineStr">
        <is>
          <t>Weighted average exercise price, option exercised | $ / shares</t>
        </is>
      </c>
      <c r="B12" s="8" t="n">
        <v>0.97</v>
      </c>
      <c r="C12" s="8" t="n">
        <v>0.77</v>
      </c>
    </row>
    <row r="13">
      <c r="A13" s="4" t="inlineStr">
        <is>
          <t>Weighted average exercise price, option cancelled/ forfeited/ expired | $ / shares</t>
        </is>
      </c>
      <c r="B13" s="8" t="n">
        <v>6.91</v>
      </c>
    </row>
    <row r="14">
      <c r="A14" s="4" t="inlineStr">
        <is>
          <t>Weighted average exercise price, option outstanding at the end | $ / shares</t>
        </is>
      </c>
      <c r="B14" s="8" t="n">
        <v>3.01</v>
      </c>
      <c r="C14" s="8" t="n">
        <v>2.36</v>
      </c>
      <c r="D14" s="7" t="n">
        <v>0.41</v>
      </c>
    </row>
    <row r="15">
      <c r="A15" s="4" t="inlineStr">
        <is>
          <t>Weighted average exercise price, option exercisable at the end | $ / shares</t>
        </is>
      </c>
      <c r="B15" s="7" t="n">
        <v>2.92</v>
      </c>
      <c r="C15" s="7" t="n">
        <v>2.36</v>
      </c>
    </row>
    <row r="16">
      <c r="A16" s="4" t="inlineStr">
        <is>
          <t>Weighted average contractual remaining life (years)</t>
        </is>
      </c>
      <c r="B16" s="4" t="inlineStr">
        <is>
          <t>3 years 8 months 15 days</t>
        </is>
      </c>
      <c r="C16" s="4" t="inlineStr">
        <is>
          <t>4 years 6 months 29 days</t>
        </is>
      </c>
      <c r="D16" s="4" t="inlineStr">
        <is>
          <t>4 years 2 months 19 days</t>
        </is>
      </c>
    </row>
    <row r="17">
      <c r="A17" s="4" t="inlineStr">
        <is>
          <t>Weighted average contractual remaining life, option granted</t>
        </is>
      </c>
      <c r="C17" s="4" t="inlineStr">
        <is>
          <t>5 years</t>
        </is>
      </c>
    </row>
    <row r="18">
      <c r="A18" s="4" t="inlineStr">
        <is>
          <t>Weighted average contractual remaining life, option exercisable at the end</t>
        </is>
      </c>
      <c r="B18" s="4" t="inlineStr">
        <is>
          <t>3 years 8 months 15 days</t>
        </is>
      </c>
      <c r="C18" s="4" t="inlineStr">
        <is>
          <t>4 years 6 months 29 days</t>
        </is>
      </c>
    </row>
    <row r="19">
      <c r="A19" s="4" t="inlineStr">
        <is>
          <t>Weighted average fair value of share purchase options exercised | $ / shares</t>
        </is>
      </c>
      <c r="B19" s="7" t="n">
        <v>0.68</v>
      </c>
      <c r="C19" s="7" t="n">
        <v>0.5600000000000001</v>
      </c>
    </row>
    <row r="20">
      <c r="A20" s="4" t="inlineStr">
        <is>
          <t>Weighted average share price of options exercised | $ / shares</t>
        </is>
      </c>
      <c r="B20" s="8" t="n">
        <v>8.84</v>
      </c>
      <c r="C20" s="8" t="n">
        <v>3.12</v>
      </c>
    </row>
    <row r="21">
      <c r="A21" s="4" t="inlineStr">
        <is>
          <t>Weighted average fair value of share purchase options granted | $ / shares</t>
        </is>
      </c>
      <c r="B21" s="8" t="n">
        <v>5.15</v>
      </c>
      <c r="C21" s="8" t="n">
        <v>1.71</v>
      </c>
    </row>
    <row r="22">
      <c r="A22" s="4" t="inlineStr">
        <is>
          <t>Exercise price of $0.15</t>
        </is>
      </c>
    </row>
    <row r="23">
      <c r="A23" s="3" t="inlineStr">
        <is>
          <t>Disclosure of range of exercise prices of outstanding share options [line items]</t>
        </is>
      </c>
    </row>
    <row r="24">
      <c r="A24" s="4" t="inlineStr">
        <is>
          <t>Exercise price | $ / shares</t>
        </is>
      </c>
      <c r="B24" s="7" t="n">
        <v>0.15</v>
      </c>
      <c r="C24" s="7" t="n">
        <v>0.15</v>
      </c>
    </row>
    <row r="25">
      <c r="A25" s="4" t="inlineStr">
        <is>
          <t>Option outstanding at the beginning</t>
        </is>
      </c>
      <c r="B25" s="5" t="n">
        <v>75000</v>
      </c>
      <c r="C25" s="5" t="n">
        <v>1930000</v>
      </c>
    </row>
    <row r="26">
      <c r="A26" s="4" t="inlineStr">
        <is>
          <t>Option exercised</t>
        </is>
      </c>
      <c r="B26" s="5" t="n">
        <v>-75000</v>
      </c>
      <c r="C26" s="5" t="n">
        <v>-1855000</v>
      </c>
    </row>
    <row r="27">
      <c r="A27" s="4" t="inlineStr">
        <is>
          <t>Option outstanding at the end</t>
        </is>
      </c>
      <c r="C27" s="5" t="n">
        <v>75000</v>
      </c>
      <c r="D27" s="5" t="n">
        <v>1930000</v>
      </c>
    </row>
    <row r="28">
      <c r="A28" s="4" t="inlineStr">
        <is>
          <t>Option exercisable at the end</t>
        </is>
      </c>
      <c r="C28" s="5" t="n">
        <v>75000</v>
      </c>
    </row>
    <row r="29">
      <c r="A29" s="4" t="inlineStr">
        <is>
          <t>Exercise price of $0.4</t>
        </is>
      </c>
    </row>
    <row r="30">
      <c r="A30" s="3" t="inlineStr">
        <is>
          <t>Disclosure of range of exercise prices of outstanding share options [line items]</t>
        </is>
      </c>
    </row>
    <row r="31">
      <c r="A31" s="4" t="inlineStr">
        <is>
          <t>Exercise price | $ / shares</t>
        </is>
      </c>
      <c r="B31" s="7" t="n">
        <v>0.4</v>
      </c>
      <c r="C31" s="7" t="n">
        <v>0.4</v>
      </c>
    </row>
    <row r="32">
      <c r="A32" s="4" t="inlineStr">
        <is>
          <t>Option outstanding at the beginning</t>
        </is>
      </c>
      <c r="B32" s="5" t="n">
        <v>250000</v>
      </c>
      <c r="C32" s="5" t="n">
        <v>350000</v>
      </c>
    </row>
    <row r="33">
      <c r="A33" s="4" t="inlineStr">
        <is>
          <t>Option exercised</t>
        </is>
      </c>
      <c r="B33" s="5" t="n">
        <v>-100000</v>
      </c>
      <c r="C33" s="5" t="n">
        <v>-100000</v>
      </c>
    </row>
    <row r="34">
      <c r="A34" s="4" t="inlineStr">
        <is>
          <t>Option outstanding at the end</t>
        </is>
      </c>
      <c r="B34" s="5" t="n">
        <v>150000</v>
      </c>
      <c r="C34" s="5" t="n">
        <v>250000</v>
      </c>
      <c r="D34" s="5" t="n">
        <v>350000</v>
      </c>
    </row>
    <row r="35">
      <c r="A35" s="4" t="inlineStr">
        <is>
          <t>Option exercisable at the end</t>
        </is>
      </c>
      <c r="B35" s="5" t="n">
        <v>150000</v>
      </c>
      <c r="C35" s="5" t="n">
        <v>250000</v>
      </c>
    </row>
    <row r="36">
      <c r="A36" s="4" t="inlineStr">
        <is>
          <t>Exercise price of $0.5</t>
        </is>
      </c>
    </row>
    <row r="37">
      <c r="A37" s="3" t="inlineStr">
        <is>
          <t>Disclosure of range of exercise prices of outstanding share options [line items]</t>
        </is>
      </c>
    </row>
    <row r="38">
      <c r="A38" s="4" t="inlineStr">
        <is>
          <t>Exercise price | $ / shares</t>
        </is>
      </c>
      <c r="B38" s="7" t="n">
        <v>0.5</v>
      </c>
      <c r="C38" s="7" t="n">
        <v>0.5</v>
      </c>
    </row>
    <row r="39">
      <c r="A39" s="4" t="inlineStr">
        <is>
          <t>Option outstanding at the beginning</t>
        </is>
      </c>
      <c r="B39" s="5" t="n">
        <v>2685000</v>
      </c>
      <c r="C39" s="5" t="n">
        <v>5605000</v>
      </c>
    </row>
    <row r="40">
      <c r="A40" s="4" t="inlineStr">
        <is>
          <t>Option exercised</t>
        </is>
      </c>
      <c r="B40" s="5" t="n">
        <v>-760000</v>
      </c>
      <c r="C40" s="5" t="n">
        <v>-2920000</v>
      </c>
    </row>
    <row r="41">
      <c r="A41" s="4" t="inlineStr">
        <is>
          <t>Option outstanding at the end</t>
        </is>
      </c>
      <c r="B41" s="5" t="n">
        <v>1925000</v>
      </c>
      <c r="C41" s="5" t="n">
        <v>2685000</v>
      </c>
      <c r="D41" s="5" t="n">
        <v>5605000</v>
      </c>
    </row>
    <row r="42">
      <c r="A42" s="4" t="inlineStr">
        <is>
          <t>Option exercisable at the end</t>
        </is>
      </c>
      <c r="B42" s="5" t="n">
        <v>1925000</v>
      </c>
      <c r="C42" s="5" t="n">
        <v>2685000</v>
      </c>
    </row>
    <row r="43">
      <c r="A43" s="4" t="inlineStr">
        <is>
          <t>Exercise price of $1</t>
        </is>
      </c>
    </row>
    <row r="44">
      <c r="A44" s="3" t="inlineStr">
        <is>
          <t>Disclosure of range of exercise prices of outstanding share options [line items]</t>
        </is>
      </c>
    </row>
    <row r="45">
      <c r="A45" s="4" t="inlineStr">
        <is>
          <t>Exercise price | $ / shares</t>
        </is>
      </c>
      <c r="B45" s="6" t="n">
        <v>1</v>
      </c>
      <c r="C45" s="6" t="n">
        <v>1</v>
      </c>
    </row>
    <row r="46">
      <c r="A46" s="4" t="inlineStr">
        <is>
          <t>Option outstanding at the beginning</t>
        </is>
      </c>
      <c r="B46" s="5" t="n">
        <v>1500000</v>
      </c>
    </row>
    <row r="47">
      <c r="A47" s="4" t="inlineStr">
        <is>
          <t>Option granted</t>
        </is>
      </c>
      <c r="C47" s="5" t="n">
        <v>2300000</v>
      </c>
    </row>
    <row r="48">
      <c r="A48" s="4" t="inlineStr">
        <is>
          <t>Option exercised</t>
        </is>
      </c>
      <c r="B48" s="5" t="n">
        <v>-50000</v>
      </c>
      <c r="C48" s="5" t="n">
        <v>-800000</v>
      </c>
    </row>
    <row r="49">
      <c r="A49" s="4" t="inlineStr">
        <is>
          <t>Option outstanding at the end</t>
        </is>
      </c>
      <c r="B49" s="5" t="n">
        <v>1450000</v>
      </c>
      <c r="C49" s="5" t="n">
        <v>1500000</v>
      </c>
    </row>
    <row r="50">
      <c r="A50" s="4" t="inlineStr">
        <is>
          <t>Option exercisable at the end</t>
        </is>
      </c>
      <c r="B50" s="5" t="n">
        <v>1450000</v>
      </c>
      <c r="C50" s="5" t="n">
        <v>1500000</v>
      </c>
    </row>
    <row r="51">
      <c r="A51" s="4" t="inlineStr">
        <is>
          <t>Exercise price of $1.075</t>
        </is>
      </c>
    </row>
    <row r="52">
      <c r="A52" s="3" t="inlineStr">
        <is>
          <t>Disclosure of range of exercise prices of outstanding share options [line items]</t>
        </is>
      </c>
    </row>
    <row r="53">
      <c r="A53" s="4" t="inlineStr">
        <is>
          <t>Exercise price | $ / shares</t>
        </is>
      </c>
      <c r="B53" s="9" t="n">
        <v>1.075</v>
      </c>
      <c r="C53" s="9" t="n">
        <v>1.075</v>
      </c>
    </row>
    <row r="54">
      <c r="A54" s="4" t="inlineStr">
        <is>
          <t>Option outstanding at the beginning</t>
        </is>
      </c>
      <c r="B54" s="5" t="n">
        <v>225000</v>
      </c>
    </row>
    <row r="55">
      <c r="A55" s="4" t="inlineStr">
        <is>
          <t>Option granted</t>
        </is>
      </c>
      <c r="C55" s="5" t="n">
        <v>1670000</v>
      </c>
    </row>
    <row r="56">
      <c r="A56" s="4" t="inlineStr">
        <is>
          <t>Option exercised</t>
        </is>
      </c>
      <c r="B56" s="5" t="n">
        <v>-25000</v>
      </c>
      <c r="C56" s="5" t="n">
        <v>-1445000</v>
      </c>
    </row>
    <row r="57">
      <c r="A57" s="4" t="inlineStr">
        <is>
          <t>Option outstanding at the end</t>
        </is>
      </c>
      <c r="B57" s="5" t="n">
        <v>200000</v>
      </c>
      <c r="C57" s="5" t="n">
        <v>225000</v>
      </c>
    </row>
    <row r="58">
      <c r="A58" s="4" t="inlineStr">
        <is>
          <t>Option exercisable at the end</t>
        </is>
      </c>
      <c r="B58" s="5" t="n">
        <v>200000</v>
      </c>
      <c r="C58" s="5" t="n">
        <v>225000</v>
      </c>
    </row>
    <row r="59">
      <c r="A59" s="4" t="inlineStr">
        <is>
          <t>Exercise price of $1.4</t>
        </is>
      </c>
    </row>
    <row r="60">
      <c r="A60" s="3" t="inlineStr">
        <is>
          <t>Disclosure of range of exercise prices of outstanding share options [line items]</t>
        </is>
      </c>
    </row>
    <row r="61">
      <c r="A61" s="4" t="inlineStr">
        <is>
          <t>Exercise price | $ / shares</t>
        </is>
      </c>
      <c r="B61" s="7" t="n">
        <v>1.4</v>
      </c>
      <c r="C61" s="7" t="n">
        <v>1.4</v>
      </c>
    </row>
    <row r="62">
      <c r="A62" s="4" t="inlineStr">
        <is>
          <t>Option outstanding at the beginning</t>
        </is>
      </c>
      <c r="B62" s="5" t="n">
        <v>2965000</v>
      </c>
    </row>
    <row r="63">
      <c r="A63" s="4" t="inlineStr">
        <is>
          <t>Option granted</t>
        </is>
      </c>
      <c r="C63" s="5" t="n">
        <v>5040000</v>
      </c>
    </row>
    <row r="64">
      <c r="A64" s="4" t="inlineStr">
        <is>
          <t>Option exercised</t>
        </is>
      </c>
      <c r="B64" s="5" t="n">
        <v>-65000</v>
      </c>
      <c r="C64" s="5" t="n">
        <v>-2075000</v>
      </c>
    </row>
    <row r="65">
      <c r="A65" s="4" t="inlineStr">
        <is>
          <t>Option outstanding at the end</t>
        </is>
      </c>
      <c r="B65" s="5" t="n">
        <v>2900000</v>
      </c>
      <c r="C65" s="5" t="n">
        <v>2965000</v>
      </c>
    </row>
    <row r="66">
      <c r="A66" s="4" t="inlineStr">
        <is>
          <t>Option exercisable at the end</t>
        </is>
      </c>
      <c r="B66" s="5" t="n">
        <v>2900000</v>
      </c>
      <c r="C66" s="5" t="n">
        <v>2965000</v>
      </c>
    </row>
    <row r="67">
      <c r="A67" s="4" t="inlineStr">
        <is>
          <t>Exercise price of $2.07</t>
        </is>
      </c>
    </row>
    <row r="68">
      <c r="A68" s="3" t="inlineStr">
        <is>
          <t>Disclosure of range of exercise prices of outstanding share options [line items]</t>
        </is>
      </c>
    </row>
    <row r="69">
      <c r="A69" s="4" t="inlineStr">
        <is>
          <t>Exercise price | $ / shares</t>
        </is>
      </c>
      <c r="B69" s="7" t="n">
        <v>2.07</v>
      </c>
      <c r="C69" s="7" t="n">
        <v>2.07</v>
      </c>
    </row>
    <row r="70">
      <c r="A70" s="4" t="inlineStr">
        <is>
          <t>Option outstanding at the beginning</t>
        </is>
      </c>
      <c r="B70" s="5" t="n">
        <v>215000</v>
      </c>
    </row>
    <row r="71">
      <c r="A71" s="4" t="inlineStr">
        <is>
          <t>Option granted</t>
        </is>
      </c>
      <c r="C71" s="5" t="n">
        <v>215000</v>
      </c>
    </row>
    <row r="72">
      <c r="A72" s="4" t="inlineStr">
        <is>
          <t>Option exercised</t>
        </is>
      </c>
      <c r="B72" s="5" t="n">
        <v>-100000</v>
      </c>
    </row>
    <row r="73">
      <c r="A73" s="4" t="inlineStr">
        <is>
          <t>Option outstanding at the end</t>
        </is>
      </c>
      <c r="B73" s="5" t="n">
        <v>115000</v>
      </c>
      <c r="C73" s="5" t="n">
        <v>215000</v>
      </c>
    </row>
    <row r="74">
      <c r="A74" s="4" t="inlineStr">
        <is>
          <t>Option exercisable at the end</t>
        </is>
      </c>
      <c r="B74" s="5" t="n">
        <v>115000</v>
      </c>
      <c r="C74" s="5" t="n">
        <v>215000</v>
      </c>
    </row>
    <row r="75">
      <c r="A75" s="4" t="inlineStr">
        <is>
          <t>Exercise price of $2.15</t>
        </is>
      </c>
    </row>
    <row r="76">
      <c r="A76" s="3" t="inlineStr">
        <is>
          <t>Disclosure of range of exercise prices of outstanding share options [line items]</t>
        </is>
      </c>
    </row>
    <row r="77">
      <c r="A77" s="4" t="inlineStr">
        <is>
          <t>Exercise price | $ / shares</t>
        </is>
      </c>
      <c r="B77" s="7" t="n">
        <v>2.15</v>
      </c>
      <c r="C77" s="7" t="n">
        <v>2.15</v>
      </c>
    </row>
    <row r="78">
      <c r="A78" s="4" t="inlineStr">
        <is>
          <t>Option outstanding at the beginning</t>
        </is>
      </c>
      <c r="B78" s="5" t="n">
        <v>25000</v>
      </c>
    </row>
    <row r="79">
      <c r="A79" s="4" t="inlineStr">
        <is>
          <t>Option granted</t>
        </is>
      </c>
      <c r="C79" s="5" t="n">
        <v>25000</v>
      </c>
    </row>
    <row r="80">
      <c r="A80" s="4" t="inlineStr">
        <is>
          <t>Option outstanding at the end</t>
        </is>
      </c>
      <c r="B80" s="5" t="n">
        <v>25000</v>
      </c>
      <c r="C80" s="5" t="n">
        <v>25000</v>
      </c>
    </row>
    <row r="81">
      <c r="A81" s="4" t="inlineStr">
        <is>
          <t>Option exercisable at the end</t>
        </is>
      </c>
      <c r="B81" s="5" t="n">
        <v>25000</v>
      </c>
      <c r="C81" s="5" t="n">
        <v>25000</v>
      </c>
    </row>
    <row r="82">
      <c r="A82" s="4" t="inlineStr">
        <is>
          <t>Exercise price of $4.1</t>
        </is>
      </c>
    </row>
    <row r="83">
      <c r="A83" s="3" t="inlineStr">
        <is>
          <t>Disclosure of range of exercise prices of outstanding share options [line items]</t>
        </is>
      </c>
    </row>
    <row r="84">
      <c r="A84" s="4" t="inlineStr">
        <is>
          <t>Exercise price | $ / shares</t>
        </is>
      </c>
      <c r="B84" s="7" t="n">
        <v>4.1</v>
      </c>
      <c r="C84" s="7" t="n">
        <v>4.1</v>
      </c>
    </row>
    <row r="85">
      <c r="A85" s="4" t="inlineStr">
        <is>
          <t>Option outstanding at the beginning</t>
        </is>
      </c>
      <c r="B85" s="5" t="n">
        <v>6242500</v>
      </c>
    </row>
    <row r="86">
      <c r="A86" s="4" t="inlineStr">
        <is>
          <t>Option granted</t>
        </is>
      </c>
      <c r="C86" s="5" t="n">
        <v>6242500</v>
      </c>
    </row>
    <row r="87">
      <c r="A87" s="4" t="inlineStr">
        <is>
          <t>Option exercised</t>
        </is>
      </c>
      <c r="B87" s="5" t="n">
        <v>-87500</v>
      </c>
    </row>
    <row r="88">
      <c r="A88" s="4" t="inlineStr">
        <is>
          <t>Option outstanding at the end</t>
        </is>
      </c>
      <c r="B88" s="5" t="n">
        <v>6155000</v>
      </c>
      <c r="C88" s="5" t="n">
        <v>6242500</v>
      </c>
    </row>
    <row r="89">
      <c r="A89" s="4" t="inlineStr">
        <is>
          <t>Option exercisable at the end</t>
        </is>
      </c>
      <c r="B89" s="5" t="n">
        <v>6155000</v>
      </c>
      <c r="C89" s="5" t="n">
        <v>6242500</v>
      </c>
    </row>
    <row r="90">
      <c r="A90" s="4" t="inlineStr">
        <is>
          <t>Exercise price of $6.79</t>
        </is>
      </c>
    </row>
    <row r="91">
      <c r="A91" s="3" t="inlineStr">
        <is>
          <t>Disclosure of range of exercise prices of outstanding share options [line items]</t>
        </is>
      </c>
    </row>
    <row r="92">
      <c r="A92" s="4" t="inlineStr">
        <is>
          <t>Exercise price | $ / shares</t>
        </is>
      </c>
      <c r="B92" s="7" t="n">
        <v>6.79</v>
      </c>
    </row>
    <row r="93">
      <c r="A93" s="4" t="inlineStr">
        <is>
          <t>Option outstanding at the beginning</t>
        </is>
      </c>
    </row>
    <row r="94">
      <c r="A94" s="4" t="inlineStr">
        <is>
          <t>Option granted</t>
        </is>
      </c>
      <c r="B94" s="5" t="n">
        <v>1369000</v>
      </c>
    </row>
    <row r="95">
      <c r="A95" s="4" t="inlineStr">
        <is>
          <t>Option exercised</t>
        </is>
      </c>
      <c r="B95" s="5" t="n">
        <v>-10500</v>
      </c>
    </row>
    <row r="96">
      <c r="A96" s="4" t="inlineStr">
        <is>
          <t>Option cancelled/ forfeited/ expired</t>
        </is>
      </c>
      <c r="B96" s="5" t="n">
        <v>-64250</v>
      </c>
    </row>
    <row r="97">
      <c r="A97" s="4" t="inlineStr">
        <is>
          <t>Option outstanding at the end</t>
        </is>
      </c>
      <c r="B97" s="5" t="n">
        <v>1294250</v>
      </c>
    </row>
    <row r="98">
      <c r="A98" s="4" t="inlineStr">
        <is>
          <t>Option exercisable at the end</t>
        </is>
      </c>
      <c r="B98" s="5" t="n">
        <v>1118000</v>
      </c>
    </row>
    <row r="99">
      <c r="A99" s="4" t="inlineStr">
        <is>
          <t>Exercise price of $8.62</t>
        </is>
      </c>
    </row>
    <row r="100">
      <c r="A100" s="3" t="inlineStr">
        <is>
          <t>Disclosure of range of exercise prices of outstanding share options [line items]</t>
        </is>
      </c>
    </row>
    <row r="101">
      <c r="A101" s="4" t="inlineStr">
        <is>
          <t>Exercise price | $ / shares</t>
        </is>
      </c>
      <c r="B101" s="7" t="n">
        <v>8.619999999999999</v>
      </c>
    </row>
    <row r="102">
      <c r="A102" s="4" t="inlineStr">
        <is>
          <t>Option outstanding at the beginning</t>
        </is>
      </c>
    </row>
    <row r="103">
      <c r="A103" s="4" t="inlineStr">
        <is>
          <t>Option granted</t>
        </is>
      </c>
      <c r="B103" s="5" t="n">
        <v>200000</v>
      </c>
    </row>
    <row r="104">
      <c r="A104" s="4" t="inlineStr">
        <is>
          <t>Option outstanding at the end</t>
        </is>
      </c>
      <c r="B104" s="5" t="n">
        <v>200000</v>
      </c>
    </row>
    <row r="105">
      <c r="A105" s="4" t="inlineStr">
        <is>
          <t>Option exercisable at the end</t>
        </is>
      </c>
      <c r="B105" s="5" t="n">
        <v>200000</v>
      </c>
    </row>
    <row r="106">
      <c r="A106" s="4" t="inlineStr">
        <is>
          <t>Exercise price of $8.7</t>
        </is>
      </c>
    </row>
    <row r="107">
      <c r="A107" s="3" t="inlineStr">
        <is>
          <t>Disclosure of range of exercise prices of outstanding share options [line items]</t>
        </is>
      </c>
    </row>
    <row r="108">
      <c r="A108" s="4" t="inlineStr">
        <is>
          <t>Exercise price | $ / shares</t>
        </is>
      </c>
      <c r="B108" s="7" t="n">
        <v>8.699999999999999</v>
      </c>
    </row>
    <row r="109">
      <c r="A109" s="4" t="inlineStr">
        <is>
          <t>Option outstanding at the beginning</t>
        </is>
      </c>
    </row>
    <row r="110">
      <c r="A110" s="4" t="inlineStr">
        <is>
          <t>Option granted</t>
        </is>
      </c>
      <c r="B110" s="5" t="n">
        <v>125000</v>
      </c>
    </row>
    <row r="111">
      <c r="A111" s="4" t="inlineStr">
        <is>
          <t>Option outstanding at the end</t>
        </is>
      </c>
      <c r="B111" s="5" t="n">
        <v>125000</v>
      </c>
    </row>
    <row r="112">
      <c r="A112" s="4" t="inlineStr">
        <is>
          <t>Option exercisable at the end</t>
        </is>
      </c>
      <c r="B112" s="5" t="n">
        <v>12500</v>
      </c>
    </row>
    <row r="113">
      <c r="A113" s="4" t="inlineStr">
        <is>
          <t>Exercise price of $8.04</t>
        </is>
      </c>
    </row>
    <row r="114">
      <c r="A114" s="3" t="inlineStr">
        <is>
          <t>Disclosure of range of exercise prices of outstanding share options [line items]</t>
        </is>
      </c>
    </row>
    <row r="115">
      <c r="A115" s="4" t="inlineStr">
        <is>
          <t>Exercise price | $ / shares</t>
        </is>
      </c>
      <c r="B115" s="7" t="n">
        <v>8.039999999999999</v>
      </c>
    </row>
    <row r="116">
      <c r="A116" s="4" t="inlineStr">
        <is>
          <t>Option outstanding at the beginning</t>
        </is>
      </c>
    </row>
    <row r="117">
      <c r="A117" s="4" t="inlineStr">
        <is>
          <t>Option granted</t>
        </is>
      </c>
      <c r="B117" s="5" t="n">
        <v>62500</v>
      </c>
    </row>
    <row r="118">
      <c r="A118" s="4" t="inlineStr">
        <is>
          <t>Option cancelled/ forfeited/ expired</t>
        </is>
      </c>
      <c r="B118" s="5" t="n">
        <v>-6750</v>
      </c>
    </row>
    <row r="119">
      <c r="A119" s="4" t="inlineStr">
        <is>
          <t>Option outstanding at the end</t>
        </is>
      </c>
      <c r="B119" s="5" t="n">
        <v>55750</v>
      </c>
    </row>
    <row r="120">
      <c r="A120" s="4" t="inlineStr">
        <is>
          <t>Option exercisable at the end</t>
        </is>
      </c>
      <c r="B120" s="5" t="n">
        <v>62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Black-Scholes option pricing model (Details) - $ / shares</t>
        </is>
      </c>
      <c r="B1" s="2" t="inlineStr">
        <is>
          <t>12 Months Ended</t>
        </is>
      </c>
    </row>
    <row r="2">
      <c r="B2" s="2" t="inlineStr">
        <is>
          <t>Dec. 31, 2021</t>
        </is>
      </c>
      <c r="C2" s="2" t="inlineStr">
        <is>
          <t>Dec. 31, 2020</t>
        </is>
      </c>
    </row>
    <row r="3">
      <c r="A3" s="3" t="inlineStr">
        <is>
          <t>SHARE CAPITAL AND RESERVES</t>
        </is>
      </c>
    </row>
    <row r="4">
      <c r="A4" s="4" t="inlineStr">
        <is>
          <t>Risk-free interest rate</t>
        </is>
      </c>
      <c r="B4" s="4" t="inlineStr">
        <is>
          <t>0.95%</t>
        </is>
      </c>
      <c r="C4" s="4" t="inlineStr">
        <is>
          <t>0.39%</t>
        </is>
      </c>
    </row>
    <row r="5">
      <c r="A5" s="4" t="inlineStr">
        <is>
          <t>Expected option life in years</t>
        </is>
      </c>
      <c r="B5" s="5" t="n">
        <v>5</v>
      </c>
      <c r="C5" s="5" t="n">
        <v>5</v>
      </c>
    </row>
    <row r="6">
      <c r="A6" s="4" t="inlineStr">
        <is>
          <t>Expected share price volatility</t>
        </is>
      </c>
      <c r="B6" s="4" t="inlineStr">
        <is>
          <t>95.13%</t>
        </is>
      </c>
      <c r="C6" s="4" t="inlineStr">
        <is>
          <t>96.82%</t>
        </is>
      </c>
    </row>
    <row r="7">
      <c r="A7" s="4" t="inlineStr">
        <is>
          <t>Grant date share price</t>
        </is>
      </c>
      <c r="B7" s="7" t="n">
        <v>7.18</v>
      </c>
      <c r="C7" s="7" t="n">
        <v>2.39</v>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SHARE CAPITAL AND RESERVES - The continuity of warrants (Details)</t>
        </is>
      </c>
      <c r="B1" s="2" t="inlineStr">
        <is>
          <t>12 Months Ended</t>
        </is>
      </c>
    </row>
    <row r="2">
      <c r="B2" s="2" t="inlineStr">
        <is>
          <t>Dec. 31, 2021EquityInstruments$ / shares</t>
        </is>
      </c>
      <c r="C2" s="2" t="inlineStr">
        <is>
          <t>Dec. 31, 2020EquityInstruments$ / shares</t>
        </is>
      </c>
      <c r="D2" s="2" t="inlineStr">
        <is>
          <t>Dec. 31, 2019EquityInstruments$ / shares</t>
        </is>
      </c>
    </row>
    <row r="3">
      <c r="A3" s="3" t="inlineStr">
        <is>
          <t>Disclosure of terms and conditions of share-based payment arrangement [line items]</t>
        </is>
      </c>
    </row>
    <row r="4">
      <c r="A4" s="4" t="inlineStr">
        <is>
          <t>Warrants outstanding at the beginning</t>
        </is>
      </c>
      <c r="B4" s="5" t="n">
        <v>933340</v>
      </c>
      <c r="C4" s="5" t="n">
        <v>16000000</v>
      </c>
    </row>
    <row r="5">
      <c r="A5" s="4" t="inlineStr">
        <is>
          <t>Warrants issued</t>
        </is>
      </c>
      <c r="C5" s="5" t="n">
        <v>1487632</v>
      </c>
    </row>
    <row r="6">
      <c r="A6" s="4" t="inlineStr">
        <is>
          <t>Warrants exercised</t>
        </is>
      </c>
      <c r="B6" s="5" t="n">
        <v>-883854</v>
      </c>
      <c r="C6" s="5" t="n">
        <v>-16554292</v>
      </c>
    </row>
    <row r="7">
      <c r="A7" s="4" t="inlineStr">
        <is>
          <t>Warrants outstanding at the end</t>
        </is>
      </c>
      <c r="B7" s="5" t="n">
        <v>49486</v>
      </c>
      <c r="C7" s="5" t="n">
        <v>933340</v>
      </c>
      <c r="D7" s="5" t="n">
        <v>16000000</v>
      </c>
    </row>
    <row r="8">
      <c r="A8" s="4" t="inlineStr">
        <is>
          <t>Weighted average exercise price, warrants outstanding at the beginning | $ / shares</t>
        </is>
      </c>
      <c r="B8" s="7" t="n">
        <v>1.4</v>
      </c>
      <c r="C8" s="7" t="n">
        <v>1.31</v>
      </c>
      <c r="D8" s="7" t="n">
        <v>0.75</v>
      </c>
    </row>
    <row r="9">
      <c r="A9" s="4" t="inlineStr">
        <is>
          <t>Weighted average exercise price, warrants issued | $ / shares</t>
        </is>
      </c>
      <c r="C9" s="8" t="n">
        <v>1.31</v>
      </c>
    </row>
    <row r="10">
      <c r="A10" s="4" t="inlineStr">
        <is>
          <t>Weighted average exercise price, warrants exercised | $ / shares</t>
        </is>
      </c>
      <c r="B10" s="8" t="n">
        <v>1.31</v>
      </c>
      <c r="C10" s="8" t="n">
        <v>0.77</v>
      </c>
    </row>
    <row r="11">
      <c r="A11" s="4" t="inlineStr">
        <is>
          <t>Weighted average exercise price, warrants outstanding at the end | $ / shares</t>
        </is>
      </c>
      <c r="B11" s="7" t="n">
        <v>1.4</v>
      </c>
      <c r="C11" s="7" t="n">
        <v>1.31</v>
      </c>
      <c r="D11" s="7" t="n">
        <v>0.75</v>
      </c>
    </row>
    <row r="12">
      <c r="A12" s="4" t="inlineStr">
        <is>
          <t>Weighted average contractual remaining life</t>
        </is>
      </c>
      <c r="B12" s="4" t="inlineStr">
        <is>
          <t>4 months 17 days</t>
        </is>
      </c>
      <c r="C12" s="4" t="inlineStr">
        <is>
          <t>8 months 12 days</t>
        </is>
      </c>
      <c r="D12" s="4" t="inlineStr">
        <is>
          <t>2 years 11 months 1 day</t>
        </is>
      </c>
    </row>
    <row r="13">
      <c r="A13" s="4" t="inlineStr">
        <is>
          <t>Weighted average contractual remaining life, warrants issued</t>
        </is>
      </c>
      <c r="C13" s="4" t="inlineStr">
        <is>
          <t>1 year 25 days</t>
        </is>
      </c>
    </row>
    <row r="14">
      <c r="A14" s="4" t="inlineStr">
        <is>
          <t>Weighted average fair value of warrants exercised | $ / shares</t>
        </is>
      </c>
      <c r="B14" s="7" t="n">
        <v>0.55</v>
      </c>
      <c r="C14" s="7" t="n">
        <v>0.15</v>
      </c>
    </row>
    <row r="15">
      <c r="A15" s="4" t="inlineStr">
        <is>
          <t>Weighted average share price of warrants exercised | $ / shares</t>
        </is>
      </c>
      <c r="B15" s="8" t="n">
        <v>8.18</v>
      </c>
      <c r="C15" s="8" t="n">
        <v>1.41</v>
      </c>
    </row>
    <row r="16">
      <c r="A16" s="4" t="inlineStr">
        <is>
          <t>Weighted average fair value of warrants issued | $ / shares</t>
        </is>
      </c>
      <c r="B16" s="5" t="n">
        <v>0</v>
      </c>
      <c r="C16" s="8" t="n">
        <v>0.55</v>
      </c>
    </row>
    <row r="17">
      <c r="A17" s="4" t="inlineStr">
        <is>
          <t>Exercise price of $1.30 with August 11, 2021 expiry date</t>
        </is>
      </c>
    </row>
    <row r="18">
      <c r="A18" s="3" t="inlineStr">
        <is>
          <t>Disclosure of terms and conditions of share-based payment arrangement [line items]</t>
        </is>
      </c>
    </row>
    <row r="19">
      <c r="A19" s="4" t="inlineStr">
        <is>
          <t>Warrants, exercise Price | $ / shares</t>
        </is>
      </c>
      <c r="B19" s="7" t="n">
        <v>1.3</v>
      </c>
      <c r="C19" s="7" t="n">
        <v>1.3</v>
      </c>
    </row>
    <row r="20">
      <c r="A20" s="4" t="inlineStr">
        <is>
          <t>Warrants outstanding at the beginning</t>
        </is>
      </c>
      <c r="B20" s="5" t="n">
        <v>714462</v>
      </c>
    </row>
    <row r="21">
      <c r="A21" s="4" t="inlineStr">
        <is>
          <t>Warrants issued</t>
        </is>
      </c>
      <c r="C21" s="5" t="n">
        <v>1190769</v>
      </c>
    </row>
    <row r="22">
      <c r="A22" s="4" t="inlineStr">
        <is>
          <t>Warrants exercised</t>
        </is>
      </c>
      <c r="B22" s="5" t="n">
        <v>-714462</v>
      </c>
      <c r="C22" s="5" t="n">
        <v>-476307</v>
      </c>
    </row>
    <row r="23">
      <c r="A23" s="4" t="inlineStr">
        <is>
          <t>Warrants outstanding at the end</t>
        </is>
      </c>
      <c r="C23" s="5" t="n">
        <v>714462</v>
      </c>
    </row>
    <row r="24">
      <c r="A24" s="4" t="inlineStr">
        <is>
          <t>Exercise price of $1.30 with August 13, 2021 expiry date</t>
        </is>
      </c>
    </row>
    <row r="25">
      <c r="A25" s="3" t="inlineStr">
        <is>
          <t>Disclosure of terms and conditions of share-based payment arrangement [line items]</t>
        </is>
      </c>
    </row>
    <row r="26">
      <c r="A26" s="4" t="inlineStr">
        <is>
          <t>Warrants, exercise Price | $ / shares</t>
        </is>
      </c>
      <c r="B26" s="7" t="n">
        <v>1.3</v>
      </c>
      <c r="C26" s="7" t="n">
        <v>1.3</v>
      </c>
    </row>
    <row r="27">
      <c r="A27" s="4" t="inlineStr">
        <is>
          <t>Warrants outstanding at the beginning</t>
        </is>
      </c>
      <c r="B27" s="5" t="n">
        <v>113399</v>
      </c>
    </row>
    <row r="28">
      <c r="A28" s="4" t="inlineStr">
        <is>
          <t>Warrants issued</t>
        </is>
      </c>
      <c r="C28" s="5" t="n">
        <v>188999</v>
      </c>
    </row>
    <row r="29">
      <c r="A29" s="4" t="inlineStr">
        <is>
          <t>Warrants exercised</t>
        </is>
      </c>
      <c r="B29" s="5" t="n">
        <v>-113399</v>
      </c>
      <c r="C29" s="5" t="n">
        <v>-75600</v>
      </c>
    </row>
    <row r="30">
      <c r="A30" s="4" t="inlineStr">
        <is>
          <t>Warrants outstanding at the end</t>
        </is>
      </c>
      <c r="C30" s="5" t="n">
        <v>113399</v>
      </c>
    </row>
    <row r="31">
      <c r="A31" s="4" t="inlineStr">
        <is>
          <t>Exercise price of $1.30 with May 12, 2022 expiry date</t>
        </is>
      </c>
    </row>
    <row r="32">
      <c r="A32" s="3" t="inlineStr">
        <is>
          <t>Disclosure of terms and conditions of share-based payment arrangement [line items]</t>
        </is>
      </c>
    </row>
    <row r="33">
      <c r="A33" s="4" t="inlineStr">
        <is>
          <t>Warrants, exercise Price | $ / shares</t>
        </is>
      </c>
      <c r="B33" s="7" t="n">
        <v>1.3</v>
      </c>
      <c r="C33" s="7" t="n">
        <v>1.3</v>
      </c>
    </row>
    <row r="34">
      <c r="A34" s="4" t="inlineStr">
        <is>
          <t>Warrants outstanding at the beginning</t>
        </is>
      </c>
      <c r="B34" s="5" t="n">
        <v>39475</v>
      </c>
    </row>
    <row r="35">
      <c r="A35" s="4" t="inlineStr">
        <is>
          <t>Warrants issued</t>
        </is>
      </c>
      <c r="C35" s="5" t="n">
        <v>39475</v>
      </c>
    </row>
    <row r="36">
      <c r="A36" s="4" t="inlineStr">
        <is>
          <t>Warrants exercised</t>
        </is>
      </c>
      <c r="B36" s="5" t="n">
        <v>-14321</v>
      </c>
    </row>
    <row r="37">
      <c r="A37" s="4" t="inlineStr">
        <is>
          <t>Warrants outstanding at the end</t>
        </is>
      </c>
      <c r="B37" s="5" t="n">
        <v>25154</v>
      </c>
      <c r="C37" s="5" t="n">
        <v>39475</v>
      </c>
    </row>
    <row r="38">
      <c r="A38" s="4" t="inlineStr">
        <is>
          <t>Exercise price of $1.50 with May 13, 2022 expiry date</t>
        </is>
      </c>
    </row>
    <row r="39">
      <c r="A39" s="3" t="inlineStr">
        <is>
          <t>Disclosure of terms and conditions of share-based payment arrangement [line items]</t>
        </is>
      </c>
    </row>
    <row r="40">
      <c r="A40" s="4" t="inlineStr">
        <is>
          <t>Warrants, exercise Price | $ / shares</t>
        </is>
      </c>
      <c r="B40" s="7" t="n">
        <v>1.5</v>
      </c>
      <c r="C40" s="7" t="n">
        <v>1.5</v>
      </c>
    </row>
    <row r="41">
      <c r="A41" s="4" t="inlineStr">
        <is>
          <t>Warrants outstanding at the beginning</t>
        </is>
      </c>
      <c r="B41" s="5" t="n">
        <v>36052</v>
      </c>
    </row>
    <row r="42">
      <c r="A42" s="4" t="inlineStr">
        <is>
          <t>Warrants issued</t>
        </is>
      </c>
      <c r="C42" s="5" t="n">
        <v>36052</v>
      </c>
    </row>
    <row r="43">
      <c r="A43" s="4" t="inlineStr">
        <is>
          <t>Warrants exercised</t>
        </is>
      </c>
      <c r="B43" s="5" t="n">
        <v>-27680</v>
      </c>
    </row>
    <row r="44">
      <c r="A44" s="4" t="inlineStr">
        <is>
          <t>Warrants outstanding at the end</t>
        </is>
      </c>
      <c r="B44" s="5" t="n">
        <v>8372</v>
      </c>
      <c r="C44" s="5" t="n">
        <v>36052</v>
      </c>
    </row>
    <row r="45">
      <c r="A45" s="4" t="inlineStr">
        <is>
          <t>Exercise price of $1.50 with June 4, 2022 expiry date</t>
        </is>
      </c>
    </row>
    <row r="46">
      <c r="A46" s="3" t="inlineStr">
        <is>
          <t>Disclosure of terms and conditions of share-based payment arrangement [line items]</t>
        </is>
      </c>
    </row>
    <row r="47">
      <c r="A47" s="4" t="inlineStr">
        <is>
          <t>Warrants, exercise Price | $ / shares</t>
        </is>
      </c>
      <c r="B47" s="7" t="n">
        <v>1.5</v>
      </c>
      <c r="C47" s="7" t="n">
        <v>1.5</v>
      </c>
    </row>
    <row r="48">
      <c r="A48" s="4" t="inlineStr">
        <is>
          <t>Warrants outstanding at the beginning</t>
        </is>
      </c>
      <c r="B48" s="5" t="n">
        <v>25845</v>
      </c>
    </row>
    <row r="49">
      <c r="A49" s="4" t="inlineStr">
        <is>
          <t>Warrants issued</t>
        </is>
      </c>
      <c r="C49" s="5" t="n">
        <v>28230</v>
      </c>
    </row>
    <row r="50">
      <c r="A50" s="4" t="inlineStr">
        <is>
          <t>Warrants exercised</t>
        </is>
      </c>
      <c r="B50" s="5" t="n">
        <v>-9885</v>
      </c>
      <c r="C50" s="5" t="n">
        <v>-2385</v>
      </c>
    </row>
    <row r="51">
      <c r="A51" s="4" t="inlineStr">
        <is>
          <t>Warrants outstanding at the end</t>
        </is>
      </c>
      <c r="B51" s="5" t="n">
        <v>15960</v>
      </c>
      <c r="C51" s="5" t="n">
        <v>25845</v>
      </c>
    </row>
    <row r="52">
      <c r="A52" s="4" t="inlineStr">
        <is>
          <t>Exercise price of $1.30 with June 10, 2022 expiry date</t>
        </is>
      </c>
    </row>
    <row r="53">
      <c r="A53" s="3" t="inlineStr">
        <is>
          <t>Disclosure of terms and conditions of share-based payment arrangement [line items]</t>
        </is>
      </c>
    </row>
    <row r="54">
      <c r="A54" s="4" t="inlineStr">
        <is>
          <t>Warrants, exercise Price | $ / shares</t>
        </is>
      </c>
      <c r="B54" s="7" t="n">
        <v>1.3</v>
      </c>
      <c r="C54" s="7" t="n">
        <v>1.3</v>
      </c>
    </row>
    <row r="55">
      <c r="A55" s="4" t="inlineStr">
        <is>
          <t>Warrants outstanding at the beginning</t>
        </is>
      </c>
      <c r="B55" s="5" t="n">
        <v>4107</v>
      </c>
    </row>
    <row r="56">
      <c r="A56" s="4" t="inlineStr">
        <is>
          <t>Warrants issued</t>
        </is>
      </c>
      <c r="C56" s="5" t="n">
        <v>4107</v>
      </c>
    </row>
    <row r="57">
      <c r="A57" s="4" t="inlineStr">
        <is>
          <t>Warrants exercised</t>
        </is>
      </c>
      <c r="B57" s="5" t="n">
        <v>-4107</v>
      </c>
    </row>
    <row r="58">
      <c r="A58" s="4" t="inlineStr">
        <is>
          <t>Warrants outstanding at the end</t>
        </is>
      </c>
      <c r="C58" s="5" t="n">
        <v>4107</v>
      </c>
    </row>
    <row r="59">
      <c r="A59" s="4" t="inlineStr">
        <is>
          <t>Exercise price of $0.75 with November 29, 2022 expiry date</t>
        </is>
      </c>
    </row>
    <row r="60">
      <c r="A60" s="3" t="inlineStr">
        <is>
          <t>Disclosure of terms and conditions of share-based payment arrangement [line items]</t>
        </is>
      </c>
    </row>
    <row r="61">
      <c r="A61" s="4" t="inlineStr">
        <is>
          <t>Warrants, exercise Price | $ / shares</t>
        </is>
      </c>
      <c r="C61" s="7" t="n">
        <v>0.75</v>
      </c>
    </row>
    <row r="62">
      <c r="A62" s="4" t="inlineStr">
        <is>
          <t>Warrants outstanding at the beginning</t>
        </is>
      </c>
      <c r="C62" s="5" t="n">
        <v>16000000</v>
      </c>
    </row>
    <row r="63">
      <c r="A63" s="4" t="inlineStr">
        <is>
          <t>Warrants exercised</t>
        </is>
      </c>
      <c r="C63" s="5" t="n">
        <v>-16000000</v>
      </c>
    </row>
    <row r="64">
      <c r="A64" s="4" t="inlineStr">
        <is>
          <t>Warrants outstanding at the end</t>
        </is>
      </c>
      <c r="D64" s="5" t="n">
        <v>16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S CAPITAL AND RESERVES - weighted average assumptions to estimate the fair value of warrants issued (Details) - $ / shares</t>
        </is>
      </c>
      <c r="B1" s="2" t="inlineStr">
        <is>
          <t>12 Months Ended</t>
        </is>
      </c>
    </row>
    <row r="2">
      <c r="B2" s="2" t="inlineStr">
        <is>
          <t>Dec. 31, 2021</t>
        </is>
      </c>
      <c r="C2" s="2" t="inlineStr">
        <is>
          <t>Dec. 31, 2020</t>
        </is>
      </c>
    </row>
    <row r="3">
      <c r="A3" s="3" t="inlineStr">
        <is>
          <t>SHARE CAPITAL AND RESERVES</t>
        </is>
      </c>
    </row>
    <row r="4">
      <c r="A4" s="4" t="inlineStr">
        <is>
          <t>Risk-free interest rate</t>
        </is>
      </c>
      <c r="B4" s="4" t="inlineStr">
        <is>
          <t>0.00%</t>
        </is>
      </c>
      <c r="C4" s="4" t="inlineStr">
        <is>
          <t>0.26%</t>
        </is>
      </c>
    </row>
    <row r="5">
      <c r="A5" s="4" t="inlineStr">
        <is>
          <t>Expected option life in years</t>
        </is>
      </c>
      <c r="C5" s="4" t="inlineStr">
        <is>
          <t>1 year 25 days</t>
        </is>
      </c>
    </row>
    <row r="6">
      <c r="A6" s="4" t="inlineStr">
        <is>
          <t>Expected share price volatility</t>
        </is>
      </c>
      <c r="B6" s="4" t="inlineStr">
        <is>
          <t>0.00%</t>
        </is>
      </c>
      <c r="C6" s="4" t="inlineStr">
        <is>
          <t>91.94%</t>
        </is>
      </c>
    </row>
    <row r="7">
      <c r="A7" s="4" t="inlineStr">
        <is>
          <t>Grant date share price</t>
        </is>
      </c>
      <c r="B7" s="6" t="n">
        <v>0</v>
      </c>
      <c r="C7" s="7" t="n">
        <v>1.41</v>
      </c>
    </row>
    <row r="8">
      <c r="A8" s="4" t="inlineStr">
        <is>
          <t>Expected forfeiture rate</t>
        </is>
      </c>
      <c r="B8" s="4" t="inlineStr">
        <is>
          <t>0.00%</t>
        </is>
      </c>
      <c r="C8" s="4" t="inlineStr">
        <is>
          <t>0.00%</t>
        </is>
      </c>
    </row>
    <row r="9">
      <c r="A9" s="4" t="inlineStr">
        <is>
          <t>Expected dividend yield</t>
        </is>
      </c>
      <c r="B9" s="5" t="n">
        <v>0</v>
      </c>
      <c r="C9"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BALANCES AND TRANSACTIONS (Details) - CAD ($)</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Options exercised</t>
        </is>
      </c>
      <c r="B4" s="6" t="n">
        <v>5964278</v>
      </c>
      <c r="C4" s="6" t="n">
        <v>22415779</v>
      </c>
    </row>
    <row r="5">
      <c r="A5" s="4" t="inlineStr">
        <is>
          <t>Accounts payable and accrued liabilities to related parties</t>
        </is>
      </c>
      <c r="B5" s="5" t="n">
        <v>225619</v>
      </c>
      <c r="C5" s="5" t="n">
        <v>0</v>
      </c>
    </row>
    <row r="6">
      <c r="A6" s="4" t="inlineStr">
        <is>
          <t>Contractual commitments with related parties</t>
        </is>
      </c>
      <c r="B6" s="5" t="n">
        <v>0</v>
      </c>
    </row>
    <row r="7">
      <c r="A7" s="4" t="inlineStr">
        <is>
          <t>Goldspot Discoveries Inc.</t>
        </is>
      </c>
    </row>
    <row r="8">
      <c r="A8" s="3" t="inlineStr">
        <is>
          <t>Disclosure of transactions between related parties [line items]</t>
        </is>
      </c>
    </row>
    <row r="9">
      <c r="A9" s="4" t="inlineStr">
        <is>
          <t>Administration, exploration and evaluation fees</t>
        </is>
      </c>
      <c r="B9" s="5" t="n">
        <v>-1356384</v>
      </c>
      <c r="C9" s="5" t="n">
        <v>-147690</v>
      </c>
    </row>
    <row r="10">
      <c r="A10" s="4" t="inlineStr">
        <is>
          <t>Mexican Gold Mining Corp.</t>
        </is>
      </c>
    </row>
    <row r="11">
      <c r="A11" s="3" t="inlineStr">
        <is>
          <t>Disclosure of transactions between related parties [line items]</t>
        </is>
      </c>
    </row>
    <row r="12">
      <c r="A12" s="4" t="inlineStr">
        <is>
          <t>Legal fees</t>
        </is>
      </c>
      <c r="C12" s="5" t="n">
        <v>-127234</v>
      </c>
    </row>
    <row r="13">
      <c r="A13" s="4" t="inlineStr">
        <is>
          <t>Key management</t>
        </is>
      </c>
    </row>
    <row r="14">
      <c r="A14" s="3" t="inlineStr">
        <is>
          <t>Disclosure of transactions between related parties [line items]</t>
        </is>
      </c>
    </row>
    <row r="15">
      <c r="A15" s="4" t="inlineStr">
        <is>
          <t>Options exercised</t>
        </is>
      </c>
      <c r="B15" s="6" t="n">
        <v>666875</v>
      </c>
      <c r="C15" s="6" t="n">
        <v>57536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Key management personnel compensation (Details) - CAD ($)</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Salaries and Consulting</t>
        </is>
      </c>
      <c r="B4" s="6" t="n">
        <v>1157129</v>
      </c>
      <c r="C4" s="6" t="n">
        <v>964053</v>
      </c>
    </row>
    <row r="5">
      <c r="A5" s="4" t="inlineStr">
        <is>
          <t>Share-based compensation</t>
        </is>
      </c>
      <c r="B5" s="5" t="n">
        <v>5964278</v>
      </c>
      <c r="C5" s="5" t="n">
        <v>22415779</v>
      </c>
    </row>
    <row r="6">
      <c r="A6" s="4" t="inlineStr">
        <is>
          <t>Bonus</t>
        </is>
      </c>
      <c r="B6" s="5" t="n">
        <v>335000</v>
      </c>
      <c r="C6" s="5" t="n">
        <v>508000</v>
      </c>
    </row>
    <row r="7">
      <c r="A7" s="4" t="inlineStr">
        <is>
          <t>Key management personnel compensation</t>
        </is>
      </c>
      <c r="B7" s="5" t="n">
        <v>7456407</v>
      </c>
      <c r="C7" s="5" t="n">
        <v>23887832</v>
      </c>
    </row>
    <row r="8">
      <c r="A8" s="4" t="inlineStr">
        <is>
          <t>Amount payable, key management personnel compensation</t>
        </is>
      </c>
      <c r="B8" s="5" t="n">
        <v>0</v>
      </c>
      <c r="C8" s="5" t="n">
        <v>0</v>
      </c>
    </row>
    <row r="9">
      <c r="A9" s="4" t="inlineStr">
        <is>
          <t>Executive Chairman</t>
        </is>
      </c>
    </row>
    <row r="10">
      <c r="A10" s="3" t="inlineStr">
        <is>
          <t>Disclosure of transactions between related parties [line items]</t>
        </is>
      </c>
    </row>
    <row r="11">
      <c r="A11" s="4" t="inlineStr">
        <is>
          <t>Salaries and Consulting</t>
        </is>
      </c>
      <c r="B11" s="5" t="n">
        <v>300000</v>
      </c>
      <c r="C11" s="5" t="n">
        <v>269070</v>
      </c>
    </row>
    <row r="12">
      <c r="A12" s="4" t="inlineStr">
        <is>
          <t>Share-based compensation</t>
        </is>
      </c>
      <c r="B12" s="5" t="n">
        <v>1291220</v>
      </c>
      <c r="C12" s="5" t="n">
        <v>15233481</v>
      </c>
    </row>
    <row r="13">
      <c r="A13" s="4" t="inlineStr">
        <is>
          <t>Bonus</t>
        </is>
      </c>
      <c r="B13" s="5" t="n">
        <v>100000</v>
      </c>
      <c r="C13" s="5" t="n">
        <v>75000</v>
      </c>
    </row>
    <row r="14">
      <c r="A14" s="4" t="inlineStr">
        <is>
          <t>Key management personnel compensation</t>
        </is>
      </c>
      <c r="B14" s="5" t="n">
        <v>1691220</v>
      </c>
      <c r="C14" s="5" t="n">
        <v>15577551</v>
      </c>
    </row>
    <row r="15">
      <c r="A15" s="4" t="inlineStr">
        <is>
          <t>Chief Executive Officer</t>
        </is>
      </c>
    </row>
    <row r="16">
      <c r="A16" s="3" t="inlineStr">
        <is>
          <t>Disclosure of transactions between related parties [line items]</t>
        </is>
      </c>
    </row>
    <row r="17">
      <c r="A17" s="4" t="inlineStr">
        <is>
          <t>Salaries and Consulting</t>
        </is>
      </c>
      <c r="B17" s="5" t="n">
        <v>300000</v>
      </c>
      <c r="C17" s="5" t="n">
        <v>250000</v>
      </c>
    </row>
    <row r="18">
      <c r="A18" s="4" t="inlineStr">
        <is>
          <t>Share-based compensation</t>
        </is>
      </c>
      <c r="B18" s="5" t="n">
        <v>1291220</v>
      </c>
      <c r="C18" s="5" t="n">
        <v>4722549</v>
      </c>
    </row>
    <row r="19">
      <c r="A19" s="4" t="inlineStr">
        <is>
          <t>Bonus</t>
        </is>
      </c>
      <c r="B19" s="5" t="n">
        <v>100000</v>
      </c>
      <c r="C19" s="5" t="n">
        <v>325000</v>
      </c>
    </row>
    <row r="20">
      <c r="A20" s="4" t="inlineStr">
        <is>
          <t>Key management personnel compensation</t>
        </is>
      </c>
      <c r="B20" s="5" t="n">
        <v>1691220</v>
      </c>
      <c r="C20" s="5" t="n">
        <v>5297549</v>
      </c>
    </row>
    <row r="21">
      <c r="A21" s="4" t="inlineStr">
        <is>
          <t>President</t>
        </is>
      </c>
    </row>
    <row r="22">
      <c r="A22" s="3" t="inlineStr">
        <is>
          <t>Disclosure of transactions between related parties [line items]</t>
        </is>
      </c>
    </row>
    <row r="23">
      <c r="A23" s="4" t="inlineStr">
        <is>
          <t>Salaries and Consulting</t>
        </is>
      </c>
      <c r="B23" s="5" t="n">
        <v>210000</v>
      </c>
      <c r="C23" s="5" t="n">
        <v>195000</v>
      </c>
    </row>
    <row r="24">
      <c r="A24" s="4" t="inlineStr">
        <is>
          <t>Share-based compensation</t>
        </is>
      </c>
      <c r="B24" s="5" t="n">
        <v>1291220</v>
      </c>
      <c r="C24" s="5" t="n">
        <v>1281825</v>
      </c>
    </row>
    <row r="25">
      <c r="A25" s="4" t="inlineStr">
        <is>
          <t>Bonus</t>
        </is>
      </c>
      <c r="B25" s="5" t="n">
        <v>70000</v>
      </c>
      <c r="C25" s="5" t="n">
        <v>75000</v>
      </c>
    </row>
    <row r="26">
      <c r="A26" s="4" t="inlineStr">
        <is>
          <t>Key management personnel compensation</t>
        </is>
      </c>
      <c r="B26" s="5" t="n">
        <v>1571220</v>
      </c>
      <c r="C26" s="5" t="n">
        <v>1551825</v>
      </c>
    </row>
    <row r="27">
      <c r="A27" s="4" t="inlineStr">
        <is>
          <t>Chief Financial Officer</t>
        </is>
      </c>
    </row>
    <row r="28">
      <c r="A28" s="3" t="inlineStr">
        <is>
          <t>Disclosure of transactions between related parties [line items]</t>
        </is>
      </c>
    </row>
    <row r="29">
      <c r="A29" s="4" t="inlineStr">
        <is>
          <t>Salaries and Consulting</t>
        </is>
      </c>
      <c r="B29" s="5" t="n">
        <v>72000</v>
      </c>
      <c r="C29" s="5" t="n">
        <v>72900</v>
      </c>
    </row>
    <row r="30">
      <c r="A30" s="4" t="inlineStr">
        <is>
          <t>Key management personnel compensation</t>
        </is>
      </c>
      <c r="B30" s="5" t="n">
        <v>72000</v>
      </c>
      <c r="C30" s="5" t="n">
        <v>72900</v>
      </c>
    </row>
    <row r="31">
      <c r="A31" s="4" t="inlineStr">
        <is>
          <t>Chief Operating Officer</t>
        </is>
      </c>
    </row>
    <row r="32">
      <c r="A32" s="3" t="inlineStr">
        <is>
          <t>Disclosure of transactions between related parties [line items]</t>
        </is>
      </c>
    </row>
    <row r="33">
      <c r="A33" s="4" t="inlineStr">
        <is>
          <t>Salaries and Consulting</t>
        </is>
      </c>
      <c r="B33" s="5" t="n">
        <v>195000</v>
      </c>
      <c r="C33" s="5" t="n">
        <v>157083</v>
      </c>
    </row>
    <row r="34">
      <c r="A34" s="4" t="inlineStr">
        <is>
          <t>Share-based compensation</t>
        </is>
      </c>
      <c r="B34" s="5" t="n">
        <v>544192</v>
      </c>
      <c r="C34" s="5" t="n">
        <v>291310</v>
      </c>
    </row>
    <row r="35">
      <c r="A35" s="4" t="inlineStr">
        <is>
          <t>Bonus</t>
        </is>
      </c>
      <c r="B35" s="5" t="n">
        <v>65000</v>
      </c>
      <c r="C35" s="5" t="n">
        <v>33000</v>
      </c>
    </row>
    <row r="36">
      <c r="A36" s="4" t="inlineStr">
        <is>
          <t>Key management personnel compensation</t>
        </is>
      </c>
      <c r="B36" s="5" t="n">
        <v>804192</v>
      </c>
      <c r="C36" s="5" t="n">
        <v>481393</v>
      </c>
    </row>
    <row r="37">
      <c r="A37" s="4" t="inlineStr">
        <is>
          <t>Non-executive directors</t>
        </is>
      </c>
    </row>
    <row r="38">
      <c r="A38" s="3" t="inlineStr">
        <is>
          <t>Disclosure of transactions between related parties [line items]</t>
        </is>
      </c>
    </row>
    <row r="39">
      <c r="A39" s="4" t="inlineStr">
        <is>
          <t>Salaries and Consulting</t>
        </is>
      </c>
      <c r="B39" s="5" t="n">
        <v>80129</v>
      </c>
      <c r="C39" s="5" t="n">
        <v>20000</v>
      </c>
    </row>
    <row r="40">
      <c r="A40" s="4" t="inlineStr">
        <is>
          <t>Share-based compensation</t>
        </is>
      </c>
      <c r="B40" s="5" t="n">
        <v>1546426</v>
      </c>
      <c r="C40" s="5" t="n">
        <v>886614</v>
      </c>
    </row>
    <row r="41">
      <c r="A41" s="4" t="inlineStr">
        <is>
          <t>Key management personnel compensation</t>
        </is>
      </c>
      <c r="B41" s="6" t="n">
        <v>1626555</v>
      </c>
      <c r="C41" s="6" t="n">
        <v>9066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SS PER SHARE (Details) - CAD ($)</t>
        </is>
      </c>
      <c r="B1" s="2" t="inlineStr">
        <is>
          <t>12 Months Ended</t>
        </is>
      </c>
    </row>
    <row r="2">
      <c r="B2" s="2" t="inlineStr">
        <is>
          <t>Dec. 31, 2021</t>
        </is>
      </c>
      <c r="C2" s="2" t="inlineStr">
        <is>
          <t>Dec. 31, 2020</t>
        </is>
      </c>
    </row>
    <row r="3">
      <c r="A3" s="3" t="inlineStr">
        <is>
          <t>LOSS PER SHARE</t>
        </is>
      </c>
    </row>
    <row r="4">
      <c r="A4" s="4" t="inlineStr">
        <is>
          <t>Loss attributable to common shareholders</t>
        </is>
      </c>
      <c r="B4" s="6" t="n">
        <v>50640075</v>
      </c>
      <c r="C4" s="6" t="n">
        <v>32534439</v>
      </c>
    </row>
    <row r="5">
      <c r="A5" s="4" t="inlineStr">
        <is>
          <t>Weighted average number of common shares outstanding - basic</t>
        </is>
      </c>
      <c r="B5" s="5" t="n">
        <v>154949075</v>
      </c>
      <c r="C5" s="5" t="n">
        <v>112657850</v>
      </c>
    </row>
    <row r="6">
      <c r="A6" s="4" t="inlineStr">
        <is>
          <t>Weighted average number of common shares outstanding - diluted</t>
        </is>
      </c>
      <c r="B6" s="5" t="n">
        <v>154949075</v>
      </c>
      <c r="C6" s="5" t="n">
        <v>112657850</v>
      </c>
    </row>
    <row r="7">
      <c r="A7" s="4" t="inlineStr">
        <is>
          <t>Loss per share attributed to common shareholders - basic</t>
        </is>
      </c>
      <c r="B7" s="7" t="n">
        <v>-0.33</v>
      </c>
      <c r="C7" s="7" t="n">
        <v>-0.29</v>
      </c>
    </row>
    <row r="8">
      <c r="A8" s="4" t="inlineStr">
        <is>
          <t>Loss per share attributed to common shareholders - diluted</t>
        </is>
      </c>
      <c r="B8" s="7" t="n">
        <v>-0.33</v>
      </c>
      <c r="C8" s="7" t="n">
        <v>-0.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DDITIONAL INFORMATION - (Details) - shares</t>
        </is>
      </c>
      <c r="B1" s="2" t="inlineStr">
        <is>
          <t>12 Months Ended</t>
        </is>
      </c>
    </row>
    <row r="2">
      <c r="B2" s="2" t="inlineStr">
        <is>
          <t>Dec. 31, 2021</t>
        </is>
      </c>
      <c r="C2" s="2" t="inlineStr">
        <is>
          <t>Dec. 31, 2020</t>
        </is>
      </c>
    </row>
    <row r="3">
      <c r="A3" s="4" t="inlineStr">
        <is>
          <t>Share purchase options</t>
        </is>
      </c>
    </row>
    <row r="4">
      <c r="A4" s="3" t="inlineStr">
        <is>
          <t>Earnings per share [line items]</t>
        </is>
      </c>
    </row>
    <row r="5">
      <c r="A5" s="4" t="inlineStr">
        <is>
          <t>Anti-dilutive excluded from the diluted weighted-average number of ordinary shares</t>
        </is>
      </c>
      <c r="B5" s="5" t="n">
        <v>14595000</v>
      </c>
      <c r="C5" s="5" t="n">
        <v>14182500</v>
      </c>
    </row>
    <row r="6">
      <c r="A6" s="4" t="inlineStr">
        <is>
          <t>Share purchase warrants</t>
        </is>
      </c>
    </row>
    <row r="7">
      <c r="A7" s="3" t="inlineStr">
        <is>
          <t>Earnings per share [line items]</t>
        </is>
      </c>
    </row>
    <row r="8">
      <c r="A8" s="4" t="inlineStr">
        <is>
          <t>Anti-dilutive excluded from the diluted weighted-average number of ordinary shares</t>
        </is>
      </c>
      <c r="B8" s="5" t="n">
        <v>49486</v>
      </c>
      <c r="C8" s="5" t="n">
        <v>9333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PPLEMENTAL DISCLOSURE WITH RESPECT TO CASH FLOWS (Details) - CAD ($)</t>
        </is>
      </c>
      <c r="B1" s="2" t="inlineStr">
        <is>
          <t>12 Months Ended</t>
        </is>
      </c>
    </row>
    <row r="2">
      <c r="B2" s="2" t="inlineStr">
        <is>
          <t>Dec. 31, 2021</t>
        </is>
      </c>
      <c r="C2" s="2" t="inlineStr">
        <is>
          <t>Dec. 31, 2020</t>
        </is>
      </c>
    </row>
    <row r="3">
      <c r="A3" s="3" t="inlineStr">
        <is>
          <t>SUPPLEMENTAL DISCLOSURE WITH RESPECT TO CASH FLOWS</t>
        </is>
      </c>
    </row>
    <row r="4">
      <c r="A4" s="4" t="inlineStr">
        <is>
          <t>Investments received for exploration and evaluation assets</t>
        </is>
      </c>
      <c r="B4" s="6" t="n">
        <v>500000</v>
      </c>
      <c r="C4" s="6" t="n">
        <v>4462703</v>
      </c>
    </row>
    <row r="5">
      <c r="A5" s="4" t="inlineStr">
        <is>
          <t>Investments received for private placement</t>
        </is>
      </c>
      <c r="C5" s="5" t="n">
        <v>16736110</v>
      </c>
    </row>
    <row r="6">
      <c r="A6" s="4" t="inlineStr">
        <is>
          <t>Issued pursuant to acquisition of exploration and evaluation assets</t>
        </is>
      </c>
      <c r="B6" s="5" t="n">
        <v>3505408</v>
      </c>
    </row>
    <row r="7">
      <c r="A7" s="4" t="inlineStr">
        <is>
          <t>Agents warrants issued in private placements</t>
        </is>
      </c>
      <c r="C7" s="5" t="n">
        <v>42183</v>
      </c>
    </row>
    <row r="8">
      <c r="A8" s="4" t="inlineStr">
        <is>
          <t>Agents warrants issued in initial public offering</t>
        </is>
      </c>
      <c r="C8" s="5" t="n">
        <v>771769</v>
      </c>
    </row>
    <row r="9">
      <c r="A9" s="4" t="inlineStr">
        <is>
          <t>Right-of-use assets</t>
        </is>
      </c>
      <c r="B9" s="5" t="n">
        <v>97423</v>
      </c>
      <c r="C9" s="6" t="n">
        <v>54034</v>
      </c>
    </row>
    <row r="10">
      <c r="A10" s="4" t="inlineStr">
        <is>
          <t>Property and equipment included in accounts payable and accrued liabilities</t>
        </is>
      </c>
      <c r="B10" s="6" t="n">
        <v>5377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CAD ($)</t>
        </is>
      </c>
      <c r="B1" s="2" t="inlineStr">
        <is>
          <t>12 Months Ended</t>
        </is>
      </c>
    </row>
    <row r="2">
      <c r="B2" s="2" t="inlineStr">
        <is>
          <t>Dec. 31, 2021</t>
        </is>
      </c>
      <c r="C2" s="2" t="inlineStr">
        <is>
          <t>Dec. 31, 2020</t>
        </is>
      </c>
    </row>
    <row r="3">
      <c r="A3" s="3" t="inlineStr">
        <is>
          <t>INCOME TAXES</t>
        </is>
      </c>
    </row>
    <row r="4">
      <c r="A4" s="4" t="inlineStr">
        <is>
          <t>(Loss) income before income taxes</t>
        </is>
      </c>
      <c r="B4" s="6" t="n">
        <v>-50640075</v>
      </c>
      <c r="C4" s="6" t="n">
        <v>-32534439</v>
      </c>
    </row>
    <row r="5">
      <c r="A5" s="4" t="inlineStr">
        <is>
          <t>Income tax (recovery) expense at statutory rate</t>
        </is>
      </c>
      <c r="B5" s="5" t="n">
        <v>-13673000</v>
      </c>
      <c r="C5" s="5" t="n">
        <v>-8784000</v>
      </c>
    </row>
    <row r="6">
      <c r="A6" s="4" t="inlineStr">
        <is>
          <t>Permanent and other differences</t>
        </is>
      </c>
      <c r="B6" s="5" t="n">
        <v>8136000</v>
      </c>
      <c r="C6" s="5" t="n">
        <v>6697000</v>
      </c>
    </row>
    <row r="7">
      <c r="A7" s="4" t="inlineStr">
        <is>
          <t>Change in unrecognized deductible temporary differences</t>
        </is>
      </c>
      <c r="B7" s="5" t="n">
        <v>5537000</v>
      </c>
      <c r="C7" s="5" t="n">
        <v>2087000</v>
      </c>
    </row>
    <row r="8">
      <c r="A8" s="4" t="inlineStr">
        <is>
          <t>Income tax recovery</t>
        </is>
      </c>
      <c r="B8" s="6" t="n">
        <v>0</v>
      </c>
      <c r="C8" s="6" t="n">
        <v>0</v>
      </c>
    </row>
    <row r="9">
      <c r="A9" s="4" t="inlineStr">
        <is>
          <t>Statutory tax rate</t>
        </is>
      </c>
      <c r="B9" s="4" t="inlineStr">
        <is>
          <t>27.00%</t>
        </is>
      </c>
      <c r="C9" s="4" t="inlineStr">
        <is>
          <t>27.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The principal accounting policies applied in the preparation of these financial statements are set out below. a) Statement of compliance The Company’s financial statements, including comparatives, have been prepared in accordance with and using accounting policies in compliance with the International Financial Reporting Standards (“IFRS”) issued by the International Accounting Standards Board (“IASB”), effective for the Company’s reporting for the year ended December 31, 2021 and 2020. b) Basis of presentation These financial statements have been prepared on a historical cost basis except for financial instruments classified as subsequently measured at fair value. In addition, these financial statements have been prepared using the accrual basis of accounting, except for cash flow information. c) Foreign currencies The presentation and functional currency of the Company is the Canadian dollar. Transactions in currencies other than the Canadian dollar are recorded at the rates of exchange prevailing on the dates of transactions. At the end of each reporting period, monetary assets and liabilities that are denominated in foreign currencies are translated at the rates prevailing at that date. Non-monetary items that are measured in terms of historical cost in a foreign currency are not retranslated. ​ 2. SIGNIFICANT ACCOUNTING POLICIES (continued) d) Exploration, evaluation and development expenditures Costs incurred before the Company has obtained the legal right to explore are expensed as incurred. Once the legal right to explore has been acquired, the Company capitalizes the costs of acquiring rights or licenses, including those purchased from other parties or staked directly by the Company, until such time as the lease expires, it is abandoned, sold or considered impaired in value. Indirect administrative costs and costs of surveying, exploratory drilling, sampling, materials, fuel, equipment rentals or payments to contractors are expensed as incurred. Exploration and evaluation properties are not amortized during the exploration and evaluation stage. The Company does not have revenue from mining operations. The Company recognizes gains or losses on the sale of exploration and evaluation assets in accordance with the terms of the purchase and sale agreements. Gains or losses are recognized when a mining option is executed and the cost is derecognized in accordance with the percentage interest sold. At each reporting date the carrying amounts of the Company’s exploration and evaluation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f the recoverable amount of an asset is estimated to be less than its carrying amount, the carrying amount of the asset is reduced to its recoverable amount and the impairment loss is recognized in profit or loss for the period. For the purposes of impairment testing, exploration and evaluation assets are allocated to cash generating units (“CGU”) to which the exploration activity relates. Each of the Company’s properties is considered to be a separate CGU. Where an impairment loss subsequently reverses, the carrying amount of the asset (or CGU) is increased to the revised estimate of its recoverable amount, but only to the extent that the increased carrying amount does not exceed the carrying amount that would have been determined had no impairment loss been recognized for the asset (or CGU) in prior years. A reversal of an impairment loss is recognized immediately in profit or loss. e) Cash and cash equivalents Cash and cash equivalents include short-term, highly liquid investments with original maturities of three months or less that are readily convertible to known amounts of cash and which are subject to an insignificant risk of change in value. The Company does not have any cash equivalents as at December 31, 2021 and 2020. f) Decommissioning liabilities The Company recognizes liabilities for statutory, contractual, constructive or legal obligations associated with the retirement of exploration and evaluation assets and equipment when those obligations result from the acquisition, construction, development or normal operation of assets. The net present value of future rehabilitation costs is capitalized to exploration and evaluation assets along with a corresponding increase in the rehabilitation provision in the period incurred. Pre-tax discount rates that reflect the time value of money are used to calculate the net present value. The rehabilitation asset is depreciated on the same basis as exploration and evaluation assets. The Company’s estimates of reclamation costs could change as a result of changes in regulatory requirements, discount rates and assumptions regarding the amount and timing of the future expenditures. These changes are recorded directly to exploration and evaluation assets and the rehabilit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There are no decommissioning liabilities for the periods presented. 2. SIGNIFICANT ACCOUNTING POLICIES (continued) g) Property, plant and equipment Property, plant and equipment is recorded at cost less accumulated depreciation calculated using the straight-line method over the estimated useful lives of 25 years for Property &amp; Buildings, 2 years for Geological Equipment, 2 years for Computer Equipment, and 3 years for Vehicles. Depreciation of an asset begins once it is available for use. Long-lived assets are comprised of property, plant and equipment. At the end of each reporting period the carrying amounts of the Company’s long-lived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by the sale of the asset in any arm’s length transaction between knowledgeable and willing parties. Fair value of mineral assets is generally determined as the present value of the estimated cash flows expected to arise from the continued use of the asset, including an expansion projects. Value in use is determined as the present value of the estimated future cash flows expected to arise from the continued use of the asset in its present form and from its ultimate disposal. Impairment is assessed at the CGU level, which is identified as the smallest identifiable group of assets that generates cash inflows that are largely independent of the cash inflows from other assets. Non-financial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 h) Leases The Company recognizes assets and liabilities for all leases unless the lease term is 12 months or less or the underlying asset has a low value. The Company, as a lessee, has recognized right-of-use assets representing its rights to use the underlying assets and lease liabilities representing its obligation to make lease payments for the lease agreements entered after the transition date which are not short term or low value leases. The right-of-use asset is measured at cost, which is equal to the initial lease liability adjusted for any lease payments at or before the commencement date, less any lease incentives received. It is subsequently measured at cost less any accumulated depreciation and impairment losses and adjusted for re-measurements of the lease liability. Right-of-use assets are depreciated over the term of the lease. A lease liability is measured at the present value of remaining lease payments, discounted at the Company’s incremental borrowing rate. It is subsequently increased by the interest cost on the lease liability, less the lease payments made. Lease liabilities are re-measured when there is a change in future lease payments arising from a change in an index or rate, a change in the estimate of the amount expected to be payable under a residual value guarantee, or in the assessment of whether an extension option is reasonably certain to be exercised. The Company’s estimated weighted average incremental borrowing rate for the years ended December 31, 2021 and 2020 is 12%. ​ 2. SIGNIFICANT ACCOUNTING POLICIES (continued) i) Share-based payment transactions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equity settled share-based payments reserve. Consideration received on the exercise of stock options is recorded as share capital and the related equity settled share-based payments reserve is transferred to share capital. Charges for options that are forfeited/cancelled before vesting are transferred from equity settled share-based payment reserve to deficit. Charges for options that are expired remain in equity settled share-based payment reserve. Where the terms and conditions of options are modified before they vest, the changes in fair value of the options, measured immediately before and after the modification, is also charged to profit or loss over the remaining vesting period. j) Valuation of equity units issued in private placements The Company follows the pro-rata allocation method with respect to the measurement of shares and warrants issued as private placement units. This values each component at fair value and allocates total proceeds received between shares and warrants based on the pro rata relative values of the components. The fair value of the common shares is based on the closing quoted bid price on the issue date and the fair value of the common share purchase warrants is determined at the issue date using the Black- Scholes pricing model. In the event of a modification in warrants issued as private placement units, no re-measurement adjustment is recognized within equity. k) Financial instruments Financial assets and liabilities are recognized when the entity becomes a party to the contractual provisions of the instrument. Financial assets and liabilities are derecognized when the rights to receive cash flows have expired or substantially all risks and rewards of ownership have been transferred. Gains and losses on derecognition are generally recognized in profit and loss. Financial assets are classified and measured either at amortized cost, fair value through other comprehensive income ("FVOCI") or fair value through profit or loss ("FVTPL") based on the business model in which they are held and the characteristics of their contractual cash flows. Financial assets that are held within a business model whose objective is to collect the contractual cash flows, and that have contractual cash flows that are solely payments of principal and interest are measured at amortized cost at the end of the subsequent accounting periods. All other financial assets including equity investments are measured at their fair values at the end of subsequent accounting periods, with any change taken through profit or loss or other comprehensive income. All financial instruments are initially recognized at fair value on the statement of financial position. Subsequent measurement of financial instruments is based on their classification. Financial assets and liabilities classified at FVTPL are measured at fair value with changes in those fair values recognized in profit or loss for the period. Financial assets and liabilities classified at amortized cost are measured at amortized cost using the effective interest method. ​ 2. SIGNIFICANT ACCOUNTING POLICIES (continued) k) Financial instruments (continued) The following table sets out the classifications of the Company’s financial assets and liabilities: ​ ​ ​ ​ Financial assets/liabilities Classification under IFRS 9 Cash ​ Amortized cost Investments ​ FVTPL Amounts receivable ​ Amortized cost Deposits ​ Amortized cost Accounts payables ​ Amortized cost ​ IFRS requires an expected credit loss model for calculating the impairment of financial assets. The expected credit loss model requires an entity to account for expected credit losses and changes in those expected credit losses at each reporting date to reflect changes in initial recognition. Impairment losses on financial assets carried at amortized cost are reversed in subsequent periods, if the amount of the loss decreases and the decrease can be objectively related to an event occurring after the impairment was recognized. Impairment losses on financial assets carried at amortized cost are reversed in subsequent periods, if the amount of the loss decreases and the decrease can be objectively related to an event occurring after the impairment was recognized. l) Investments Purchases and sales of investments are recognized on the settlement date. Realized gains and losses on disposal of investments and unrealized gains and losses in the fair value of investments are reflected in the statement of loss and comprehensive loss. Upon disposal of an investment, previously recognized unrealized gains or losses are reversed so as to recognize the full realized gain or loss in the period of disposition. All transaction costs associated with the acquisition and disposition of investments are expensed to the statement of loss and comprehensive loss as incurred. Interest income and other income are recorded on an accrual basis. The fair value of investments is determined as follows: (a) Securities that are traded in an active market and for which no sales restrictions apply, are presented at fair value based on quoted closing trade prices at the date of statement of financial position. If there were no trades on the date of the statement of financial position, these securities are presented at the closing price on the last date the security traded. These investments are included in Level 1 of the fair value hierarchy. (b) Securities that are traded in an active market, but which are escrowed or otherwise restricted as to their sale or transfer, are recorded at amounts discounted from market value to a maximum of 10% . In determining the discount for such investments, the Company considers the nature and length of the restriction. These investments are included in Level 2 of the fair value hierarchy. (c) Securities that are not traded in an active market or are valued based on unobservable market inputs are included in the Level 3 of the fair value hierarchy. See Note 5 for details of investments held by the Company as at December 31, 2021 and 2020. ​ 2. SIGNIFICANT ACCOUNTING POLICIES (continued) m) Flow-through shares The Company will from time to time issue flow-through common shares to finance a significant portion of its exploration program. Pursuant to the terms of the flow-through share agreements, these shares transfer the tax deductibility of qualifying resource expenditures to investors. On issuance, the Company bifurcates the flow-through share into i) a flow-through share premium, equal to the estimated premium, if any, investors pay for the flow-through feature, which is recognized as a liability, and ii) share capital. Upon expenditures being incurred, the Company derecognizes the liability and recognizes a deferred tax liability for the amount of tax reduction renounced to the shareholders. The premium is recognized as recovery of flow-through premium liability and the related deferred tax is recognized as a tax provision. Proceeds received from the issuance of flow-through shares are required to be used only for Canadian resource property exploration expenditures within a two-year period. The Company may also be subject to a Part XII.6 tax on flow-through proceeds renounced under the Look-back Rule, in accordance with the Government of Canada flow-through regulations. When applicable, this tax is accrued as an expense until paid. n) Earnings and loss per share The Company presents basic and diluted earnings and loss per share data for its common shares, calculated by dividing the earnings attributable to common shareholders of the Company by the weighted average number of common shares outstanding during the period. Diluted earnings or loss per share does not adjust the earnings or loss attributable to common shareholders or the weighted average number of common shares outstanding when the effect is anti-dilutive. o)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statement of financial position liability method, providing for temporary differences between the carrying amounts of assets and liabilities for financial reporting purposes and the amounts used for taxation purpose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year end applicable to the period of expected realization or settlement. A deferred tax asset is recognized only to the extent that it is probable that future taxable profits will be available against which the asset can be utilized. p) Significant Accounting Estimate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 2. SIGNIFICANT ACCOUNTING POLICIES (continued) p) Significant Accounting Estimates (continued) These financial statements include estimates which, by their nature, are uncertain. The impacts of such estimates may b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Significant assumptions about the future and other sources of estimation uncertainty that management has made at year end that could result in a material adjustment to the carrying amounts of assets and liabilities, in the event that actual results differ from assumptions made, relate to the following: (i) Valuation of Options Granted and Warrants Issued The fair value of common share purchase options granted and warrants issued is determined at the issue date using the Black-Scholes option pricing model. The Black-Scholes model involves six key inputs to determine the fair value of an option, which are: risk-free interest rate, exercise price, market price at the grant date, expected dividend yield, expected life, and expected volatility. Certain of the inputs are estimates that involve considerable judgment and are or could be affected by significant factors that are out of the Company’s control. The Company is also required to estimate the future forfeiture rate of options based on historical information in its calculation of share-based payments expense. These estimates impact the values of stock-based compensation expense, share capital, and reserves. Fair Value of Financial Derivatives Investments in warrants that are not traded on a recognized securities exchange do not have a readily available market value. When there are sufficient and reliable market inputs, a Black-Scholes option pricing model is used. The Black-Scholes model involves six key inputs to determine the fair value of a warrant, which include: risk free interest rate, exercise price, market price at the grant date, expected dividend yield, expected life, and expected volatility. Certain of the inputs are estimates that involve considerable judgment and are or could be affected by significant factors that are out of the Company’s control. Fair Value of Investments in Private Companies The determination of fair value requires judgment and is based on market information, where available and appropriate. All privately-held investments are initially recorded at the transaction price, being the fair value at the time of acquisition. Thereafter, at each reporting period, the fair value of an investment may be adjusted using one or more of the valuation indicators described below. These are included in Level 3 in Note 16. Company-specific information is considered when determining whether the fair value of a privately-held investment should be adjusted upward or downward at the end of each reporting period. In addition to company-specific information, the Company will take into account trends in general market conditions and the share performance of comparable publicly-traded companies when valuing privately-held investments. The absence of the occurrence of any of these events, any significant change in trends in general market conditions, or any significant change in share performance of comparable publicly-traded companies indicates generally that the fair value of the investment has not materially changed. ​ 2. SIGNIFICANT ACCOUNTING POLICIES (continued) p) Significant Accounting Estimates (continued) (i) Critical accounting estimates (continued) Computation of Income Taxes The determination of tax expense for the period and deferred tax assets and liabilities involves significant estimation and judgment by management. In determining these amounts, management interprets tax legislation in a variety of jurisdictions and make estimates of the expected timing of the reversal of deferred tax assets and liabilities. Management also makes estimates of future earnings which affect the extent to which potential future tax benefits may be used. The Company is subject to assessments by taxation authorities, which may interpret legislation differently. These differences may affect the final amount or the timing of the payment of taxes. We provide for such differences where known based on our best estimate of the probable outcome of these matters. Shares Issued to Acquire Exploration and Evaluation Assets From time to time, the Company issues common shares in the course of acquiring exploration and evaluation assets. When shares are issued without cash consideration, the transaction is recognized at the fair value of the assets received. In the event that the fair value of the assets cannot be reliably determined, the Company will recognize the transaction at the fair value of the shares issued. These estimates impact the value of share capital and exploration and evaluation assets. Valuation of flow-through premium The determination of the valuation of flow-through premium and warrants in equity units is subject to significant judgment and estimates. The flow-through premium is valued as the estimated premium that investors pay for the flow-through feature, being the portion in excess of the market value of shares without the flow-through feature issued in concurrent private placement financing. (ii) Critical accounting judgments Impairment of Exploration and Evaluation Assets Management is required to assess impairment in respect to the Company’s intangible mineral property interests. The triggering events are defined in IFRS 6. In making the assessment, management is required to make judgments on the status of each project and the future plans towards finding commercial reserves. The carrying value of each exploration and evaluation asset is reviewed regularly for conditions that may suggest impairment. This review requires significant judgment. Factors considered in the assessment of asset impairment include, but are not limited to, whether there has been a significant adverse change in the legal, regulatory, accessibility, title, environmental or political factors that could affect the property’s value; whether there has been an accumulation of costs significantly in excess of the amounts originally expected for the property’s acquisition, development or cost of holding; and whether exploration activities produced results that are not promising such that no more work is being planned in the foreseeable future. If impairment is determined to exist, a formal estimate of the recoverable amount is performed and an impairment loss is recognized to the extent that the carrying amount exceeds the recoverable amount. Management has determined that there were indicators of impairment as at December 31, 2021 and has impaired $28,604 (December 31, 2020 - $166,662) in exploration and evaluation assets. Refer to Note 3 for further information. ​ 2. SIGNIFICANT ACCOUNTING POLICIES (continued) q) Initial application of standards, interpretations and amendments to standards and interpretations in the reporting period There were no new accounting standards issued that were mandatory for adoption in 2021, and as a result no new standards were adopted by the Company during the year ended December 31, 2021. r) New and amended IFRS standards not yet effective New accounting standards and interpretations have been published that are not mandatory for the current period and have not been adopted early. These standards are not expected to have a material impact on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CAD ($)</t>
        </is>
      </c>
      <c r="B1" s="2" t="inlineStr">
        <is>
          <t>Dec. 31, 2021</t>
        </is>
      </c>
      <c r="C1" s="2" t="inlineStr">
        <is>
          <t>Dec. 31, 2020</t>
        </is>
      </c>
    </row>
    <row r="2">
      <c r="A2" s="3" t="inlineStr">
        <is>
          <t>Disclosure of temporary difference, unused tax losses and unused tax credits [line items]</t>
        </is>
      </c>
    </row>
    <row r="3">
      <c r="A3" s="4" t="inlineStr">
        <is>
          <t>Deferred tax assets</t>
        </is>
      </c>
      <c r="B3" s="6" t="n">
        <v>7612000</v>
      </c>
      <c r="C3" s="6" t="n">
        <v>2075000</v>
      </c>
    </row>
    <row r="4">
      <c r="A4" s="4" t="inlineStr">
        <is>
          <t>Unrecognized deferred tax assets</t>
        </is>
      </c>
      <c r="B4" s="5" t="n">
        <v>-7612000</v>
      </c>
      <c r="C4" s="5" t="n">
        <v>-2075000</v>
      </c>
    </row>
    <row r="5">
      <c r="A5" s="4" t="inlineStr">
        <is>
          <t>Net deferred tax</t>
        </is>
      </c>
      <c r="B5" s="5" t="n">
        <v>0</v>
      </c>
      <c r="C5" s="5" t="n">
        <v>0</v>
      </c>
    </row>
    <row r="6">
      <c r="A6" s="4" t="inlineStr">
        <is>
          <t>Investments.</t>
        </is>
      </c>
    </row>
    <row r="7">
      <c r="A7" s="3" t="inlineStr">
        <is>
          <t>Disclosure of temporary difference, unused tax losses and unused tax credits [line items]</t>
        </is>
      </c>
    </row>
    <row r="8">
      <c r="A8" s="4" t="inlineStr">
        <is>
          <t>Deferred tax assets</t>
        </is>
      </c>
      <c r="B8" s="5" t="n">
        <v>254000</v>
      </c>
      <c r="C8" s="5" t="n">
        <v>94000</v>
      </c>
    </row>
    <row r="9">
      <c r="A9" s="4" t="inlineStr">
        <is>
          <t>Exploration and evaluation assets.</t>
        </is>
      </c>
    </row>
    <row r="10">
      <c r="A10" s="3" t="inlineStr">
        <is>
          <t>Disclosure of temporary difference, unused tax losses and unused tax credits [line items]</t>
        </is>
      </c>
    </row>
    <row r="11">
      <c r="A11" s="4" t="inlineStr">
        <is>
          <t>Deferred tax assets</t>
        </is>
      </c>
      <c r="B11" s="5" t="n">
        <v>3422000</v>
      </c>
      <c r="C11" s="5" t="n">
        <v>840000</v>
      </c>
    </row>
    <row r="12">
      <c r="A12" s="4" t="inlineStr">
        <is>
          <t>Non-capital tax loss carry forward</t>
        </is>
      </c>
    </row>
    <row r="13">
      <c r="A13" s="3" t="inlineStr">
        <is>
          <t>Disclosure of temporary difference, unused tax losses and unused tax credits [line items]</t>
        </is>
      </c>
    </row>
    <row r="14">
      <c r="A14" s="4" t="inlineStr">
        <is>
          <t>Deferred tax assets</t>
        </is>
      </c>
      <c r="B14" s="5" t="n">
        <v>2305000</v>
      </c>
      <c r="C14" s="5" t="n">
        <v>410000</v>
      </c>
    </row>
    <row r="15">
      <c r="A15" s="4" t="inlineStr">
        <is>
          <t>Net capital loss carry forward</t>
        </is>
      </c>
    </row>
    <row r="16">
      <c r="A16" s="3" t="inlineStr">
        <is>
          <t>Disclosure of temporary difference, unused tax losses and unused tax credits [line items]</t>
        </is>
      </c>
    </row>
    <row r="17">
      <c r="A17" s="4" t="inlineStr">
        <is>
          <t>Deferred tax assets</t>
        </is>
      </c>
      <c r="B17" s="5" t="n">
        <v>45000</v>
      </c>
      <c r="C17" s="5" t="n">
        <v>46000</v>
      </c>
    </row>
    <row r="18">
      <c r="A18" s="4" t="inlineStr">
        <is>
          <t>Other</t>
        </is>
      </c>
    </row>
    <row r="19">
      <c r="A19" s="3" t="inlineStr">
        <is>
          <t>Disclosure of temporary difference, unused tax losses and unused tax credits [line items]</t>
        </is>
      </c>
    </row>
    <row r="20">
      <c r="A20" s="4" t="inlineStr">
        <is>
          <t>Deferred tax assets</t>
        </is>
      </c>
      <c r="B20" s="5" t="n">
        <v>1436000</v>
      </c>
      <c r="C20" s="5" t="n">
        <v>655000</v>
      </c>
    </row>
    <row r="21">
      <c r="A21" s="4" t="inlineStr">
        <is>
          <t>Capital asset</t>
        </is>
      </c>
    </row>
    <row r="22">
      <c r="A22" s="3" t="inlineStr">
        <is>
          <t>Disclosure of temporary difference, unused tax losses and unused tax credits [line items]</t>
        </is>
      </c>
    </row>
    <row r="23">
      <c r="A23" s="4" t="inlineStr">
        <is>
          <t>Deferred tax assets</t>
        </is>
      </c>
      <c r="B23" s="6" t="n">
        <v>150000</v>
      </c>
      <c r="C23" s="6" t="n">
        <v>3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Non-capital loss carry forwards (Details)</t>
        </is>
      </c>
      <c r="B1" s="2" t="inlineStr">
        <is>
          <t>Dec. 31, 2021CAD ($)</t>
        </is>
      </c>
    </row>
    <row r="2">
      <c r="A2" s="3" t="inlineStr">
        <is>
          <t>Disclosure of temporary difference, unused tax losses and unused tax credits [line items]</t>
        </is>
      </c>
    </row>
    <row r="3">
      <c r="A3" s="4" t="inlineStr">
        <is>
          <t>Non-capital loss carry forwards</t>
        </is>
      </c>
      <c r="B3" s="6" t="n">
        <v>8535283</v>
      </c>
    </row>
    <row r="4">
      <c r="A4" s="4" t="inlineStr">
        <is>
          <t>2040</t>
        </is>
      </c>
    </row>
    <row r="5">
      <c r="A5" s="3" t="inlineStr">
        <is>
          <t>Disclosure of temporary difference, unused tax losses and unused tax credits [line items]</t>
        </is>
      </c>
    </row>
    <row r="6">
      <c r="A6" s="4" t="inlineStr">
        <is>
          <t>Non-capital loss carry forwards</t>
        </is>
      </c>
      <c r="B6" s="5" t="n">
        <v>791376</v>
      </c>
    </row>
    <row r="7">
      <c r="A7" s="4" t="inlineStr">
        <is>
          <t>2041</t>
        </is>
      </c>
    </row>
    <row r="8">
      <c r="A8" s="3" t="inlineStr">
        <is>
          <t>Disclosure of temporary difference, unused tax losses and unused tax credits [line items]</t>
        </is>
      </c>
    </row>
    <row r="9">
      <c r="A9" s="4" t="inlineStr">
        <is>
          <t>Non-capital loss carry forwards</t>
        </is>
      </c>
      <c r="B9" s="6" t="n">
        <v>77439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1" customWidth="1" min="2" max="2"/>
    <col width="21" customWidth="1" min="3" max="3"/>
    <col width="22" customWidth="1" min="4" max="4"/>
    <col width="20" customWidth="1" min="5" max="5"/>
  </cols>
  <sheetData>
    <row r="1">
      <c r="A1" s="1" t="inlineStr">
        <is>
          <t>COMMITMENTS AND CONTINGENCY - Lease Obligations (Details)</t>
        </is>
      </c>
      <c r="B1" s="2" t="inlineStr">
        <is>
          <t>12 Months Ended</t>
        </is>
      </c>
    </row>
    <row r="2">
      <c r="B2" s="2" t="inlineStr">
        <is>
          <t>Dec. 31, 2021CAD ($)</t>
        </is>
      </c>
      <c r="C2" s="2" t="inlineStr">
        <is>
          <t>Dec. 31, 2020CAD ($)</t>
        </is>
      </c>
      <c r="D2" s="2" t="inlineStr">
        <is>
          <t>Jan. 31, 2022CAD ($)m</t>
        </is>
      </c>
      <c r="E2" s="2" t="inlineStr">
        <is>
          <t>Jul. 31, 2021shares</t>
        </is>
      </c>
    </row>
    <row r="3">
      <c r="A3" s="3" t="inlineStr">
        <is>
          <t>Disclosure of quantitative information about right-of-use assets [line items]</t>
        </is>
      </c>
    </row>
    <row r="4">
      <c r="A4" s="4" t="inlineStr">
        <is>
          <t>Amount spend for claims owned in good standing</t>
        </is>
      </c>
      <c r="B4" s="6" t="n">
        <v>829628</v>
      </c>
      <c r="C4" s="6" t="n">
        <v>1844956</v>
      </c>
    </row>
    <row r="5">
      <c r="A5" s="4" t="inlineStr">
        <is>
          <t>Minimum limit of drilling | m</t>
        </is>
      </c>
      <c r="D5" s="5" t="n">
        <v>100000</v>
      </c>
    </row>
    <row r="6">
      <c r="A6" s="4" t="inlineStr">
        <is>
          <t>Termination fee</t>
        </is>
      </c>
      <c r="D6" s="6" t="n">
        <v>20</v>
      </c>
    </row>
    <row r="7">
      <c r="A7" s="4" t="inlineStr">
        <is>
          <t>Maximum termination fee payable</t>
        </is>
      </c>
      <c r="D7" s="6" t="n">
        <v>2000000</v>
      </c>
    </row>
    <row r="8">
      <c r="A8" s="4" t="inlineStr">
        <is>
          <t>Palisades Goldcorp Ltd.</t>
        </is>
      </c>
    </row>
    <row r="9">
      <c r="A9" s="3" t="inlineStr">
        <is>
          <t>Disclosure of quantitative information about right-of-use assets [line items]</t>
        </is>
      </c>
    </row>
    <row r="10">
      <c r="A10" s="4" t="inlineStr">
        <is>
          <t>Number of Shares Under Claim | shares</t>
        </is>
      </c>
      <c r="E10" s="5" t="n">
        <v>175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 Fair Value (Details) - CAD ($)</t>
        </is>
      </c>
      <c r="B1" s="2" t="inlineStr">
        <is>
          <t>Dec. 31, 2021</t>
        </is>
      </c>
      <c r="C1" s="2" t="inlineStr">
        <is>
          <t>Dec. 31, 2020</t>
        </is>
      </c>
    </row>
    <row r="2">
      <c r="A2" s="4" t="inlineStr">
        <is>
          <t>Fair value</t>
        </is>
      </c>
    </row>
    <row r="3">
      <c r="A3" s="3" t="inlineStr">
        <is>
          <t>Disclosure of detailed information about financial instruments [line items]</t>
        </is>
      </c>
    </row>
    <row r="4">
      <c r="A4" s="4" t="inlineStr">
        <is>
          <t>Financial assets</t>
        </is>
      </c>
      <c r="B4" s="6" t="n">
        <v>31942458</v>
      </c>
      <c r="C4" s="6" t="n">
        <v>21089997</v>
      </c>
    </row>
    <row r="5">
      <c r="A5" s="4" t="inlineStr">
        <is>
          <t>Level 1</t>
        </is>
      </c>
    </row>
    <row r="6">
      <c r="A6" s="3" t="inlineStr">
        <is>
          <t>Disclosure of detailed information about financial instruments [line items]</t>
        </is>
      </c>
    </row>
    <row r="7">
      <c r="A7" s="4" t="inlineStr">
        <is>
          <t>Financial assets</t>
        </is>
      </c>
      <c r="B7" s="5" t="n">
        <v>28078556</v>
      </c>
      <c r="C7" s="5" t="n">
        <v>17132629</v>
      </c>
    </row>
    <row r="8">
      <c r="A8" s="4" t="inlineStr">
        <is>
          <t>Level 2</t>
        </is>
      </c>
    </row>
    <row r="9">
      <c r="A9" s="3" t="inlineStr">
        <is>
          <t>Disclosure of detailed information about financial instruments [line items]</t>
        </is>
      </c>
    </row>
    <row r="10">
      <c r="A10" s="4" t="inlineStr">
        <is>
          <t>Financial assets</t>
        </is>
      </c>
      <c r="B10" s="5" t="n">
        <v>3363902</v>
      </c>
      <c r="C10" s="6" t="n">
        <v>3957368</v>
      </c>
    </row>
    <row r="11">
      <c r="A11" s="4" t="inlineStr">
        <is>
          <t>Level 3</t>
        </is>
      </c>
    </row>
    <row r="12">
      <c r="A12" s="3" t="inlineStr">
        <is>
          <t>Disclosure of detailed information about financial instruments [line items]</t>
        </is>
      </c>
    </row>
    <row r="13">
      <c r="A13" s="4" t="inlineStr">
        <is>
          <t>Financial assets</t>
        </is>
      </c>
      <c r="B13" s="6" t="n">
        <v>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hanges in fair value measurements of financial instruments classified as Level 3 (Details)</t>
        </is>
      </c>
      <c r="B1" s="2" t="inlineStr">
        <is>
          <t>12 Months Ended</t>
        </is>
      </c>
    </row>
    <row r="2">
      <c r="B2" s="2" t="inlineStr">
        <is>
          <t>Dec. 31, 2021CAD ($)</t>
        </is>
      </c>
    </row>
    <row r="3">
      <c r="A3" s="3" t="inlineStr">
        <is>
          <t>Disclosure of detailed information about financial instruments [line items]</t>
        </is>
      </c>
    </row>
    <row r="4">
      <c r="A4" s="4" t="inlineStr">
        <is>
          <t>Balance at January 1</t>
        </is>
      </c>
      <c r="B4" s="6" t="n">
        <v>73536928</v>
      </c>
    </row>
    <row r="5">
      <c r="A5" s="4" t="inlineStr">
        <is>
          <t>Balance at December 30</t>
        </is>
      </c>
      <c r="B5" s="5" t="n">
        <v>148057847</v>
      </c>
    </row>
    <row r="6">
      <c r="A6" s="4" t="inlineStr">
        <is>
          <t>Investments</t>
        </is>
      </c>
    </row>
    <row r="7">
      <c r="A7" s="3" t="inlineStr">
        <is>
          <t>Disclosure of detailed information about financial instruments [line items]</t>
        </is>
      </c>
    </row>
    <row r="8">
      <c r="A8" s="4" t="inlineStr">
        <is>
          <t>Additions</t>
        </is>
      </c>
      <c r="B8" s="5" t="n">
        <v>500000</v>
      </c>
    </row>
    <row r="9">
      <c r="A9" s="4" t="inlineStr">
        <is>
          <t>Balance at December 30</t>
        </is>
      </c>
      <c r="B9" s="6" t="n">
        <v>5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 Estimated Fair Value (Details) - CAD ($)</t>
        </is>
      </c>
      <c r="B1" s="2" t="inlineStr">
        <is>
          <t>Dec. 31, 2021</t>
        </is>
      </c>
      <c r="C1" s="2" t="inlineStr">
        <is>
          <t>Dec. 31, 2020</t>
        </is>
      </c>
    </row>
    <row r="2">
      <c r="A2" s="3" t="inlineStr">
        <is>
          <t>Disclosure of detailed information about financial instruments [line items]</t>
        </is>
      </c>
    </row>
    <row r="3">
      <c r="A3" s="4" t="inlineStr">
        <is>
          <t>Estimated fair value</t>
        </is>
      </c>
      <c r="B3" s="6" t="n">
        <v>31942458</v>
      </c>
      <c r="C3" s="6" t="n">
        <v>21089997</v>
      </c>
    </row>
    <row r="4">
      <c r="A4" s="4" t="inlineStr">
        <is>
          <t>Investments</t>
        </is>
      </c>
    </row>
    <row r="5">
      <c r="A5" s="3" t="inlineStr">
        <is>
          <t>Disclosure of detailed information about financial instruments [line items]</t>
        </is>
      </c>
    </row>
    <row r="6">
      <c r="A6" s="4" t="inlineStr">
        <is>
          <t>Estimated fair value</t>
        </is>
      </c>
      <c r="B6" s="6" t="n">
        <v>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INANCIAL INSTRUMENTS - Liquidity Risk (Details) - CAD ($)</t>
        </is>
      </c>
      <c r="B1" s="2" t="inlineStr">
        <is>
          <t>Dec. 31, 2021</t>
        </is>
      </c>
      <c r="C1" s="2" t="inlineStr">
        <is>
          <t>Dec. 31, 2020</t>
        </is>
      </c>
      <c r="D1" s="2" t="inlineStr">
        <is>
          <t>Dec. 31, 2019</t>
        </is>
      </c>
    </row>
    <row r="2">
      <c r="A2" s="3" t="inlineStr">
        <is>
          <t>FINANCIAL INSTRUMENTS</t>
        </is>
      </c>
    </row>
    <row r="3">
      <c r="A3" s="4" t="inlineStr">
        <is>
          <t>Liabilities</t>
        </is>
      </c>
      <c r="B3" s="6" t="n">
        <v>25403246</v>
      </c>
      <c r="C3" s="6" t="n">
        <v>635083</v>
      </c>
    </row>
    <row r="4">
      <c r="A4" s="4" t="inlineStr">
        <is>
          <t>Cash</t>
        </is>
      </c>
      <c r="B4" s="6" t="n">
        <v>100484576</v>
      </c>
      <c r="C4" s="6" t="n">
        <v>47731125</v>
      </c>
      <c r="D4" s="6" t="n">
        <v>73366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FINANCIAL INSTRUMENTS - Market Risk (Details)</t>
        </is>
      </c>
      <c r="B1" s="2" t="inlineStr">
        <is>
          <t>Dec. 31, 2021CAD ($)</t>
        </is>
      </c>
    </row>
    <row r="2">
      <c r="A2" s="3" t="inlineStr">
        <is>
          <t>FINANCIAL INSTRUMENTS</t>
        </is>
      </c>
    </row>
    <row r="3">
      <c r="A3" s="4" t="inlineStr">
        <is>
          <t>Effect on net income (loss), increase in market price</t>
        </is>
      </c>
      <c r="B3" s="6" t="n">
        <v>3194245</v>
      </c>
    </row>
    <row r="4">
      <c r="A4" s="4" t="inlineStr">
        <is>
          <t>Effect on net income (loss), decrease in market price</t>
        </is>
      </c>
      <c r="B4" s="6" t="n">
        <v>3194245</v>
      </c>
    </row>
    <row r="5">
      <c r="A5" s="4" t="inlineStr">
        <is>
          <t>Increase in market price (in percent)</t>
        </is>
      </c>
      <c r="B5" s="4" t="inlineStr">
        <is>
          <t>10.00%</t>
        </is>
      </c>
    </row>
    <row r="6">
      <c r="A6" s="4" t="inlineStr">
        <is>
          <t>Decrease in market price (in percent)</t>
        </is>
      </c>
      <c r="B6" s="4" t="inlineStr">
        <is>
          <t>1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Details) - CAD ($)</t>
        </is>
      </c>
      <c r="B1" s="2" t="inlineStr">
        <is>
          <t>Dec. 31, 2021</t>
        </is>
      </c>
      <c r="C1" s="2" t="inlineStr">
        <is>
          <t>Dec. 31, 2020</t>
        </is>
      </c>
      <c r="D1" s="2" t="inlineStr">
        <is>
          <t>Dec. 31, 2019</t>
        </is>
      </c>
    </row>
    <row r="2">
      <c r="A2" s="3" t="inlineStr">
        <is>
          <t>CAPITAL MANAGEMENT</t>
        </is>
      </c>
    </row>
    <row r="3">
      <c r="A3" s="4" t="inlineStr">
        <is>
          <t>Components of equity consisting of common shares, stock options and warrants, and deficit</t>
        </is>
      </c>
      <c r="B3" s="6" t="n">
        <v>122654601</v>
      </c>
      <c r="C3" s="6" t="n">
        <v>72901845</v>
      </c>
      <c r="D3" s="6" t="n">
        <v>89621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31" customWidth="1" min="2" max="2"/>
    <col width="55" customWidth="1" min="3" max="3"/>
    <col width="55" customWidth="1" min="4" max="4"/>
  </cols>
  <sheetData>
    <row r="1">
      <c r="A1" s="1" t="inlineStr">
        <is>
          <t>SUBSEQUENT EVENTS (Details)</t>
        </is>
      </c>
      <c r="B1" s="2" t="inlineStr">
        <is>
          <t>1 Months Ended</t>
        </is>
      </c>
      <c r="C1" s="2" t="inlineStr">
        <is>
          <t>12 Months Ended</t>
        </is>
      </c>
    </row>
    <row r="2">
      <c r="B2" s="2" t="inlineStr">
        <is>
          <t>Jan. 31, 2022CAD ($)$ / shares</t>
        </is>
      </c>
      <c r="C2" s="2" t="inlineStr">
        <is>
          <t>Dec. 31, 2021CAD ($)EquityInstrumentsOptions$ / shares</t>
        </is>
      </c>
      <c r="D2" s="2" t="inlineStr">
        <is>
          <t>Dec. 31, 2020CAD ($)OptionsEquityInstruments$ / shares</t>
        </is>
      </c>
    </row>
    <row r="3">
      <c r="A3" s="3" t="inlineStr">
        <is>
          <t>Disclosure of non-adjusting events after reporting period [line items]</t>
        </is>
      </c>
    </row>
    <row r="4">
      <c r="A4" s="4" t="inlineStr">
        <is>
          <t>Number of stock options exercised | Options</t>
        </is>
      </c>
      <c r="C4" s="5" t="n">
        <v>1273000</v>
      </c>
      <c r="D4" s="5" t="n">
        <v>9195000</v>
      </c>
    </row>
    <row r="5">
      <c r="A5" s="4" t="inlineStr">
        <is>
          <t>Weighted average exercise price, option exercised</t>
        </is>
      </c>
      <c r="C5" s="7" t="n">
        <v>0.97</v>
      </c>
      <c r="D5" s="7" t="n">
        <v>0.77</v>
      </c>
    </row>
    <row r="6">
      <c r="A6" s="4" t="inlineStr">
        <is>
          <t>Gross proceeds from stock options exercised | $</t>
        </is>
      </c>
      <c r="C6" s="6" t="n">
        <v>1236170</v>
      </c>
      <c r="D6" s="6" t="n">
        <v>7036624</v>
      </c>
    </row>
    <row r="7">
      <c r="A7" s="4" t="inlineStr">
        <is>
          <t>Warrants exercised | EquityInstruments</t>
        </is>
      </c>
      <c r="C7" s="5" t="n">
        <v>883854</v>
      </c>
      <c r="D7" s="5" t="n">
        <v>16554292</v>
      </c>
    </row>
    <row r="8">
      <c r="A8" s="4" t="inlineStr">
        <is>
          <t>Weighted average exercise price, warrants exercised</t>
        </is>
      </c>
      <c r="C8" s="7" t="n">
        <v>1.31</v>
      </c>
      <c r="D8" s="7" t="n">
        <v>0.77</v>
      </c>
    </row>
    <row r="9">
      <c r="A9" s="4" t="inlineStr">
        <is>
          <t>Stock option, granted | Options</t>
        </is>
      </c>
      <c r="C9" s="5" t="n">
        <v>1756500</v>
      </c>
      <c r="D9" s="5" t="n">
        <v>15492500</v>
      </c>
    </row>
    <row r="10">
      <c r="A10" s="4" t="inlineStr">
        <is>
          <t>Stock option, exercise price</t>
        </is>
      </c>
      <c r="C10" s="7" t="n">
        <v>5.39</v>
      </c>
      <c r="D10" s="7" t="n">
        <v>2.4</v>
      </c>
    </row>
    <row r="11">
      <c r="A11" s="4" t="inlineStr">
        <is>
          <t>Major ordinary share transactions | Stock options</t>
        </is>
      </c>
    </row>
    <row r="12">
      <c r="A12" s="3" t="inlineStr">
        <is>
          <t>Disclosure of non-adjusting events after reporting period [line items]</t>
        </is>
      </c>
    </row>
    <row r="13">
      <c r="A13" s="4" t="inlineStr">
        <is>
          <t>Number of stock options exercised | $</t>
        </is>
      </c>
      <c r="B13" s="5" t="n">
        <v>26875</v>
      </c>
    </row>
    <row r="14">
      <c r="A14" s="4" t="inlineStr">
        <is>
          <t>Weighted average exercise price, option exercised</t>
        </is>
      </c>
      <c r="B14" s="7" t="n">
        <v>1.78</v>
      </c>
    </row>
    <row r="15">
      <c r="A15" s="4" t="inlineStr">
        <is>
          <t>Gross proceeds from stock options exercised | $</t>
        </is>
      </c>
      <c r="B15" s="6" t="n">
        <v>47731</v>
      </c>
    </row>
    <row r="16">
      <c r="A16" s="4" t="inlineStr">
        <is>
          <t>Stock option, granted</t>
        </is>
      </c>
      <c r="B16" s="5" t="n">
        <v>30000</v>
      </c>
    </row>
    <row r="17">
      <c r="A17" s="4" t="inlineStr">
        <is>
          <t>Stock option, exercise price</t>
        </is>
      </c>
      <c r="B17" s="7" t="n">
        <v>8.98</v>
      </c>
    </row>
    <row r="18">
      <c r="A18" s="4" t="inlineStr">
        <is>
          <t>Major ordinary share transactions | Warrants</t>
        </is>
      </c>
    </row>
    <row r="19">
      <c r="A19" s="3" t="inlineStr">
        <is>
          <t>Disclosure of non-adjusting events after reporting period [line items]</t>
        </is>
      </c>
    </row>
    <row r="20">
      <c r="A20" s="4" t="inlineStr">
        <is>
          <t>Warrants exercised | $</t>
        </is>
      </c>
      <c r="B20" s="5" t="n">
        <v>12270</v>
      </c>
    </row>
    <row r="21">
      <c r="A21" s="4" t="inlineStr">
        <is>
          <t>Weighted average exercise price, warrants exercised</t>
        </is>
      </c>
      <c r="B21" s="7" t="n">
        <v>1.5</v>
      </c>
    </row>
    <row r="22">
      <c r="A22" s="4" t="inlineStr">
        <is>
          <t>Gross proceeds from warrants exercised | $</t>
        </is>
      </c>
      <c r="B22" s="6" t="n">
        <v>1840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1</t>
        </is>
      </c>
    </row>
    <row r="3">
      <c r="A3" s="3" t="inlineStr">
        <is>
          <t>EXPLORATION AND EVALUATION ASSETS</t>
        </is>
      </c>
    </row>
    <row r="4">
      <c r="A4" s="4" t="inlineStr">
        <is>
          <t>EXPLORATION AND EVALUATION ASSETS</t>
        </is>
      </c>
      <c r="B4" s="4" t="inlineStr">
        <is>
          <t>3. EXPLORATION The schedules below summarize the carrying costs of acquisition costs and exploration expenditures incurred to date for each exploration and evaluation asset that the Company is continuing to explore as at December 31, 2021 and December 31, 2020: ​ ​ ​ ​ ​ ​ ​ ​ ​ ​ ​ ​ Newfoundland ​ ​ ​ ​ ​ ​ Queensway (i) ​ Other (ii) ​ Ontario (iii) ​ Total Year ended December 31, 2021 $ $ $ $ Exploration and evaluation assets ​ Balance as at December 31, 2020 ​ 685,930 13,100 ​ 300,204 999,234 Additions ​ ​ Acquisition costs ​ 7,444,306 — ​ — 7,444,306 Claim staking and license renewal costs ​ 106,530 4,600 ​ — 111,130 Disposal of exploration and evaluation assets ​ (585) — ​ — (585) Impairment of exploration and evaluation assets ​ — — ​ (28,604) (28,604) Balance as at December 31, 2021 ​ 8,236,181 17,700 ​ 271,600 8,525,481 ​ ​ ​ ​ ​ ​ ​ ​ ​ Exploration and evaluation expenditures ​ ​ Cumulative exploration expense – December 31, 2020 ​ 10,245,545 45,851 ​ 1,286,951 11,578,347 Assays ​ 5,611,068 — ​ 53,447 5,664,515 Drilling ​ 19,102,621 — ​ 277,748 19,380,369 Environmental studies ​ 395,015 ​ — ​ — ​ 395,015 Geophysics ​ 3,257,813 — ​ 374,660 3,632,473 Imagery and mapping ​ 104,665 ​ — ​ — ​ 104,665 Office and general ​ 512,922 — ​ 1,631 514,553 Property taxes, mining leases and rent ​ 59,997 — ​ — 59,997 Petrography ​ — ​ — ​ 7,996 ​ 7,996 Reclamation ​ 335,783 — ​ 732 336,515 Salaries and consulting ​ 6,391,133 12,295 ​ 165,863 6,569,291 Supplies and equipment ​ 3,893,748 923 ​ 62,338 3,957,009 Technical reports ​ 854,541 ​ — ​ 22,479 ​ 877,020 Travel and accommodations ​ 742,796 577 ​ 18,641 762,014 Trenching ​ 9,860 — ​ 77,715 87,575 Exploration cost recovery ​ (77,550) ​ — ​ — ​ (77,550) ​ ​ 41,194,412 13,795 ​ 1,063,250 42,271,457 Cumulative exploration expense – December 31, 2021 ​ 51,439,957 59,646 ​ 2,350,201 53,849,804 ​ 3. EXPLORATION AND EVALUATION ASSETS ​ ​ ​ ​ ​ ​ ​ ​ ​ ​ Newfoundland ​ ​ ​ ​ ​ ​ Queensway (i) ​ Other (ii) ​ Ontario (iii) ​ Total Year ended December 31, 2020 $ $ $ Exploration and evaluation assets ​ ​ Balance as at December 31, 2019 ​ 658,700 ​ 16,500 425,516 ​ 1,100,716 Additions ​ ​ ​ Acquisition costs ​ 75,000 ​ — 25,000 ​ 100,000 Claim staking and license renewal costs ​ 37,230 ​ 2,100 3,600 ​ 42,930 Disposal of exploration and evaluation assets ​ (75,000) ​ (2,750) — ​ (77,750) Impairment of exploration and evaluation assets ​ (10,000) ​ (2,750) (153,912) ​ (166,662) Balance as at December 31, 2020 ​ 685,930 ​ 13,100 300,204 ​ 999,234 ​ ​ ​ ​ ​ ​ ​ ​ ​ Exploration and evaluation expenditures ​ ​ ​ Cumulative exploration expense – December 31, 2019 ​ 2,633,775 ​ — 837,133 ​ 3,470,908 Assays ​ 848,000 ​ 963 209,159 ​ 1,058,122 Drilling ​ 2,560,406 ​ — — ​ 2,560,406 Geochemistry ​ — ​ — 5,330 ​ 5,330 Geophysics ​ 838,235 ​ — — ​ 838,235 Office and general ​ 47,130 ​ 499 714 ​ 48,343 Property taxes, mining leases and rent ​ 46,217 ​ — 5,812 ​ 52,029 Reclamation ​ 163,598 ​ — — ​ 163,598 Salaries and consulting ​ 1,801,863 ​ 37,870 115,985 ​ 1,955,718 Supplies and equipment ​ 879,816 ​ 6,470 80,803 ​ 967,089 Travel and accommodations ​ 225,550 ​ 49 150 ​ 225,749 Trenching ​ 231,635 ​ — 31,865 ​ 263,500 Exploration cost recovery ​ (30,680) ​ — — ​ (30,680) ​ ​ 7,611,770 ​ 45,851 449,818 ​ 8,107,439 Cumulative exploration expense – December 31, 2020 ​ 10,245,545 ​ 45,851 1,286,951 ​ 11,578,347 (i) Queensway Project – Gander, Newfoundland As at December 31, 2021, the Company owns a 100% interest in 86 (December 31, 2020 – 86) mineral licenses including 6,041 (December 31, 2020 – 6,041) claims comprising 151,030 (December 31, 2020 – 151,030) hectares of land located in Gander, Newfoundland. The project rights were acquired by map staking mineral licenses and making staged payments in cash and common shares of the Company from 2016 through 2019 under nine separate, fully executed option agreements. The Queensway Project carries various net smelter return (“NSR”) royalties ranging from 0.6% to 2.5% which can be reduced to 0.5% to 1.6%, at the Company’s option, with payments ranging from $250,000 to $1,000,000 to the optionors. The total cost of the NSR’s that may be purchased at the Company’s discretion is $5,250,000. During the year ended December 31, 2021, the Company entered into three royalty purchase agreements with arm’s length royalty holders (together, the “Vendors” and each, a “Vendor”), to purchase 100% of each Vendor’s royalty interests, each equal to 0.2%, for an aggregate of 0.6% of net returns from the Company’s Linear and JBP Linear properties (the “Royalty Interests”) for cash consideration of $1,300,000 (paid) and the issuance of 152,941 common shares (issued) in the capital of the Company to each Vendor, for aggregate cash consideration of $3,900,000 and aggregate share consideration of 458,823 common shares with a value of $3,505,408. The Company also incurred $38,898 in legal and filing fees in connection with the transaction. The royalty purchase was completed on November 25, 2021.The total amount of the consideration paid of $7,444,306 is included in mineral property acquisition costs at December 31, 2021. ​ 3. EXPLORATION AND EVALUATION ASSETS Disposal of Newfoundland Properties During the year ended December 31, 2021, the Company sold a stand-alone claim that was part of the Queensway Project (claim 023951M also known as Unknown Brooke claim) to Long Range Exploration Corporation (“Long Range”) for non-cash consideration of 5,000,000 common shares of Long Range valued at $500,000 (Note 5). The Company recognized a gain on sale of exploration and evaluation assets in the amount of $499,415 and derecognized exploration and evaluation assets at their carrying value of $585. The Company retained a 1% NSR on future production from the mineral claim, 0.5% of which can be repurchased by Long Range for $750,000. During the year ended December 31, 2020, the Company recognized a gain on disposal of certain Newfoundland exploration and evaluation assets of $4,384,953. The Company received total non-cash consideration comprised of investments having a fair value of $4,462,703, and derecognized exploration and evaluation assets at their carrying value of $77,750. The Company retained a 2% net smelter returns royalty on future production from the mineral claims. Impairment of Newfoundland Properties During the year ended December 31, 2021, the Company recorded an impairment of $Nil (ii) Other Projects - Newfoundland Impairment of Newfoundland Properties During the year ended December 31, 2021, the Company recorded an impairment of $Nil (iii) Ontario Projects As at December 31, 2021, the Company owns a 100% interest in the Lucky Strike project in Kirkland Lake, Ontario comprising 11,684 hectares, as well as a portfolio of mining and royalty interests throughout northeastern Ontario. The project rights were acquired by map staking mineral licenses and making staged payments in cash and common shares of the Company from 2016 through 2019 under a fully executed option agreement. The optioned lands carry an NSR ranging from 1% to 2%. During the year ended December 31, 2021, the Company recorded an impairment of $28,604 (2020 - $153,912) in acquisition costs related to projects no longer being explo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4. PROPERTY AND EQUIPMENT ​ ​ ​ ​ ​ ​ ​ ​ ​ ​ ​ ​ ​ Property and ​ Computer ​ Geological ​ ​ ​ ​ ​ ​ Buildings ​ Equipment ​ Equipment ​ Vehicles ​ Total ​ $ $ $ $ $ Cost ​ Balance at January 1, 2020 ​ — — — 45,949 45,949 Additions ​ 836,009 15,860 336,020 258,551 1,446,440 Balance at December 31, 2020 ​ 836,009 15,860 336,020 304,500 1,492,389 Additions ​ 1,291,476 16,532 487,102 226,740 2,021,850 Balance at December 31, 2021 ​ 2,127,485 32,392 823,122 531,240 3,514,239 Accumulated Depreciation ​ Balance at January 1, 2020 ​ — — — 16,800 16,800 Depreciation ​ 6,998 4,090 45,474 41,898 98,460 Balance at December 31, 2020 ​ 6,998 4,090 45,474 58,698 115,260 Depreciation ​ 46,656 13,017 288,000 136,847 484,520 Balance at December 31, 2021 ​ 53,654 17,107 333,474 195,545 599,780 Carrying Amount ​ At December 31, 2020 ​ 829,011 11,770 290,546 245,802 1,377,129 At December 31, 2021 ​ 2,073,831 15,285 489,648 335,695 2,914,4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0:41:12Z</dcterms:created>
  <dcterms:modified xmlns:dcterms="http://purl.org/dc/terms/" xmlns:xsi="http://www.w3.org/2001/XMLSchema-instance" xsi:type="dcterms:W3CDTF">2022-05-19T20:41:12Z</dcterms:modified>
</cp:coreProperties>
</file>